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Accounts and Notes Receivable" sheetId="11" state="visible" r:id="rId11"/>
    <sheet xmlns:r="http://schemas.openxmlformats.org/officeDocument/2006/relationships" name="Allowance for Doubtful Accounts" sheetId="12" state="visible" r:id="rId12"/>
    <sheet xmlns:r="http://schemas.openxmlformats.org/officeDocument/2006/relationships" name="Changes in Accumulated Other Co"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Basic Earnings Per Common Share" sheetId="21" state="visible" r:id="rId21"/>
    <sheet xmlns:r="http://schemas.openxmlformats.org/officeDocument/2006/relationships" name="Other Contingencies" sheetId="22" state="visible" r:id="rId22"/>
    <sheet xmlns:r="http://schemas.openxmlformats.org/officeDocument/2006/relationships" name="Other Employee Benefit Plans" sheetId="23" state="visible" r:id="rId23"/>
    <sheet xmlns:r="http://schemas.openxmlformats.org/officeDocument/2006/relationships" name="Related Party Transactions" sheetId="24" state="visible" r:id="rId24"/>
    <sheet xmlns:r="http://schemas.openxmlformats.org/officeDocument/2006/relationships" name="Accrued Insurance Claims" sheetId="25" state="visible" r:id="rId25"/>
    <sheet xmlns:r="http://schemas.openxmlformats.org/officeDocument/2006/relationships" name="Treasury Stock"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Accounts and Notes Receivable (" sheetId="35" state="visible" r:id="rId35"/>
    <sheet xmlns:r="http://schemas.openxmlformats.org/officeDocument/2006/relationships" name="Allowance for Doubtful Accoun_2" sheetId="36" state="visible" r:id="rId36"/>
    <sheet xmlns:r="http://schemas.openxmlformats.org/officeDocument/2006/relationships" name="Changes in Accumulated Other _2"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Fair Value Measurements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Basic Earnings Per Common Sha_2"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Revenue (Details)" sheetId="48" state="visible" r:id="rId48"/>
    <sheet xmlns:r="http://schemas.openxmlformats.org/officeDocument/2006/relationships" name="Accounts and Notes Receivable -" sheetId="49" state="visible" r:id="rId49"/>
    <sheet xmlns:r="http://schemas.openxmlformats.org/officeDocument/2006/relationships" name="Accounts and Notes Receivable_2" sheetId="50" state="visible" r:id="rId50"/>
    <sheet xmlns:r="http://schemas.openxmlformats.org/officeDocument/2006/relationships" name="Allowance for Doubtful Accoun_3" sheetId="51" state="visible" r:id="rId51"/>
    <sheet xmlns:r="http://schemas.openxmlformats.org/officeDocument/2006/relationships" name="Allowance for Doubtful Accoun_4" sheetId="52" state="visible" r:id="rId52"/>
    <sheet xmlns:r="http://schemas.openxmlformats.org/officeDocument/2006/relationships" name="Allowance for Doubtful Accoun_5" sheetId="53" state="visible" r:id="rId53"/>
    <sheet xmlns:r="http://schemas.openxmlformats.org/officeDocument/2006/relationships" name="Allowance for Doubtful Accoun_6" sheetId="54" state="visible" r:id="rId54"/>
    <sheet xmlns:r="http://schemas.openxmlformats.org/officeDocument/2006/relationships" name="Changes in Accumulated Other _3" sheetId="55" state="visible" r:id="rId55"/>
    <sheet xmlns:r="http://schemas.openxmlformats.org/officeDocument/2006/relationships" name="Changes in Accumulated Other _4" sheetId="56" state="visible" r:id="rId56"/>
    <sheet xmlns:r="http://schemas.openxmlformats.org/officeDocument/2006/relationships" name="Property and Equipment - Schedu" sheetId="57" state="visible" r:id="rId57"/>
    <sheet xmlns:r="http://schemas.openxmlformats.org/officeDocument/2006/relationships" name="Property and Equipment - Additi" sheetId="58" state="visible" r:id="rId58"/>
    <sheet xmlns:r="http://schemas.openxmlformats.org/officeDocument/2006/relationships" name="Leases - Additional Information" sheetId="59" state="visible" r:id="rId59"/>
    <sheet xmlns:r="http://schemas.openxmlformats.org/officeDocument/2006/relationships" name="Leases - Components of Lease Ex" sheetId="60" state="visible" r:id="rId60"/>
    <sheet xmlns:r="http://schemas.openxmlformats.org/officeDocument/2006/relationships" name="Leases - Schedule of Future Min"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Fair Value Measurements - Addit" sheetId="66" state="visible" r:id="rId66"/>
    <sheet xmlns:r="http://schemas.openxmlformats.org/officeDocument/2006/relationships" name="Fair Value Measurements - Sched" sheetId="67" state="visible" r:id="rId67"/>
    <sheet xmlns:r="http://schemas.openxmlformats.org/officeDocument/2006/relationships" name="Fair Value Measurements - Marke" sheetId="68" state="visible" r:id="rId68"/>
    <sheet xmlns:r="http://schemas.openxmlformats.org/officeDocument/2006/relationships" name="Fair Value Measurements - Mar_2" sheetId="69" state="visible" r:id="rId69"/>
    <sheet xmlns:r="http://schemas.openxmlformats.org/officeDocument/2006/relationships" name="Share-Based Compensation - Sche" sheetId="70" state="visible" r:id="rId70"/>
    <sheet xmlns:r="http://schemas.openxmlformats.org/officeDocument/2006/relationships" name="Share-Based Compensation - Addi" sheetId="71" state="visible" r:id="rId71"/>
    <sheet xmlns:r="http://schemas.openxmlformats.org/officeDocument/2006/relationships" name="Share-Based Compensation - Sc_2" sheetId="72" state="visible" r:id="rId72"/>
    <sheet xmlns:r="http://schemas.openxmlformats.org/officeDocument/2006/relationships" name="Share-Based Compensation - Assu" sheetId="73" state="visible" r:id="rId73"/>
    <sheet xmlns:r="http://schemas.openxmlformats.org/officeDocument/2006/relationships" name="Share-Based Compensation - Sc_3" sheetId="74" state="visible" r:id="rId74"/>
    <sheet xmlns:r="http://schemas.openxmlformats.org/officeDocument/2006/relationships" name="Share-Based Compensation - Sc_4" sheetId="75" state="visible" r:id="rId75"/>
    <sheet xmlns:r="http://schemas.openxmlformats.org/officeDocument/2006/relationships" name="Share-Based Compensation - Weig" sheetId="76" state="visible" r:id="rId76"/>
    <sheet xmlns:r="http://schemas.openxmlformats.org/officeDocument/2006/relationships" name="Share-Based Compensation - Sc_5" sheetId="77" state="visible" r:id="rId77"/>
    <sheet xmlns:r="http://schemas.openxmlformats.org/officeDocument/2006/relationships" name="Share Based Compensation - Sche" sheetId="78" state="visible" r:id="rId78"/>
    <sheet xmlns:r="http://schemas.openxmlformats.org/officeDocument/2006/relationships" name="Share-Based Compensation - As_2" sheetId="79" state="visible" r:id="rId79"/>
    <sheet xmlns:r="http://schemas.openxmlformats.org/officeDocument/2006/relationships" name="Share-Based Compensation - Sc_6" sheetId="80" state="visible" r:id="rId80"/>
    <sheet xmlns:r="http://schemas.openxmlformats.org/officeDocument/2006/relationships" name="Income Taxes - Schedule of Prov" sheetId="81" state="visible" r:id="rId81"/>
    <sheet xmlns:r="http://schemas.openxmlformats.org/officeDocument/2006/relationships" name="Income Taxes - Schedule of Sign" sheetId="82" state="visible" r:id="rId82"/>
    <sheet xmlns:r="http://schemas.openxmlformats.org/officeDocument/2006/relationships" name="Income Taxes - Schedule of Reco" sheetId="83" state="visible" r:id="rId83"/>
    <sheet xmlns:r="http://schemas.openxmlformats.org/officeDocument/2006/relationships" name="Segment Information (Details)" sheetId="84" state="visible" r:id="rId84"/>
    <sheet xmlns:r="http://schemas.openxmlformats.org/officeDocument/2006/relationships" name="Basic Earnings Per Common Sha_3" sheetId="85" state="visible" r:id="rId85"/>
    <sheet xmlns:r="http://schemas.openxmlformats.org/officeDocument/2006/relationships" name="Basic Earnings Per Common Sha_4" sheetId="86" state="visible" r:id="rId86"/>
    <sheet xmlns:r="http://schemas.openxmlformats.org/officeDocument/2006/relationships" name="Other Contingencies (Details)" sheetId="87" state="visible" r:id="rId87"/>
    <sheet xmlns:r="http://schemas.openxmlformats.org/officeDocument/2006/relationships" name="Other Employee Benefit Plans (D" sheetId="88" state="visible" r:id="rId88"/>
    <sheet xmlns:r="http://schemas.openxmlformats.org/officeDocument/2006/relationships" name="Related Party Transactions (Det" sheetId="89" state="visible" r:id="rId89"/>
    <sheet xmlns:r="http://schemas.openxmlformats.org/officeDocument/2006/relationships" name="Accrued Insurance Claims (Detai" sheetId="90" state="visible" r:id="rId90"/>
    <sheet xmlns:r="http://schemas.openxmlformats.org/officeDocument/2006/relationships" name="Treasury Stock (Details)"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2015</t>
        </is>
      </c>
      <c r="C9" s="4" t="inlineStr">
        <is>
          <t xml:space="preserve"> </t>
        </is>
      </c>
      <c r="D9" s="4" t="inlineStr">
        <is>
          <t xml:space="preserve"> </t>
        </is>
      </c>
    </row>
    <row r="10">
      <c r="A10" s="4" t="inlineStr">
        <is>
          <t>Entity Registrant Name</t>
        </is>
      </c>
      <c r="B10" s="4" t="inlineStr">
        <is>
          <t>HEALTHCARE SERVICES GROUP, INC.</t>
        </is>
      </c>
      <c r="C10" s="4" t="inlineStr">
        <is>
          <t xml:space="preserve"> </t>
        </is>
      </c>
      <c r="D10" s="4" t="inlineStr">
        <is>
          <t xml:space="preserve"> </t>
        </is>
      </c>
    </row>
    <row r="11">
      <c r="A11" s="4" t="inlineStr">
        <is>
          <t>Entity Incorporation, State Code</t>
        </is>
      </c>
      <c r="B11" s="4" t="inlineStr">
        <is>
          <t>PA</t>
        </is>
      </c>
      <c r="C11" s="4" t="inlineStr">
        <is>
          <t xml:space="preserve"> </t>
        </is>
      </c>
      <c r="D11" s="4" t="inlineStr">
        <is>
          <t xml:space="preserve"> </t>
        </is>
      </c>
    </row>
    <row r="12">
      <c r="A12" s="4" t="inlineStr">
        <is>
          <t>I.R.S. Employer Identification No.</t>
        </is>
      </c>
      <c r="B12" s="4" t="inlineStr">
        <is>
          <t>23-2018365</t>
        </is>
      </c>
      <c r="C12" s="4" t="inlineStr">
        <is>
          <t xml:space="preserve"> </t>
        </is>
      </c>
      <c r="D12" s="4" t="inlineStr">
        <is>
          <t xml:space="preserve"> </t>
        </is>
      </c>
    </row>
    <row r="13">
      <c r="A13" s="4" t="inlineStr">
        <is>
          <t>Entity Address, Address Line One</t>
        </is>
      </c>
      <c r="B13" s="4" t="inlineStr">
        <is>
          <t>3220 Tillman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Bensalem</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20</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639-4274</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HCS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20</v>
      </c>
    </row>
    <row r="34">
      <c r="A34" s="4" t="inlineStr">
        <is>
          <t>Entity Common Stock, Shares Outstanding</t>
        </is>
      </c>
      <c r="B34" s="4" t="inlineStr">
        <is>
          <t xml:space="preserve"> </t>
        </is>
      </c>
      <c r="C34" s="6" t="n">
        <v>73487743</v>
      </c>
      <c r="D34" s="4" t="inlineStr">
        <is>
          <t xml:space="preserve"> </t>
        </is>
      </c>
    </row>
    <row r="35">
      <c r="A35" s="4" t="inlineStr">
        <is>
          <t>Documents Incorporated by Reference</t>
        </is>
      </c>
      <c r="B35" s="4" t="inlineStr">
        <is>
          <t>Portions of the Definitive Proxy Statement for the registrant’s 2025 Annual Meeting of Shareholders (the “Proxy Statement”), to be filed within 120 days of the end of the fiscal year ended December 31, 2024, are incorporated by reference in Part III hereof. Except with respect to information specifically incorporated by reference in this Form 10-K, the Proxy Statement is not deemed to be filed as part hereof.</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73101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2 — Revenue The Company presents its consolidated revenues disaggregated by reportable segment as Management evaluates the nature, amount, timing and uncertainty of the Company’s revenues by segment. Refer to Note 12 — Segment Information herein as well as the information below regarding the Company’s reportable segments. Housekeeping Housekeeping accounted for $765.4 million, $766.7 million and $795.7 million of the Company’s consolidated revenues for the years ended December 31, 2024, 2023 and 2022, respectively. Housekeeping services consist of managing customers’ housekeeping departments, which are principally responsible for the cleaning, disinfecting and sanitizing of resident rooms and common areas of the customers’ facilities, as well as the laundering and processing of the bed linens, uniforms, resident personal clothing and other assorted linen items utilized at the customers’ facilities. Upon beginning service with a customer facility, the Company will typically hire and train the employees previously employed by such facility and assign an on-site manager to supervise and train the front-line personnel and coordinate housekeeping services with other facility support functions in accordance with customer requests. Such management personnel also oversee the execution of various cost and quality control procedures including continuous training and employee evaluation. Dietary Dietary services accounted for $950.3 million, $904.7 million and $894.5 million of the Company’s consolidated revenues for the years ended December 31, 2024, 2023 and 2022, respectively. Dietary services consist of managing customers’ dietary departments which are principally responsible for food purchasing, meal preparation and professional dietitian services, which include the development of menus that meet the dietary needs of residents. On-site management is responsible for all daily dietary department activities, with regular support provided by a District Manager specializing in dietary services. The Company also offers clinical consulting services to facilities which if contracted is a service bundled within the monthly service provided to customers. Upon beginning service with a customer facility, the Company will typically hire and train the employees previously employed by such facility and assign an on-site manager to supervise and train the front-line personnel and coordinate dietitian services with other facility support functions in accordance with customer requests. Such management personnel also oversee the execution of various cost and quality control procedures including continuous training and employee evaluation. Revenue Recognition The Company’s revenues are derived from contracts with customers. The Company recognizes revenue to depict the transfer of promised goods and services to customers in amounts that reflect the consideration to which the Company is entitled in exchange for those goods and services. The Company’s costs of obtaining contracts are not material. The Company performs services and provides goods in accordance with its contracts with its customers. Such contracts typically provide for a renewable service term, cancellable by either party upon 30 to 90 days’ notice, after an initial period of 60 to 120 days. A performance obligation is the unit of account under ASC 606 - Revenues from Contracts with Customers (“ASC 606”) and is defined as a promise in a contract to transfer a distinct good or service to the customer. The Company’s Housekeeping and Dietary contracts relate to the provision of bundles of goods, services or both, which represent a series of distinct goods and services that are substantially the same and that have the same pattern of transfer to the customer. The Company accounts for the series as a single performance obligation satisfied over time, as the customer simultaneously receives and consumes the benefits of the goods and services provided. Revenue is recognized using the output method, which is based upon the delivery of goods and services to the customers’ facilities. In limited cases, the Company provides goods, services or both before the execution of a written contract. In these cases, the Company defers the recognition of revenue until a contract is executed. The amount of such deferred revenue was $0.2 million, less than $0.1 million and $0.3 million as of December 31, 2024, 2023 and 2022, respectively. Additionally, all such revenue amounts deferred as of December 31, 2023 were subsequently recognized as revenue during the year ended December 31, 2024. The transaction price is the amount of consideration to which the Company is entitled in exchange for transferring promised goods or services to its customers. The transaction price does not include taxes assessed or collected. The Company’s contracts detail the fees that the Company charges for the goods and services it provides. For certain contracts which contain a variable component to the transaction price, the Company is required to make estimates of the amount of consideration to which the Company will be entitled, based on variability in resident and patient populations serviced, product usage, quantities consumed or history of implicit price concessions. The Company recognizes revenue related to such estimates when the Company determines that it is probable there will not be a significant reversal in the amount of revenue recognized. In instances where variable consideration exists and management’s estimate of variable consideration changes in subsequent periods, resulting in a change in transaction price, the Company records an adjustment to revenue on a cumulative catch-up basis. The Company’s contracts generally do not contain significant financing components, as payment terms are less than one year. In the event that the Company provides ongoing services to customers in active bankruptcy proceedings, in receivership or in other similar legal positions, the Company defers the recognition of revenue until cash is received, as the Company determines that collectability of substantially all of the entitled consideration in exchange for services provided is not probable for such customers until cash is received. During the year ended December 31, 2023, the Company recorded a reduction to revenues of $13.8 million to reflect the Company’s change in estimate for price concessions based on new facts and circumstances related to a client’s out-of-court restructuring. Such adjustment reflects the Company’s current anticipated concession to be granted on certain amounts due as the Company’s current operating plans are to maintain providing services under this arrangement. The Company allocates the transaction price to each performance obligation noting that the bundle of goods, services or goods and services provided under each Housekeeping and Dietary contract represents a single performance obligation that is satisfied over time. The Company recognizes the related revenue when it satisfies the performance obligation by transferring a bundle of promised goods, services or both to a customer. Such recognition is on a monthly or weekly basis, as goods are provided and services are performed. In some cases, the Company requires customers to pay in advance for goods and services to be provided. As of December 31, 2024, 2023 and 2022, the value of the contract liabilities associated with customer prepayments was $4.0 million, $3.2 million and $3.1 million, respectively. The Company recognized $1.9 million of revenue during the year ended December 31, 2024 which was recorded as a contract liability on December 31, 2023. The Company recognized $1.8 million of revenue during the year ended December 31, 2023 which was recorded as a contract liability on December 31, 2022. Transaction Price Allocated to Remaining Performance Obligations The Company recognizes revenue as it satisfies the performance obligations associated with contracts with customers, which due to the nature of the goods and services provided by the Company, are satisfied over time. Contracts may contain transaction prices that are fixed, variable or both. The Company’s contracts with customers typically provide for an initial term with renewable service terms, cancellable by either party upon 30 to 90 days’ notice after an initial period of 60 to 120 days. The Company has elected to apply the practical expedient that permits exclusion of information about the remaining performance obligations with original expected durations of one year or less. There were no remaining performance obligations with original expected durations of one year or longer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4</t>
        </is>
      </c>
    </row>
    <row r="3">
      <c r="A3" s="3" t="inlineStr">
        <is>
          <t>Receivables [Abstract]</t>
        </is>
      </c>
      <c r="B3" s="4" t="inlineStr">
        <is>
          <t xml:space="preserve"> </t>
        </is>
      </c>
    </row>
    <row r="4">
      <c r="A4" s="4" t="inlineStr">
        <is>
          <t>Accounts and Notes Receivable</t>
        </is>
      </c>
      <c r="B4" s="4" t="inlineStr">
        <is>
          <t>Note 3 — Accounts and Notes Receivable The Company’s accounts and notes receivable balances consisted of the following as of December 31, 2024, 2023 and 2022: December 31, 2024 December 31, 2023 December 31, 2022 (in thousands) Short-term Accounts receivable $ 418,427 $ 425,681 $ 375,225 Allowance for doubtful accounts, accounts receivable (87,520) (80,817) (66,601) Total net accounts receivable $ 330,907 $ 344,864 $ 308,624 Notes receivable — short–term portion 61,801 45,078 31,744 Allowance for doubtful accounts, notes receivable — short–term portion (10,372) (6,433) (3,591) Total net notes receivable — short–term portion $ 51,429 $ 38,645 $ 28,153 Long-term Notes receivable $ 43,944 $ 29,281 $ 35,882 Allowance for doubtful accounts (2,890) (4,449) (3,273) Total net long-term notes receivable $ 41,054 $ 24,832 $ 32,609 Total net accounts and notes receivable $ 423,390 $ 408,341 $ 369,386 The Company makes credit decisions on a case-by-case basis after reviewing a number of qualitative and quantitative factors related to the specific customer as well as current industry variables that may impact that customer. There are a variety of factors that impact a customer’s ability to pay in accordance with the Company’s contracts. These factors include, but are not limited to, fluctuating census numbers, litigation costs and the customer’s participation in programs funded by federal and state governmental agencies. Deviations in the timing or amounts of reimbursements under those programs can impact the customer’s cash flows and its ability to make timely payments. However, the customer’s obligation to pay the Company in accordance with the contract is not contingent upon the customer’s cash flow. Notwithstanding the Company’s efforts to minimize its credit risk exposure, the aforementioned factors, as well as other factors that impact customer cash flows or ability to make timely payments, could have an indirect, yet material, adverse effect on the Company’s results of operations and financial condition. Fluctuations in net accounts and notes receivable are generally attributable to a variety of factors including, but not limited to, the timing of cash receipts from customers and the inception, transition, modification or termination of customer relationships. The Company deploys significant resources and invests in tools and processes to optimize Management’s credit and collections efforts. When appropriate, the Company utilizes interest-bearing promissory notes to enhance the collectability of amounts due, by instituting definitive repayment plans and providing a means by which to further evidence the amounts owed. In addition, the Company may amend contracts from full service to management-only arrangements, or adjust contractual payment terms, to accommodate customers who have in good faith established clearly-defined plans for addressing cash flow issues. These efforts are intended to minimize the Company’s collections risk. At December 31, 2024, the face value and discounted value of notes receivable with imputed interest were $39.7 million and $35.9 million, respectively. At December 31, 2023, the face value and discounted value of notes receivable with imputed interest were $7.6 million and $6.6 million, respectively. The effective interest rates applied on notes with imputed interest at December 31, 2024 and 2023 were 6.9% and 8.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4</t>
        </is>
      </c>
    </row>
    <row r="3">
      <c r="A3" s="3" t="inlineStr">
        <is>
          <t>Receivables [Abstract]</t>
        </is>
      </c>
      <c r="B3" s="4" t="inlineStr">
        <is>
          <t xml:space="preserve"> </t>
        </is>
      </c>
    </row>
    <row r="4">
      <c r="A4" s="4" t="inlineStr">
        <is>
          <t>Allowance for Doubtful Accounts</t>
        </is>
      </c>
      <c r="B4" s="4" t="inlineStr">
        <is>
          <t>Note 4 — Allowance for Doubtful Accounts In making the Company’s credit evaluations, management considers the general collection risk associated with trends in the long-term care industry. The Company establishes credit limits through payment terms with customers, performs ongoing credit evaluations and monitors accounts on an aging schedule basis to minimize the risk of loss. Despite the Company’s efforts to minimize credit risk exposure, customers could be adversely affected if future industry trends change in such a manner as to negatively impact their cash flows. As a result, the Company’s future collection experience could differ significantly from historical collection trends. If the Company’s customers experience a negative impact on their cash flows, it could have a material adverse effect on the Company’s results of operations and financial condition. The Company evaluates its accounts and notes receivable for expected credit losses quarterly. Accounts receivable are evaluated based on internally developed credit quality indicators derived from the aging of receivables. Notes receivable are evaluated based on internally developed credit quality indicators derived from management’s assessment of collection risk. At the end of each period, the Company sets a reserve for expected credit losses on standard accounts and notes receivable based on the Company’s historical loss rates. Accounts and notes receivable with an elevated risk profile, which are from customers who have filed bankruptcy or are subject to collections activity, are aggregated and evaluated to determine the total reserve for the class of receivable. Additionally, starting in the year ended December 31, 2024, for notes receivable management evaluates standard receivables based on whether the customer is current (paying within 60 days of terms) or delinquent (paying outside of 60 days of terms). As of December 31, 2024, the Genesis note receivable was classified as delinquent. ASC 326-20 - Financial Instruments - Credit Losses (“ASC 326-20”) permits entities to make an accounting policy election not to measure an estimate for credit losses on accrued interest if those entities write off accrued interest deemed uncollectible in a timely manner. The Company follows an income recognition policy on all interest earned on notes receivable. Under such policy the Company accounts for all notes receivable on a non-accrual basis and defers the recognition of any interest income until receipt of cash payments. This policy was established based on the Company’s history of collections of interest on outstanding notes receivable, as we do not deem it probable that we will receive substantially all interest on outstanding notes receivable. Accordingly, the Company does not record a credit loss adjustment for accrued interest. For the years ended December 31, 2024, 2023 and 2022, the Company recognized $2.8 million, $2.8 million and $1.1 million in interest income from notes receivable, respectively. In 2024, LaVie Care Centers, LLC and certain affiliated entities (“LaVie”), several of which are customers of the Company, filed for Chapter 11 bankruptcy protection in the U.S. Bankruptcy Court for the Northern District of Georgia. The Company increased the allowance for doubtful accounts by $17.6 million related to outstanding LaVie invoices during the year ended December 31, 2024. The Company continues to provide services to LaVie post-petition. The following tables present the Company’s three tiers of notes receivable for the years ended December 31, 2024 and 2023, respectively, further disaggregated by year of origination, as well as write-off activity: Notes Receivable as of December 31, 2024 Amortized Cost Basis by Origination Year 2024 2023 2022 2021 2020 Prior Total (in thousands) Notes Receivable Standard notes receivable $ 53,592 $ 7,282 $ 15,743 $ — $ — $ — $ 76,617 Delinquent notes receivable $ 499 $ 1,055 $ 1,942 $ 671 $ — $ 21,933 $ 26,100 Elevated risk notes receivable $ — $ 1,537 $ — $ — $ 1,491 $ — $ 3,028 Current-period gross write-offs $ — $ 742 $ 483 $ 3,024 $ — $ 26 $ 4,275 Current-period recoveries — — — — — — — Current-period net write-offs $ — $ 742 $ 483 $ 3,024 $ — $ 26 $ 4,275 Notes Receivable as of December 31, 2023 Amortized Cost Basis by Origination Year 2023 2022 2021 2020 2019 Prior Total (in thousands) Notes Receivable Standard notes receivable 1 $ 18,175 $ 25,505 $ 855 $ 1,529 $ 3 $ 21,033 $ 67,100 Elevated risk notes receivable $ — $ — $ 7,259 $ — $ — $ — $ 7,259 Current-period gross write-offs $ — $ 189 $ — $ — $ 50 $ 2,253 $ 2,492 Current-period recoveries — — — — — — — Current-period net write-offs $ — $ 189 $ — $ — $ 50 $ 2,253 $ 2,492 1. The Company did not identify delinquent notes receivable as a separate loss pool during the year ended December 31, 2023. The following tables provide information as to the status of payment on the Company’s gross notes receivable which were past due as of December 31, 2024 and 2023, respectively: Age Analysis of Past-Due Notes Receivable as of December 31, 2024 0-90 Days 91 - 180 Days Greater than 181 Days Total (in thousands) Notes Receivable Standard notes receivable $ 142 $ — $ — $ 142 Delinquent notes receivable 1 761 682 23,151 24,594 Elevated risk notes receivable 225 225 2,429 2,879 $ 1,128 $ 907 $ 25,580 $ 27,615 1. Included within the Delinquent notes receivable past-due balance is the entire balance of notes receivable due from Genesis. Age Analysis of Past-Due Notes Receivable as of December 31, 2023 0-90 Days 91 - 180 Days Greater than 181 Days Total (in thousands) Notes Receivable Standard notes receivable 1 $ 3,851 $ 4,852 $ 6,914 $ 15,617 Elevated risk notes receivable 569 569 949 2,087 $ 4,420 $ 5,421 $ 7,863 $ 17,704 1. The Company did not identify delinquent notes receivable as a separate loss pool during the year ended December 31, 2023. The following tables provide a summary of the changes in the Company’s allowance for doubtful accounts on a portfolio segment basis for the years ended December 31, 2024 and 2023, respectively: Allowance for doubtful accounts Portfolio Segment: December 31, Reclassifications 1 Write-Offs 2 Bad Debt Expense December 31, (in thousands) Accounts receivable $ 80,819 $ — $ (33,402) $ 40,103 $ 87,520 Notes receivable Standard notes receivable $ 6,125 $ (2,615) $ — $ 1,586 $ 5,096 Delinquent notes receivable 1 — 2,615 (1,252) 4,663 6,026 Elevated risk notes receivable 4,755 — (3,023) 408 2,140 Total notes receivable $ 10,880 $ — $ (4,275) $ 6,657 $ 13,262 Total accounts and notes receivable $ 91,699 $ — $ (37,677) $ 46,760 $ 100,782 1. Delinquent notes receivable were identified as a new loss pool during the year ended December 31, 2024. 2. Write-offs are shown net of recoveries. During the year ended December 31, 2024, the Company collected $0.1 million of accounts receivables that were recovered subsequent to being written-off. Allowance for doubtful accounts Portfolio Segment: December 31, Write-Offs 1 Bad Debt Expense December 31, (in thousands) Accounts receivable $ 66,601 $ (14,877) $ 29,095 $ 80,819 Notes receivable Standard notes receivable 2 $ 6,052 $ (1,646) $ 1,719 $ 6,125 Elevated risk notes receivable 811 (846) 4,790 4,755 Total notes receivable $ 6,863 $ (2,492) $ 6,509 $ 10,880 Total accounts and notes receivable $ 73,464 $ (17,369) $ 35,604 $ 91,699 1. Write-offs are shown net of recoveries. During the year ended December 31, 2023, the Company collected $0.2 million of accounts receivables that were recovered subsequent to being written-off. 2. The Company did not identify delinquent notes receivable as a separate loss pool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Loss by Component</t>
        </is>
      </c>
      <c r="B4" s="4" t="inlineStr">
        <is>
          <t>Note 5 — Changes in Accumulated Other Comprehensive Loss by Component For the years ended December 31, 2024, 2023 and 2022, the Company’s accumulated other comprehensive loss consisted of unrealized gains and losses from the Company’s available-for-sale marketable securities and restricted marketable securities. The following tables provide a summary of the changes in accumulated other comprehensive loss, net of taxes: Unrealized Gains and (Losses) on Available-for-Sale Securities 1 Year Ended December 31, 2024 2023 2022 (in thousands) Accumulated other comprehensive (loss) income — beginning balance $ (1,844) $ (3,477) $ 4,000 Other comprehensive (loss) income before reclassifications (753) 1,624 (7,505) Losses reclassified from other comprehensive (loss) income² 280 9 28 Net current period other comprehensive (loss) income³ (473) 1,633 (7,477) Accumulated other comprehensive loss — ending balance $ (2,317) $ (1,844) $ (3,477) 1. All amounts are net of tax. 2. Realized gains and losses were recorded pre-tax under “Investment and other income (loss), net” in the Consolidated Statements of Comprehensive Income. For the year ended December 31, 2024, the Company recorded $0.4 million of realized losses from the sale of available-for-sale securities. For the years ended December 31, 2023 and 2022, the Company recorded less than $0.1 million of realized losses from the sale of available-for-sale securities. Refer to Note 9 — Fair Value Measurements herein for further information. 3. For the year ended December 31, 2024, the change in accumulated other comprehensive loss was net of a tax benefit of $0.1 million. For the years ended December 31, 2023 and 2022, the changes in accumulated other comprehensive loss were net of a tax expense of $0.4 million and benefit of $2.0 million, respectively. Amounts Reclassified from Accumulated Other Comprehensive (Loss) Income Year Ended December 31, 2024 2023 2022 (in thousands) Losses from the sale of available-for-sale securities $ (355) $ (12) $ (37) Tax benefit 75 3 9 Net loss reclassified from accumulated other comprehensive income $ (280) $ (9) $ (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6 — Property and Equipment Property and equipment are recorded at cost. Depreciation is recorded over the estimated useful life of each class of depreciable asset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 as of December 31, 2024 and December 31, 2023: December 31, 2024 December 31, 2023 (in thousands) Housekeeping and Dietary equipment $ 17,052 $ 15,764 Computer hardware and software 8,196 6,870 Operating lease — right-of-use assets 29,669 27,099 Other 1 904 1,070 Total property and equipment, at cost 55,821 50,803 Less accumulated depreciation 2 27,623 22,029 Total property and equipment, net $ 28,198 $ 28,774 1. Includes furniture and fixtures, leasehold improvements and autos and trucks. 2. Includes $13.2 million and $9.4 million related to accumulated depreciation on Operating lease – right-of-use assets as of December 31, 2024 and 2023, respectively. Depreciation expense for the years ended December 31, 2024, 2023 and 2022 was $11.9 million, $10.5 million, and $10.5 million, respectively. Of the depreciation expense recorded for the years ended December 31, 2024, 2023 and 2022, $7.8 million, $6.4 million and $6.1 million related to the depreciation of the Company’s operating lease - right-of-use assets (“ROU Assets”), respectively. At December 31, 2024, 2023 and 2022, accrued purchases of property and equipment were $0.5 million, $0.7 million, and $0.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The Company recognizes ROU Assets and lease liabilities for automobiles, office buildings, IT equipment and small storage units for the temporary storage of operational equipment. The Company’s leases have remaining lease terms ranging from less than 1 year to 5 years. The Company recognizes extension options as part of the initial lease term for ROU Assets and lease liabilities when it is reasonably certain that the Company will exercise the extension option upon the completion of the initial lease term. Most leases include the option to terminate the lease within 1 year. The Company uses practical expedients offered under the ASC 842 - Leases (“ASC 842”) to combine lease and non-lease components within leasing arrangements and to recognize the payments associated with short-term leases in earnings on a straight-line basis over the lease term, with the cost associated with variable lease payments recognized when incurred. These accounting policy elections impact the value of the Company’s ROU Assets and lease liabilities. The value of the Company’s ROU Assets is determined as the carrying value of its leasing arrangements and is recorded in Property and equipment, net on the Company’s Consolidated Balance Sheets. The value of the Company’s lease liabilities is the present value of fixed lease payments not yet paid, which is discounted using either the rate implicit in the lease contract if that rate can be determined or the Company’s incremental borrowing rate (“IBR”) and is recorded in Other accrued expenses and current liabilities and Lease liability — long-term on the Company’s Consolidated Balance Sheets. The Company’s IBR is determined as the rate of interest that the Company would have to pay to borrow on a collateralized basis over a similar term in an amount equal to the lease payments in a similar economic environment. Any future lease payments that are not fixed based on the terms of the lease contract, or fluctuate based on a factor other than an index or rate, are considered variable lease payments and are not included in the value of the Company’s ROU Assets or lease liabilities. The Company’s variable lease payments are mostly incurred from automobile leases and relate to miscellaneous transportation costs including repair costs, insurance, and terminal rental adjustment payments due at lease settlement. Such rental adjustment payments can result in a reduction to the Company’s total variable lease payments. As of December 31, 2024 and 2023, the Company’s short-term portion of lease obligations were $8.4 million and $7.4 million, respectively, and are recorded in Other accrued expenses and current liabilities Components of lease expense are presented below for the years ended December 31, 2024, 2023 and 2022. Year Ended December 31, 2024 2023 2022 (in thousands) Lease cost Operating lease cost $ 7,799 $ 6,400 $ 5,673 Short-term lease cost 883 1,037 1,265 Variable lease cost 1,609 1,952 857 Total lease cost $ 10,291 $ 9,389 $ 7,795 Supplemental information is presented below for the years ended December 31, 2024, 2023 and 2022. Year Ended December 31, 2024 2023 2022 (dollar amounts in thousands) Other information Cash paid for amounts included in the measurement of lease liabilities Operating cash flows from operating leases $ 8,125 $ 6,808 $ 6,385 ROU Assets obtained in exchange for lease obligations 3,721 6,064 1,650 Weighted-average remaining lease term — operating leases 2.6 years 3.3 years 4.2 years Weighted-average discount rate — operating leases 6.3 % 6.6 % 4.4 % During the years ended December 31, 2024 and 2023, the Company’s ROU Assets and lease liabilities were reduced by $0.8 million and $2.7 million, respectively due to lease cancellations. The following is a schedule by calendar year of future minimum lease payments under operating leases that have remaining terms as of December 31, 2024: Period/Year Operating Leases (in thousands) 2025 $ 8,420 2026 5,746 2027 2,264 2028 1,389 2029 116 Thereafter — Total minimum lease payments $ 17,935 Less: imputed lease payments 1,480 Present value of lease liabilities $ 16,4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Note 8 — Goodwill and Other Intangible Assets Goodwill Goodwill represents the excess of the purchase price over the fair value of net assets of acquired businesses. Goodwill is not amortized but is evaluated for impairment on an annual basis or more frequently if impairment indicators arise. To date, the Company has not recognized an impairment of its goodwill. The following table sets forth the amounts of goodwill by reportable segment as of December 31, 2024 and 2023: December 31, 2024 December 31, 2023 (in thousands) Housekeeping $ 42,377 $ 42,377 Dietary 33,152 33,152 Total Goodwill $ 75,529 $ 75,529 Intangible Assets The Company’s other intangible assets consist of customer relationships, trade names, patents and non-compete agreements which were obtained through acquisitions and are recorded at their fair values at the date of acquisition. The following table sets forth the amounts of other intangible assets as of December 31, 2024 and 2023: December 31, 2024 December 31, 2023 Gross Amount Accumulated Amortization Net Amount Gross Amount Accumulated Amortization Net Amount (in thousands) Customer relationships $ 45,634 $ 38,093 $ 7,541 $ 45,634 $ 35,718 $ 9,916 Trade names 1,731 466 1,265 1,731 329 1,402 Patents 1,086 505 581 1,086 369 717 Non-compete agreements 233 178 55 233 141 92 Total other intangible assets $ 48,684 $ 39,242 $ 9,442 $ 48,684 $ 36,557 $ 12,127 No acquisitions occurred during the year ended December 31, 2024. Intangible assets with determinable useful lives are amortized on a straight-line basis over their estimated useful lives. The weighted-average amortization period of customer relationships, trade names, patents, and non-compete agreements are approximately 10 years, 13 years, 8 years, and 4 years, respectively. The following table sets forth the estimated amortization expense for intangibles subject to amortization for 2025, the following four fiscal years and thereafter: Period/Year Total Amortization Expense (in thousands) 2025 $ 2,685 2026 $ 2,666 2027 $ 1,195 2028 $ 613 2029 $ 509 Thereafter $ 1,774 Total $ 9,442 Amortization expense for the years ended December 31, 2024, 2023 and 2022 was $2.7 million, $3.8 million and $4.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9 — Fair Value Measurements The Company’s current assets and current liabilities are financial instruments and most of these items (other than marketable securities, restricted marketable securities, inventories and supplies and the short-term portion of deferred compensation assets and liabilities) are recorded at cost in the Consolidated Balance Sheets. The estimated fair value of these financial instruments approximates their carrying value due to their short-term nature. The carrying value of the Company’s line of credit represents the outstanding amount of the borrowings, which approximates fair value. The Company’s financial assets that are measured at fair value on a recurring basis are its marketable securities, restricted marketable securities and deferred compensation funding. The recorded values of all of the financial instruments approximate their current fair values because of their nature, stated interest rates and respective maturity dates or durations. The Company’s marketable securities and restricted marketable securities are held by the Company’s captive insurance company to satisfy capital requirements of the state regulator related to captive insurance companies. Restricted marketable securities are held by the Company’s captive insurance company as collateral for certain insurance coverages. Such securities are primarily comprised of municipal bonds, treasury notes, corporate bonds and other government bonds which are classified as available-for-sale and are reported at fair value. Unrealized gains and losses associated with these investments are included in Unrealized (loss) gain on available-for-sale marketable securities, net of taxes within the Consolidated Statements of Comprehensive Income. Marketable securities and restricted marketable securities are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party pricing service. For the year ended December 31, 2024, the Company recorded unrealized losses, net of taxes of $0.5 million on marketable securities. For the years ended December 31, 2023 and 2022, the Company recorded unrealized gains, net of taxes of $1.6 million and unrealized losses, net of taxes of $7.5 million on marketable securities, respectively. For the years ended December 31, 2024, 2023 and 2022, the Company received total proceeds, less the amount of interest received, of $67.0 million, $2.0 million and $10.4 million, respectively, from sales of available-for-sale securities. These sales resulted in realized losses of $0.4 million for the year ended December 31, 2024 and realized losses of less than $0.1 million for the years ended December 31, 2023 and 2022. Such gains and losses were recorded in Investment and other income (loss), net in the Consolidated Statements of Comprehensive Income. The basis for the sale of these securities was the specific identification of each security sold during the period. As part of a prior period acquisition of a prepackaged meal manufacturer, the Company agreed to pay royalties to the seller on all future product sales. The Company records a liability for the expected future payments within Other long-term liabilities on the Consolidated Balance Sheets. The fair value of this liability is measured using forecasted sales models (Level 3). For the years ended December 31, 2024, 2023 and 2022, the Company recorded realized gains of $0.6 million, $1.1 million and $2.4 million, respectively, within Costs of services provided in the Consolidated Statements of Comprehensive Income related to the measurement of the liability at each balance sheet date. The investments under the deferred compensation plan are accounted for as trading securities and unrealized gains or losses are recorded within Investment and other income (loss), net in the Consolidated Statements of Comprehensive Income. The fair values of these investments are determined based on quoted market prices (Level 1) or the net asset value (“NAV”) of underlying share investments (Level 2) . For the years ended December 31, 2024, 2023 and 2022, the Company recorded unrealized gains of $8.3 million, unrealized gains of $6.6 million and unrealized losses of $9.3 million, respectively, related to trading securities still held at the respective reporting dates. The following table summarizes the contractual maturities of debt securities held as of December 31, 2024 and 2023 which are classified within “Marketable securities, at fair value” and “Restricted marketable securities, at fair value” in the Consolidated Balance Sheets: Debt Securities — Available-for-Sale Contractual maturity: December 31, 2024 December 31, 2023 (in thousands) Marketable securities, at fair value Maturing in one year or less $ 653 $ 6,324 Maturing in second year through fifth year 23,341 34,939 Maturing in sixth year through tenth year 13,113 39,309 Maturing after ten years 13,428 12,559 Total marketable securities, at fair value $ 50,535 $ 93,131 Restricted marketable securities, at fair value Maturing in one year or less $ 2,474 $ — Maturing in second year through fifth year 15,774 — Maturing in sixth year through tenth year 5,837 — Maturing after ten years 1,020 — Total restricted marketable securities, at fair value $ 25,105 $ — Total debt securities — available-for-sale $ 75,640 $ 93,131 The following tables provide fair value measurement information for the Company’s financial assets, including marketable securities, restricted marketable securities and deferred compensation fund investments as of December 31, 2024 and 2023: As of December 31, 2024 Fair Value Measurement Using: (amounts in thousands) Carrying Amount Total Fair Value Quoted Prices in Active Markets (Level 1) Significant Other Observable Inputs (Level 2) Significant Unobservable Inputs (Level 3) Marketable securities Municipal bonds — taxable $ 9,600 $ 9,600 $ — $ 9,600 $ — Municipal bonds — non-taxable 40,935 40,935 — 40,935 — Total marketable securities $ 50,535 $ 50,535 $ — $ 50,535 $ — Restricted marketable securities U.S. treasury bonds $ 7,309 $ 7,309 $ — $ 7,309 $ — U.S. government agency bonds 1,218 1,218 — 1,218 — International fixed income bonds 652 652 — 652 — Corporate bonds 6,796 6,796 — 6,796 — Municipal bonds — taxable 9,130 9,130 — 9,130 — Total restricted marketable securities $ 25,105 $ 25,105 $ — $ 25,105 $ — Deferred compensation plan Money market 1 $ 1,961 $ 1,961 $ — $ 1,961 $ — Commodities 295 295 295 — — Fixed income 4,417 4,417 4,417 — — International 4,999 4,999 4,999 — — Large cap blend 6,669 6,669 6,669 — — Large cap growth 18,524 18,524 18,524 — — Large cap value 6,964 6,964 6,964 — — Mid cap blend 3,957 3,957 3,957 — — Real estate 372 372 372 — — Small cap blend 2,980 2,980 2,980 — — Deferred compensation plan 2 $ 51,138 $ 51,138 $ 49,177 $ 1,961 $ — As of December 31, 2023 Fair Value Measurement Using: (amounts in thousands) Carrying Total Fair Quoted Prices in Active Markets (Level 1) Significant Other Observable Inputs (Level 2) Significant Unobservable Inputs (Level 3) Marketable securities Municipal bonds — non-taxable $ 93,131 $ 93,131 $ — $ 93,131 $ — Deferred compensation plan Money market 1 $ 2,007 $ 2,007 $ — $ 2,007 $ — Commodities 298 298 298 — — Fixed income 4,254 4,254 4,254 — — International 4,621 4,621 4,621 — — Large cap blend 5,053 5,053 5,053 — — Large cap growth 13,886 13,886 13,886 — — Large cap value 5,964 5,964 5,964 — — Mid cap blend 3,192 3,192 3,192 — — Real estate 374 374 374 — — Small cap blend 2,664 2,664 2,664 — — Deferred compensation plan 2 $ 42,313 $ 42,313 $ 40,306 $ 2,007 $ — 1. The fair value of the money market is based on th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2. The deferred compensation plan carrying amounts and total fair value amounts as of December 31, 2024 and 2023 are inclusive of $1.5 million each of holdings expected to be paid to former employees within the next twelve months which were recorded under Prepaid expenses and other assets in the Company’s Consolidated Balance Sheets. The following table shows the amortized cost, unrealized gains and losses, and estimated fair value of the Company’s debt securities as of December 31, 2024 and 2023: Amortized Cost Gross Unrealized Gains Gross Unrealized Losses Estimated Fair Value Credit Impairment Losses 1 December 31, 2024 (in thousands) Type of security: Marketable securities Municipal bonds — taxable $ 10,276 $ — $ (676) $ 9,600 $ — Municipal bonds — non-taxable 43,255 — (2,320) 40,935 — Total marketable securities $ 53,531 $ — $ (2,996) $ 50,535 $ — Restricted marketable securities U.S. treasury bonds $ 7,276 $ 38 $ (5) $ 7,309 U.S. government agency bonds 1,208 10 — 1,218 International fixed income bonds 647 5 — 652 Corporate bonds 6,780 30 (14) 6,796 Municipal bonds — taxable 9,131 40 (41) 9,130 Total restricted marketable securities $ 25,042 $ 123 $ (60) $ 25,105 $ — Total debt securities — available-for-sale $ 78,573 $ 123 $ (3,056) $ 75,640 $ — December 31, 2023 Type of security: Municipal bonds — non-taxable $ 95,466 $ 387 $ (2,722) $ 93,131 $ — Total debt securities — available-for-sale $ 95,466 $ 387 $ (2,722) $ 93,13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0 — Share-Based Compensation The components of the Company’s share-based compensation expense for the years ended December 31, 2024, 2023 and 2022 are as follows: Year Ended December 31, 2024 2023 2022 (in thousands) Stock options $ 708 $ 969 $ 1,253 Restricted stock units and deferred stock units 6,870 6,657 6,972 Performance stock units 1,341 1,210 819 Employee Stock Purchase Plan 246 149 170 Total pre-tax share-based compensation expense charged against income $ 9,165 $ 8,985 $ 9,214 Total recognized tax deficiency related to share-based compensation $ (607) $ (773) $ (783) At December 31, 2024 and 2023, the unrecognized compensation cost related to unvested stock options and awards was $16.2 million and $16.5 million, respectively. The weighted average period over which these awards will vest was approximately 2.8 years as of both December 31, 2024 and December 31, 2023. The following table summarizes the components of share-based compensation expense included within the Consolidated Statements of Comprehensive Income for the years ended December 31, 2024, 2023 and 2022: Year Ended December 31, 2024 2023 2022 (in thousands) Selling, general and administrative expense $ 9,086 $ 8,942 $ 9,160 Costs of services provided 79 43 54 Total share-based compensation expense $ 9,165 $ 8,985 $ 9,214 Amended 2020 Omnibus Incentive Plan On May 26, 2020, the Company adopted the 2020 Omnibus Incentive Plan (the “2020 Plan”) after approval by the Company’s shareholders at the 2020 Annual Meeting of Shareholders. On May 30, 2023, the Company increased the authorized shares under the 2020 Omnibus Incentive Plan (as amended, the “Amended 2020 Plan”) by 2.5 million shares after approval by the Company’s shareholders at the 2023 Annual Meeting of Shareholders. The Amended 2020 Plan provides that current or prospective officers, employees, non-employee directors and advisors can receive share-based awards such as stock options, performance stock units, restricted stock units and other stock awards. The Amended 2020 Plan seeks to encourage profitability and growth of the Company through short-term and long-term incentives that are consistent with the Company’s operating objectives. As of December 31, 2024, there were 6.7 million shares of common stock reserved for issuance under the Amended 2020 Plan, of which 2.4 million are available for future grant. The amount of shares available for issuance under the Amended 2020 Plan will increase when outstanding awards under the Company’s Second Amended and Restated 2012 Equity Incentive Plan (the “2012 Plan”) are subsequently forfeited, terminated, lapsed or satisfied thereunder in cash or property other than shares. No stock award will have a term in excess of 10 years. The Nominating, Compensation and Stock Option Committee (the “NCSO”) of the Board of Directors is responsible for determining the terms of the grants in accordance with the Amended 2020 Plan. Stock Options A summary of stock options outstanding under the Amended 2020 Plan and the 2012 Plan as of December 31, 2023 and changes during the year ended December 31, 2024 are as follows: Stock Options Outstanding Number of Shares Weighted Average Exercise Price (in thousands) December 31, 2023 2,438 $ 30.43 Granted 290 $ 10.36 Exercised — $ — Forfeited (1) $ 24.43 Expired (199) $ 29.12 December 31, 2024 2,528 $ 28.23 The weighted average grant-date fair value of stock options granted during the years ended December 31, 2024, 2023 and 2022 was $5.06, $6.53 and $4.06 per common share, respectively. No stock options were exercised during the years ended December 31, 2024 and 2023. The total intrinsic value of stock options exercised during the year ended December 31, 2022 was $0.1 million. The total fair value of stock options vested during the years ended December 31, 2024, 2023 and 2022 were $1.0 million, $1.3 million and $1.8 million, respectively. For the year ended December 31, 2024 there was no tax deficiency realized from stock options exercised. For the years ended December 31, 2023 and 2022 the tax deficiency realized from stock options exercised was immaterial. The fair value of stock option awards granted in 2024, 2023 and 2022 were estimated on the dates of grant using the Black-Scholes option valuation model with the following assumptions: Year Ended December 31, 2024 2023 2022 Risk-free interest rate 3.9 % 4.0 % 1.5 % Weighted average expected life 7.0 years 6.9 years 6.7 years Expected volatility 40.5 % 39.5 % 36.6 % Dividend yield — % — % 4.6 % The following table summarizes other information about the stock options at December 31, 2024: December 31, 2024 (amounts in thousands, except per share data) Outstanding: Aggregate intrinsic value $ 0.4 Weighted average remaining contractual life 4.5 years Exercisable: Number of options 1,737 Weighted average exercise price $ 33.91 Aggregate intrinsic value $ — Weighted average remaining contractual life 3.0 years Restricted Stock Units and Deferred Stock Units The fair value of outstanding restricted stock units (“RSUs”) and deferred stock units (“DSUs”) was determined based on the market price of the shares on the date of grant. During the years ended December 31, 2024, 2023 and 2022, the Company granted 0.8 million, 0.5 million and 0.4 million RSUs and DSUs with weighted average grant date fair values of $10.39, $13.72 and $18.06 per unit, respectively. A summary of the outstanding RSUs and DSUs as of December 31, 2023 and changes during the year ended December 31, 2024 is as follows: Restricted Stock Units &amp; Deferred Stock Units Number Weighted Average Grant Date Fair Value (in thousands) December 31, 2023 1,102 $ 18.57 Granted 775 $ 10.39 Vested (298) $ 21.68 Forfeited (63) $ 13.56 December 31, 2024 1,516 $ 13.98 The weighted average remaining vesting period for the unvested RSUs is 3.1 years. The weighted average grant-date fair values and total fair values of RSUs vested during 2024, 2023 and 2022 were as follows: Year Ended December 31, 2024 2023 2022 (in thousands, except per share data) Weighted average grant-date fair value of restricted stock units granted $ 10.39 $ 13.72 $ 18.06 Total fair value of restricted stock units and restricted shares vested $ 3,257 $ 2,991 $ 3,307 The Company grants DSUs to non-employee directors. Once vested, the recipient shall be entitled to receive a lump sum payment of a number of shares equal to the total number of DSUs issued to such recipient upon the first to occur of (i) the five year anniversary of the date of grant, (ii) the recipient’s death, disability or separation of service from the Board, or (iii) a change of control (as defined by the Amended 2020 Plan). Non-employee directors can also elect to receive their Board of Directors retainer in the form of DSUs in lieu of cash. DSUs issued in lieu of cash for retainers vest immediately. The number of DSUs granted to these directors is determined based on the stock price on the award date and approximates the cash value the directors would otherwise receive for their retainer. Three non-employee directors made an election in 2023 to receive DSUs in lieu of cash for their 2024 Board of Directors retainer. On May 28, 2024, the NCSO granted an aggregate of 30,000 DSUs to the Company’s non-employee directors. Each DSU award granted vests in one year. The unrecognized share-based compensation cost of DSU awards at December 31, 2024 is $0.1 million and is expected to be recognized over a weighted-average period of 0.4 years. Performance Stock Units On January 3, 2024, the NCSO granted 0.1 million Performance Stock Units (“PSUs”) to the Company’s executive officers. Such PSUs are contingent upon the achievement of certain total shareholder return (“TSR”) targets as compared to the TSR of the S&amp;P 400 MidCap Index and the participant’s continued employment with the Company for the three year period ending December 31, 2026, the date at which such awards vest. The unrecognized share-based compensation cost of the TSR-based PSU awards at December 31, 2024 is $1.4 million and is expected to be recognized over a weighted-average period of 1.4 years. A summary of the outstanding PSUs as of December 31, 2023 and changes during the year ended December 31, 2024 is as follows: Performance Stock Units Number Weighted Average Grant Date Fair Value (in thousands) December 31, 2023 175 $ 21.52 Granted 118 $ 11.85 Vested — $ — Forfeited (35) $ 34.52 December 31, 2024 258 $ 15.31 Employee Stock Purchase Plan The Company’s Employee Stock Purchase Plan (“ESPP”) is currently available through 2026 to all eligible employees. All full-time and part-time employees who work an average of 20 hours per week and have completed two years of continuous service with the Company are eligible to participate. Annual offerings commence and terminate on the respective year’s first and last calendar day. Under the ESPP, the Company is authorized to issue up to 4.1 million shares of its common stock to its employees. Pursuant to such authorization, there are 1.7 million shares available for future grant at December 31, 2024. Under the terms of the ESPP, participants may contribute through payroll deductions up to $21,250 (85% of IRS limitation) of their compensation toward the purchase of the Company’s common stock. No employee may purchase common stock which exceeds $25,000 in fair market value (determined on the option date) for each calendar year. The per option price is equal to the lower of 85% of the fair market price on the first day of the offering period, or 85% of the fair market price on the last day of the offering period. The following table summarizes information about the Company’s ESPP annual offerings for the years ended December 31, 2024, 2023 and 2022: Year Ended December 31, 2024 2023 2022 (in thousands, except per share data) Common shares purchased 88 95 95 Per common share purchase price $ 8.81 $ 8.81 $ 10.20 The expense associated with the options granted under the ESPP during the year ended December 31, 2024 and 2023 was estimated on the date of grant using the Black-Scholes option valuation model with the following assumptions: Year Ended December 31, 2024 2023 Risk-free interest rate 4.8% 4.8% Weighted average expected life (years) 1.0 1.0 Expected volatility 37.1% 42.9% Dividend yield —% 7.1% Deferred Compensation Plan The Company offers a Supplemental Executive Retirement Plan (“SERP”) for executives and certain key employees. The SERP is not qualified under Section 401 of the Internal Revenue Code. The SERP allows participants to defer up to 25% of their earned income on a pre-tax basis, and as of the last day of each plan year, each participant will be credited with a 25% match of up to 15% of their earnings deferred in the form of the Company’s common stock based on the then-current market value. SERP participants fully vest in the Company’s matching contribution three years from the first day of the initial year of participation. The income deferred and the matching contributions are unsecured and subject to the claims of the Company’s general creditors. Under the SERP, the Company is authorized to issue 1.0 million shares of its common stock to its employees. Pursuant to such authorization, the Company has 0.2 million shares available for future grant at December 31, 2024. At the time of issuance, such shares are accounted for at cost as treasury stock. At December 31, 2024, approximately 0.4 million of shares granted under the SERP are vested and remain in the respective active participants’ accounts with the trustee. The following table summarizes information about the SERP during the plan years ended December 31, 2024, 2023 and 2022: Year Ended December 31, 2024 2023 2022 (in thousands) SERP expense 1 $ 579 $ 533 $ 486 Treasury shares issued to fund SERP expense 2 49 50 40 Year end SERP trust account balance 3 $ 51,138 $ 42,313 $ 35,111 Unrealized gain (loss) recorded in SERP liability account $ 8,241 $ 6,684 $ (9,178) 1. Both the SERP match and the deferrals are included in the selling, general and administrative caption in the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the Company’s Consolidated Balance Sheets represent the value of Company common stock held in the Plan participants’ trust accounts and reported by the Company as treasury stock i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 Income Taxes The following table summarizes the provision for income taxes: Year Ended December 31, 2024 2023 2022 (amounts in thousands) Current: Federal $ 12,275 $ 13,728 $ 3,022 State 4,139 5,762 2,381 $ 16,414 $ 19,490 $ 5,403 Deferred: Federal $ (2,304) $ (4,183) $ 4,163 State (640) (637) 744 $ (2,944) $ (4,820) $ 4,907 Tax provision $ 13,470 $ 14,670 $ 10,310 Deferred income taxes are recorded using the asset and liability method. Deferred tax assets and liabilities are determined based on differences between the financial reporting and income tax basis of assets and liabilities. Significant components of the Company’s federal and state deferred tax asset and liability balances were as follows: Year Ended December 31, 2024 2023 (in thousands) Deferred tax assets: Allowance for doubtful accounts $ 25,138 $ 22,788 Deferred compensation 9,159 9,048 Accrued insurance claims 5,277 5,580 Non-deductible reserves 497 169 Lease liabilities 4,214 4,765 Share based compensation 3,312 2,988 Other 3,275 2,418 $ 50,872 $ 47,756 Deferred tax liabilities: Expensing of housekeeping supplies $ (2,174) $ (2,351) Amortization of goodwill and intangibles (3,861) (3,000) Depreciation of property and equipment (1,664) (1,688) Lease right-of-use assets (4,048) (4,571) Other (955) (920) $ (12,702) $ (12,530) Net deferred tax assets $ 38,170 $ 35,226 Realization of the Company’s deferred tax assets is dependent upon future earnings in specific tax jurisdictions, the timing and amount of which are uncertain. Management assesses the Company’s income tax positions and records tax benefits for all years subject to examination based upon an evaluation of the facts, circumstances and information available at the reporting dates, which include historical operating results and expectations of future earnings. As such, management believes it is more likely than not that the deferred tax assets recorded will be realized to reduce future income taxes and therefore no valuation allowances are necessary. The table below provides a reconciliation between the tax expense computed by applying the statutory federal income tax rate to income before income taxes and the provision for income taxes: Year Ended December 31, 2024 2023 2022 (in thousands) Income tax expense computed at statutory rate $ 11,118 $ 11,182 $ 9,356 Increases (decreases) resulting from: State income taxes, net of federal tax benefit 2,631 4,153 2,594 Federal jobs credits (1,914) (2,014) (2,571) Tax exempt interest (306) (348) (308) Share-based compensation 1,722 1,610 1,250 Fines and penalties 18 55 4 Other, net 201 32 (15) Income tax expense $ 13,470 $ 14,670 $ 10,310 The Company performs an evaluation each period of its tax positions taken and expected to be taken in tax returns. The evaluation is performed on positions relating to tax years that remain subject to examination by major tax jurisdictions, the earliest of which is the tax year ended December 31, 2019. Based on the evaluation, the Company concluded that there are no significant uncertain tax positions requiring recognition in the Company’s financial statements. Therefore, the table reporting on the change in the liability for unrecognized tax benefits during the years ended December 31, 2024 and 2023 is omitted as there is no activity to report in such account for the years ended December 31, 2024 o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Philadelphia, Pennsylva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2 — Segment Information The Company manages and evaluates its operations in two reportable segments: Housekeeping (housekeeping, laundry, linen and other services) and Dietary (dietary department services). Although both segments serve a similar customer base and share many operational similarities, they are managed separately due to distinct differences in the type of services provided, as well as the specialized expertise required of the professional management personnel responsible for delivering each segment’s services. Such services are rendered pursuant to discrete contracts, specific to each reportable segment. In 2024, the Company adopted ASU 2023-07. ASU 2023-07 created certain additional disclosure requirements, including, among other requirements, a disclosure of the Company’s Significant Segment Expenses (“SSEs”) regularly provided to the Company’s Chief Operating Decision Maker (“CODM”) included within each reported measure of segment profit or loss, a required disclosure for other segment items and a narrative description of such items, a disclosure of the title and the position of the CODM and a narrative disclosure describing how the CODM uses the reported segment profit or loss measures to assess segment performance and allocate resources. The CODM for both segments for each of the years ended December 31, 2024, 2023, and 2022 was Theodore Wahl, the Company ’s President and Chief Executive Officer. As part of the adoption of ASU 2023-07, management reviewed the information provided to the CODM and updated the presentation of such information, including SSEs, to better align with the requirements of ASU 2023-07. Certain prior period segment information has been recast in order to conform with current-period presentation requirements, including the allocation methodology of bad debt expense, labor and labor-related costs and certain other segment items to segments. Additionally, the Company ’s CODM does not review assets by segment to assess segment performance or allocate resources, nor is such information provided to the CODM. Accordingly, the Company does not present assets by segment. The Company’s SSEs for each segment include direct labor costs and segment-based management expenses (collectively, “l abor and labor-related ” ), food, chemicals and supplies, bad debt expense, and depreciation &amp; amortization, as these are specific costs regularly provided to the CODM and used to evaluate segment performance. Other segment items include expenses recorded within costs of services provided which are not regularly provided to the CODM. The CODM evaluates segment profit each period against historical results, factoring in macroeconomic factors such as the cost of labor and supplies, to assess segment performance. The Company’s accounting policies for the segments are generally the same as described in the Company’s significant accounting policies. The Company does not allocate Corporate expenses, gains (losses) on deferred compensation plan investments, other (income) expense, net, interest expense and income tax provision to segments; such amounts are added to combined segment profit and reconciled to the Company’s consolidated income before income taxes. All revenues and net income are earned in the United States. The following tables provide profit information disaggregated by the Company’s reportable segments for each of the years ended December 31, 2024, 2023, and 2022: Year Ended December 31, 2024 Housekeeping Dietary Total (in thousands, except for percentages) Revenues $ 765,368 $ 950,314 $ 1,715,682 Significant Segment Expenses Labor and labor-related 1 600,198 537,446 1,137,644 Food, chemicals and supplies 56,504 308,859 365,363 Bad debt expense 14,101 32,659 46,760 Depreciation and amortization expense 3,701 2,856 6,557 Other segment items 2 15,454 22,473 37,927 Segment profit $ 75,410 $ 46,021 $ 121,431 Segment margin 9.9 % 4.8 % Unallocated expenses (income) Corporate expenses 3 $ 68,160 Gain on deferred compensation plan investments 8,241 Other (income), net (14,349) Interest expense 6,438 Income before income taxes $ 52,941 1. Includes direct labor costs, field management costs (including certain costs included in selling, general and administrative expense), employer taxes, workers' compensation and general liability insurance. 2. Includes expenses for technology, employment advertising, travel &amp; entertainment, professional services and various other less significant expense items. 3. Represents selling, general and administrative expense less the amounts allocated to segments for labor and benefits. Year Ended December 31, 2023 Housekeeping Dietary Total (in thousands, except for percentages) Revenues $ 766,651 $ 904,738 $ 1,671,389 Significant Segment Expenses Labor and labor-related 1 599,881 522,052 1,121,933 Food, chemicals and supplies 58,627 294,690 353,317 Bad debt expense 17,557 18,046 35,603 Depreciation and amortization expense 3,664 3,779 7,443 Other segment items 2 14,907 21,446 36,353 Segment profit $ 72,015 $ 44,725 $ 116,740 Segment margin 9.4 % 4.9 % Unallocated expenses (income) Corporate expenses 3 $ 62,082 Gain on deferred compensation plan investments 6,684 Other (income), net (12,938) Interest expense 7,856 Income before income taxes $ 53,056 1. Includes direct labor costs, field management costs (including certain costs included in selling, general and administrative expense), employer taxes, workers' compensation and general liability insurance. 2. Includes expenses for technology, employment advertising, travel &amp; entertainment, professional services and various other less significant expense items. 3. Represents selling, general and administrative expense less the amounts allocated to segments for labor and benefits. Year Ended December 31, 2022 Housekeeping Dietary Total (in thousands, except for percentages) Revenues $ 795,687 $ 894,489 $ 1,690,176 Significant Segment Expenses Labor and labor-related 1 621,469 534,786 1,156,255 Food, chemicals and supplies 63,300 288,975 352,275 Bad debt expense 11,823 20,146 31,969 Depreciation and amortization 4,040 4,528 8,568 Other segment items 2 14,427 19,675 34,102 Segment profit $ 80,628 $ 26,379 $ 107,007 Segment margin 10.1 % 2.9 % Unallocated expenses (income) Corporate expenses 3 $ 63,218 Loss on deferred compensation plan investments (9,178) Other expense, net 5,427 Interest expense 2,987 Income before income taxes $ 44,553 1. Includes direct labor costs, field management costs (including certain costs included in selling, general and administrative expense), employer taxes, workers' compensation and general liability insurance. 2. Includes expenses for technology, employment advertising, travel &amp; entertainment, professional services and various other less significant expense items. 3. Represents selling, general and administrative expense less the amounts allocated to segments for labor and benefits. The following table provides capital expenditures disaggregated by the Company’s reportable segments for each of the years ended December 31, 2024, 2023, and 2022: Year Ended December 31, 2024 2023 2022 (in thousands) Capital expenditures Housekeeping $ 5,166 $ 4,684 $ 4,412 Dietary 936 494 499 Corporate overhead 234 228 299 Consolidated $ 6,336 $ 5,406 $ 5,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c 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Basic Earnings Per Common Share</t>
        </is>
      </c>
      <c r="B4" s="4" t="inlineStr">
        <is>
          <t xml:space="preserve">Note 13 — Basic 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outstanding stock options and unvested restricted stock units. The table below reconciles the weighted-average basic and diluted common shares outstanding for 2024, 2023 and 2022: Year Ended December 31, 2024 2023 2022 Numerator for basic and diluted earnings per share: Net income $ 39,471 $ 38,386 $ 34,243 Denominator: Weighted average number of common shares outstanding - basic 73,754 74,288 74,336 Effect of dilutive securities 1 234 52 15 Weighted average number of common shares outstanding - diluted 73,988 74,340 74,351 Basic earnings per share: $ 0.54 $ 0.52 $ 0.46 Diluted earnings per share: $ 0.53 $ 0.52 $ 0.46 1. Certain outstanding equity awards are anti-dilutive and therefore were excluded from the calculation of the weighted-average number of diluted common shares outstanding. Anti-dilutive outstanding equity awards under share-based compensation plans were as follows: Year Ended December 31, 2024 2023 2022 (in thousands) Anti-dilutive equity awards 2,788 3,228 3,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ntingencies</t>
        </is>
      </c>
      <c r="B4" s="4" t="inlineStr">
        <is>
          <t>Note 14 — Other Contingencies Line of Credit At December 31, 2024, the Company had a $300.0 million bank line of credit on which to draw for general corporate purposes. Amounts drawn under the line of credit generally bear interest at a floating rate, based on the Company’s leverage ratio, and starting at the Term Secured Overnight Financing Rate (“SOFR”) plus 165 basis points. The Company did not have any borrowings under the line of credit as of December 31, 2024, and as of December 31, 2023 there were $25.0 million of borrowings under the line of credit at an effective interest rate of 7.26%. The line of credit requires the Company to satisfy two financial covenants, with which the Company is in compliance as of December 31, 2024. The line of credit expires on November 22, 2027. The Company’s line of credit was amended on November 22, 2022 to, among other things, provide for a five-year unsecured revolving loan facility in the aggregate amount of $300 million with, at the Company’s option, the ability to increase the revolving loan commitments to an aggregate amount not to exceed $500 million. At December 31, 2024, the Company had outstanding $50.8 million in irrevocable standby letters of credit, which relate to payment obligations under the Company’s insurance programs. In connection with the issuance of the letters of credit, the amount available under the line of credit was reduced by $50.8 million to $249.2 million at December 31, 2024. On December 24, 2024, January 16, 2025 and January 22, 2025, the letters of credit were renewed, and they all expire in the first quarter of 2026. Tax Jurisdictions and Matters The Company provides services throughout the continental United States and is subject to numerous state and local taxing jurisdictions. In the ordinary course of business, a jurisdiction may contest the Company’s reporting positions with respect to the application of its tax code to the Company’s services, which could result in additional tax liabilities. The Company has tax matters with various taxing authorities. Because of the uncertainties related to both the probable outcomes and amount of probable assessments due, the Company is unable to make a reasonable estimate of a liability. The Company does not expect the resolution of any of these matters, taken individually or in the aggregate, to have a material adverse effect on the consolidated financial position or results of operations based on the Company’s best estimate of the outcomes of such matters. Legal Proceedings The Company is subject to various claims and legal actions in the ordinary course of business and records legal expenses as they are incurred. Some of these matters include payroll- and employee-related matters and examinations by governmental agencies. As the Company becomes aware of such claims and legal actions, the Company records accruals for any exposures that are probable and estimable. If adverse outcomes of such claims and legal actions are reasonably possible, Management assesses materiality and provides financial disclosure, as appropriate. At this time, the Company is unable to reasonably estimate possible losses or form a judgment that an unfavorable outcome is either probable or remote with respect to certain pending litigation claims asserted and it is not currently possible to assess whether or not the outcome of these proceedings may have a material adverse effect on the Company. Government Regulations The Company’s customers are concentrated in the healthcare industry and are primarily providers of long-term care. The revenues of many of the Company’s customers are highly reliant on Medicare, Medicaid and third party payers’ reimbursement funding rates. New legislation or additional changes in existing regulations could directly impact the governmental reimbursement programs in which the customers particip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Other Employee Benefit Plans</t>
        </is>
      </c>
      <c r="B4" s="4" t="inlineStr">
        <is>
          <t>Note 15 — Other Employee Benefit Plans Retirement Savings Plan Since October 1, 1999, the Company has had a retirement savings plan for eligible employees (the “ RSP”) under Section 401(k) of the Internal Revenue Code. The RSP allows eligible employees to contribute up to 15% of their eligible compensation on a pre-tax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6 — Related Party Transactions During the year ended December 31, 2024, the Company invested in Align+Engage LLC, a health care technology company which specializes in the long-term and acute care markets, which is accounted for as an equity method investment. During the year ended December 31, 2024, the Company incurred costs of $0.6 million in connection with work performed by Align+Engage LLC on an application to be used by Company personnel. For the years ended December 31, 2023 and 2022, the Company did not have any material related party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surance Claims</t>
        </is>
      </c>
      <c r="B1" s="2" t="inlineStr">
        <is>
          <t>12 Months Ended</t>
        </is>
      </c>
    </row>
    <row r="2">
      <c r="B2" s="2" t="inlineStr">
        <is>
          <t>Dec. 31, 2024</t>
        </is>
      </c>
    </row>
    <row r="3">
      <c r="A3" s="3" t="inlineStr">
        <is>
          <t>Payables and Accruals [Abstract]</t>
        </is>
      </c>
      <c r="B3" s="4" t="inlineStr">
        <is>
          <t xml:space="preserve"> </t>
        </is>
      </c>
    </row>
    <row r="4">
      <c r="A4" s="4" t="inlineStr">
        <is>
          <t>Accrued Insurance Claims</t>
        </is>
      </c>
      <c r="B4" s="4" t="inlineStr">
        <is>
          <t>Note 17— Accrued Insurance Claims The Company currently has a Paid Loss Retrospective Insurance Plan for general liability, workers’ compensation, auto and other self-insurance programs, which comprised approximately 25.4% and 25.3% of the Company’s liabilities at December 31, 2024 and 2023, respectively. Under the Company’s insurance plans, predetermined loss limits are arranged with the Company’s insurance company to limit both per occurrence cash outlay and annual insurance plan cost. The Company’s accounting for this plan utilizes current valuations from a third-party actuary, which include assumptions based on data such as historical claims, pay-out experience, demographic factors, industry trends, severity factors and other actuarial calculations. In the event that the Company’s claims experience and/or industry trends result in an unfavorable change in the assumptions or outcomes, it would have an adverse effect on the Company’s results of operations and financial condition. For general liability, workers’ compensation, auto and other self-insurance programs, the Company records both a reserve for the estimated future cost of claims and related expenses that have been reported but not settled, as well as an estimate of claims incurred but not reported. General liability and workers’ compensation reserves for claims incurred but not reported are developed by a third party actuary through review of the Company’s historical data and open claims. In 2024, self-insurance liabilities decreased due to favorable $11.6 million adjustments after considering updated actuarial estimates for projected incurred losses on past claims. In 2023, self-insurance liabilities decreased due to a favorable $12.5 million adjustment after considering updated actuarial estimates for projected incurred losses on past claims. Such estimates declined in 2024 due to favorable claim experience and loss mitigation effor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4</t>
        </is>
      </c>
    </row>
    <row r="3">
      <c r="A3" s="3" t="inlineStr">
        <is>
          <t>Equity [Abstract]</t>
        </is>
      </c>
      <c r="B3" s="4" t="inlineStr">
        <is>
          <t xml:space="preserve"> </t>
        </is>
      </c>
    </row>
    <row r="4">
      <c r="A4" s="4" t="inlineStr">
        <is>
          <t>Treasury Stock</t>
        </is>
      </c>
      <c r="B4" s="4" t="inlineStr">
        <is>
          <t>Note 18 — Treasury Stock On February 14, 2023, our Board of Directors authorized the repurchase of up to 7.5 million outstanding shares of common stock. Pursuant to the Repurchase Plan, the Company repurchased 0.4 million shares of the Company’s common stock during the year ended December 31, 2024 for a total cost of $5.0 million inclusive of transaction costs. For the year ended December 31, 2023, the Company purchased 1.0 million shares of the Company's common stock for a total cost of $11.1 million inclusive of transaction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The Company evaluated all subsequent events through the filing date of this Annual Report on Form 10-K. There were no events or transactions occurring during this subsequent reporting period which require recognition or additional disclosure in thes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 Valuation and Qualifying Accounts and Reserves Description Beginning Balance Charged to Costs and Expenses Deductions Ending Balance (in thousands) 2024 Allowance for Doubtful Accounts $ 91,699 $ 46,760 $ 37,677 $ 100,782 2023 Allowance for Doubtful Accounts $ 73,464 $ 35,604 $ 17,369 $ 91,699 2022 Allowance for Doubtful Accounts $ 65,584 $ 31,969 $ 24,088 $ 73,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9471</v>
      </c>
      <c r="C4" s="5" t="n">
        <v>38386</v>
      </c>
      <c r="D4" s="5" t="n">
        <v>3424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6776</v>
      </c>
      <c r="C3" s="5" t="n">
        <v>54330</v>
      </c>
    </row>
    <row r="4">
      <c r="A4" s="4" t="inlineStr">
        <is>
          <t>Restricted cash equivalents</t>
        </is>
      </c>
      <c r="B4" s="6" t="n">
        <v>3355</v>
      </c>
      <c r="C4" s="6" t="n">
        <v>0</v>
      </c>
    </row>
    <row r="5">
      <c r="A5" s="4" t="inlineStr">
        <is>
          <t>Marketable securities, at fair value</t>
        </is>
      </c>
      <c r="B5" s="6" t="n">
        <v>50535</v>
      </c>
      <c r="C5" s="6" t="n">
        <v>93131</v>
      </c>
    </row>
    <row r="6">
      <c r="A6" s="4" t="inlineStr">
        <is>
          <t>Restricted marketable securities, at fair value</t>
        </is>
      </c>
      <c r="B6" s="6" t="n">
        <v>25105</v>
      </c>
      <c r="C6" s="6" t="n">
        <v>0</v>
      </c>
    </row>
    <row r="7">
      <c r="A7" s="4" t="inlineStr">
        <is>
          <t>Accounts receivable, less allowance for doubtful accounts of $87,520 and $80,817 as of December 31, 2024 and 2023, respectively</t>
        </is>
      </c>
      <c r="B7" s="6" t="n">
        <v>330907</v>
      </c>
      <c r="C7" s="6" t="n">
        <v>344864</v>
      </c>
    </row>
    <row r="8">
      <c r="A8" s="4" t="inlineStr">
        <is>
          <t>Notes receivable — short–term portion, less allowance for doubtful accounts of $10,372 and $6,433 as of December 31, 2024 and 2023, respectively</t>
        </is>
      </c>
      <c r="B8" s="6" t="n">
        <v>51429</v>
      </c>
      <c r="C8" s="6" t="n">
        <v>38645</v>
      </c>
    </row>
    <row r="9">
      <c r="A9" s="4" t="inlineStr">
        <is>
          <t>Inventories and supplies</t>
        </is>
      </c>
      <c r="B9" s="6" t="n">
        <v>16749</v>
      </c>
      <c r="C9" s="6" t="n">
        <v>18479</v>
      </c>
    </row>
    <row r="10">
      <c r="A10" s="4" t="inlineStr">
        <is>
          <t>Prepaid expenses and other assets</t>
        </is>
      </c>
      <c r="B10" s="6" t="n">
        <v>21796</v>
      </c>
      <c r="C10" s="6" t="n">
        <v>22247</v>
      </c>
    </row>
    <row r="11">
      <c r="A11" s="4" t="inlineStr">
        <is>
          <t>Total current assets</t>
        </is>
      </c>
      <c r="B11" s="6" t="n">
        <v>556652</v>
      </c>
      <c r="C11" s="6" t="n">
        <v>571696</v>
      </c>
    </row>
    <row r="12">
      <c r="A12" s="4" t="inlineStr">
        <is>
          <t>Property and equipment, net</t>
        </is>
      </c>
      <c r="B12" s="6" t="n">
        <v>28198</v>
      </c>
      <c r="C12" s="6" t="n">
        <v>28774</v>
      </c>
    </row>
    <row r="13">
      <c r="A13" s="4" t="inlineStr">
        <is>
          <t>Goodwill</t>
        </is>
      </c>
      <c r="B13" s="6" t="n">
        <v>75529</v>
      </c>
      <c r="C13" s="6" t="n">
        <v>75529</v>
      </c>
    </row>
    <row r="14">
      <c r="A14" s="4" t="inlineStr">
        <is>
          <t>Other intangible assets, less accumulated amortization of $39,242 and $36,557 as of December 31, 2024 and 2023, respectively</t>
        </is>
      </c>
      <c r="B14" s="6" t="n">
        <v>9442</v>
      </c>
      <c r="C14" s="6" t="n">
        <v>12127</v>
      </c>
    </row>
    <row r="15">
      <c r="A15" s="4" t="inlineStr">
        <is>
          <t>Notes receivable — long–term portion, less allowance for doubtful accounts of $2,890 and $4,449 as of December 31, 2024 and 2023, respectively</t>
        </is>
      </c>
      <c r="B15" s="6" t="n">
        <v>41054</v>
      </c>
      <c r="C15" s="6" t="n">
        <v>24832</v>
      </c>
    </row>
    <row r="16">
      <c r="A16" s="4" t="inlineStr">
        <is>
          <t>Deferred compensation funding, at fair value</t>
        </is>
      </c>
      <c r="B16" s="6" t="n">
        <v>49639</v>
      </c>
      <c r="C16" s="6" t="n">
        <v>40812</v>
      </c>
    </row>
    <row r="17">
      <c r="A17" s="4" t="inlineStr">
        <is>
          <t>Deferred tax assets</t>
        </is>
      </c>
      <c r="B17" s="6" t="n">
        <v>38170</v>
      </c>
      <c r="C17" s="6" t="n">
        <v>35226</v>
      </c>
    </row>
    <row r="18">
      <c r="A18" s="4" t="inlineStr">
        <is>
          <t>Other long-term assets</t>
        </is>
      </c>
      <c r="B18" s="6" t="n">
        <v>4088</v>
      </c>
      <c r="C18" s="6" t="n">
        <v>1656</v>
      </c>
    </row>
    <row r="19">
      <c r="A19" s="4" t="inlineStr">
        <is>
          <t>Total assets</t>
        </is>
      </c>
      <c r="B19" s="6" t="n">
        <v>802772</v>
      </c>
      <c r="C19" s="6" t="n">
        <v>790652</v>
      </c>
    </row>
    <row r="20">
      <c r="A20" s="3" t="inlineStr">
        <is>
          <t>Current liabilities:</t>
        </is>
      </c>
      <c r="B20" s="4" t="inlineStr">
        <is>
          <t xml:space="preserve"> </t>
        </is>
      </c>
      <c r="C20" s="4" t="inlineStr">
        <is>
          <t xml:space="preserve"> </t>
        </is>
      </c>
    </row>
    <row r="21">
      <c r="A21" s="4" t="inlineStr">
        <is>
          <t>Accounts payable</t>
        </is>
      </c>
      <c r="B21" s="6" t="n">
        <v>81147</v>
      </c>
      <c r="C21" s="6" t="n">
        <v>83224</v>
      </c>
    </row>
    <row r="22">
      <c r="A22" s="4" t="inlineStr">
        <is>
          <t>Accrued payroll and related taxes</t>
        </is>
      </c>
      <c r="B22" s="6" t="n">
        <v>51579</v>
      </c>
      <c r="C22" s="6" t="n">
        <v>56142</v>
      </c>
    </row>
    <row r="23">
      <c r="A23" s="4" t="inlineStr">
        <is>
          <t>Other accrued expenses and current liabilities</t>
        </is>
      </c>
      <c r="B23" s="6" t="n">
        <v>24783</v>
      </c>
      <c r="C23" s="6" t="n">
        <v>21179</v>
      </c>
    </row>
    <row r="24">
      <c r="A24" s="4" t="inlineStr">
        <is>
          <t>Borrowings under line of credit</t>
        </is>
      </c>
      <c r="B24" s="6" t="n">
        <v>0</v>
      </c>
      <c r="C24" s="6" t="n">
        <v>25000</v>
      </c>
    </row>
    <row r="25">
      <c r="A25" s="4" t="inlineStr">
        <is>
          <t>Income taxes payable</t>
        </is>
      </c>
      <c r="B25" s="6" t="n">
        <v>8391</v>
      </c>
      <c r="C25" s="6" t="n">
        <v>7201</v>
      </c>
    </row>
    <row r="26">
      <c r="A26" s="4" t="inlineStr">
        <is>
          <t>Deferred compensation liability — short-term</t>
        </is>
      </c>
      <c r="B26" s="6" t="n">
        <v>1499</v>
      </c>
      <c r="C26" s="6" t="n">
        <v>1501</v>
      </c>
    </row>
    <row r="27">
      <c r="A27" s="4" t="inlineStr">
        <is>
          <t>Accrued insurance claims</t>
        </is>
      </c>
      <c r="B27" s="6" t="n">
        <v>25148</v>
      </c>
      <c r="C27" s="6" t="n">
        <v>22681</v>
      </c>
    </row>
    <row r="28">
      <c r="A28" s="4" t="inlineStr">
        <is>
          <t>Total current liabilities</t>
        </is>
      </c>
      <c r="B28" s="6" t="n">
        <v>192547</v>
      </c>
      <c r="C28" s="6" t="n">
        <v>216928</v>
      </c>
    </row>
    <row r="29">
      <c r="A29" s="4" t="inlineStr">
        <is>
          <t>Accrued insurance claims — long-term</t>
        </is>
      </c>
      <c r="B29" s="6" t="n">
        <v>51869</v>
      </c>
      <c r="C29" s="6" t="n">
        <v>61697</v>
      </c>
    </row>
    <row r="30">
      <c r="A30" s="4" t="inlineStr">
        <is>
          <t>Deferred compensation liability — long-term</t>
        </is>
      </c>
      <c r="B30" s="6" t="n">
        <v>50011</v>
      </c>
      <c r="C30" s="6" t="n">
        <v>41186</v>
      </c>
    </row>
    <row r="31">
      <c r="A31" s="4" t="inlineStr">
        <is>
          <t>Lease liability — long-term</t>
        </is>
      </c>
      <c r="B31" s="6" t="n">
        <v>8033</v>
      </c>
      <c r="C31" s="6" t="n">
        <v>11235</v>
      </c>
    </row>
    <row r="32">
      <c r="A32" s="4" t="inlineStr">
        <is>
          <t>Other long-term liabilities</t>
        </is>
      </c>
      <c r="B32" s="6" t="n">
        <v>385</v>
      </c>
      <c r="C32" s="6" t="n">
        <v>2990</v>
      </c>
    </row>
    <row r="33">
      <c r="A33" s="4" t="inlineStr">
        <is>
          <t>Commitments and contingencies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200,000 and 100,000 shares authorized as of December 31, 2024 and 2023, respectively; 76,533 and 76,329 shares issued, and 73,203 and 73,341 shares outstanding as of December 31, 2024 and 2023, respectively</t>
        </is>
      </c>
      <c r="B35" s="6" t="n">
        <v>765</v>
      </c>
      <c r="C35" s="6" t="n">
        <v>763</v>
      </c>
    </row>
    <row r="36">
      <c r="A36" s="4" t="inlineStr">
        <is>
          <t>Additional paid-in capital</t>
        </is>
      </c>
      <c r="B36" s="6" t="n">
        <v>318363</v>
      </c>
      <c r="C36" s="6" t="n">
        <v>310436</v>
      </c>
    </row>
    <row r="37">
      <c r="A37" s="4" t="inlineStr">
        <is>
          <t>Retained earnings</t>
        </is>
      </c>
      <c r="B37" s="6" t="n">
        <v>224556</v>
      </c>
      <c r="C37" s="6" t="n">
        <v>185010</v>
      </c>
    </row>
    <row r="38">
      <c r="A38" s="4" t="inlineStr">
        <is>
          <t>Accumulated other comprehensive loss, net of taxes</t>
        </is>
      </c>
      <c r="B38" s="6" t="n">
        <v>-2317</v>
      </c>
      <c r="C38" s="6" t="n">
        <v>-1844</v>
      </c>
    </row>
    <row r="39">
      <c r="A39" s="4" t="inlineStr">
        <is>
          <t>Common stock in treasury, at cost, 3,330 and 2,988 shares as of December 31, 2024 and 2023, respectively</t>
        </is>
      </c>
      <c r="B39" s="6" t="n">
        <v>-41440</v>
      </c>
      <c r="C39" s="6" t="n">
        <v>-37749</v>
      </c>
    </row>
    <row r="40">
      <c r="A40" s="4" t="inlineStr">
        <is>
          <t>Total stockholders’ equity</t>
        </is>
      </c>
      <c r="B40" s="6" t="n">
        <v>499927</v>
      </c>
      <c r="C40" s="6" t="n">
        <v>456616</v>
      </c>
    </row>
    <row r="41">
      <c r="A41" s="4" t="inlineStr">
        <is>
          <t>Total liabilities and stockholders’ equity</t>
        </is>
      </c>
      <c r="B41" s="5" t="n">
        <v>802772</v>
      </c>
      <c r="C41" s="5" t="n">
        <v>790652</v>
      </c>
    </row>
    <row r="42">
      <c r="A42" s="4" t="inlineStr">
        <is>
          <t>Common stock, authorized (in shares)</t>
        </is>
      </c>
      <c r="B42" s="6" t="n">
        <v>200000000</v>
      </c>
      <c r="C42" s="6"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The Company adopted an Information Security Policy which governs the Company’s management of information technology ( “ IT”) systems, network, information, data and assets. HCSG’s Information Security Policy is periodically reviewed based on the National Institute of Standards and Technology Cybersecurity Framework. The Company regularly monitors and measures the performance of the IT Systems and Assets and the Information Security Policy. HCSG has procedures to ensure that any of its vendors and suppliers that create, utilize or process our data take a similar, risk-based approach to information security. Management maintains the cybersecurity risk prevention program which includes ongoing employee education and procedures for cybersecurity incident prevention, detection and response. The Company retains third parties, including IT professionals and legal counsel, specializing in cybersecurity risk management to assist in implementing cybersecurity controls. The Company oversees and identifies material risks from cybersecurity threats associated with its use of third-party service providers by reviewing SOC 1 or SOC 2 reports (whichever is more applicable) for key outsourced systems, including all systems which house protected health information or personally identifiable information. The cybersecurity risk prevention program is part of the Company's overall risk management program. Please refer to the risk factor titled “We have experienced cyber attacks and breaches, and may in the future experience cyber attacks and breaches which could cause operational disruptions, fraud or theft of sensitive information.” in “Risk Factors” in Part I, Item 1A of this Form 10-K for more information on risks posed by cybersecurity threats to the Company. As previously disclosed in a Form 8-K filed on October 16, 2024, on October 9, 2024 we identified a cybersecurity incident, which involved unauthorized activity within some of our systems. We immediately activated the Company’s Cyber Incident Response Plan (“IRP”) to investigate such activity with the assistance of leading third-party cybersecurity experts. We also notified law enforcement authorities. We continue to monitor the situation and take appropriate actions consistent with our response protocols. As of the date of this filing, the incident has not caused, and is not expected to cause, disruption of the Company’s business operations. And although there can be no assurance, we do not believe the identified cybersecurity incident will have a material effect on our business, financial condition, results of operations or cash flows. Management’s Role in Assessing and Managing Material Risks from Cybersecurity Threats The Company’s day-to-day risk management is under the direction of Jason J. Bundick, the Company’s Executive Vice President, Chief Compliance Officer, General Counsel and Secretary. Jason Osbeck, the Company’s Senior Vice President of Information and Technology, is responsible for day-to-day cybersecurity risk management under the direction of Mr. Bundick. Mr. Osbeck has served in this role at the Company since 2012.</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 adopted an Information Security Policy which governs the Company’s management of information technology ( “ IT”) systems, network, information, data and assets. HCSG’s Information Security Policy is periodically reviewed based on the National Institute of Standards and Technology Cybersecurity Framework. The Company regularly monitors and measures the performance of the IT Systems and Assets and the Information Security Policy. HCSG has procedures to ensure that any of its vendors and suppliers that create, utilize or process our data take a similar, risk-based approach to information securit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responsible for overseeing the Company’s risk management process. The Board focuses on the Company’s general risk management strategy, including the most significant risks facing the Company, and ensures that appropriate risk mitigation strategies are implemented by management. The Audit Committee oversees the Company’s cybersecurity risk mitigation efforts. The Audit Committee reports to the full Board as appropriate, including when a matter rises to the level of a material risk.</t>
        </is>
      </c>
    </row>
    <row r="11">
      <c r="A11" s="4" t="inlineStr">
        <is>
          <t>Cybersecurity Risk Board Committee or Subcommittee Responsible for Oversight [Text Block]</t>
        </is>
      </c>
      <c r="B11" s="4" t="inlineStr">
        <is>
          <t>The Audit Committee reports to the full Board as appropriate, including when a matter rises to the level of a material risk.</t>
        </is>
      </c>
    </row>
    <row r="12">
      <c r="A12" s="4" t="inlineStr">
        <is>
          <t>Cybersecurity Risk Process for Informing Board Committee or Subcommittee Responsible for Oversight [Text Block]</t>
        </is>
      </c>
      <c r="B12" s="4" t="inlineStr">
        <is>
          <t>The Company has an IRP which details the Company’s policies and procedures in the event of a cyber incident. The Company’s IT department, led by Mr. Osbeck, logs all potential cybersecurity incidents reported which are then reviewed by an Incident Response Team (“IRT”), a cross-functional internal team including IT, risk management, legal and other departmental representation as necessary to identify the potential impact of the cybersecurity incident. As needed, the IRT will consult with third party legal counsel and IT advisory firms to appropriately respond to existing cyber threats. In the event a material incident is identified, the Company will report such incidents in compliance with applicable law. Material cyber events, if any, are reported to the Board of Directors as they occur. Additionally, Mr. Bundick provides quarterly updates to the Audit Committee on all cybersecurity matters during the quarter.</t>
        </is>
      </c>
    </row>
    <row r="13">
      <c r="A13" s="4" t="inlineStr">
        <is>
          <t>Cybersecurity Risk Role of Management [Text Block]</t>
        </is>
      </c>
      <c r="B13" s="4" t="inlineStr">
        <is>
          <t>Management’s Role in Assessing and Managing Material Risks from Cybersecurity Threats The Company’s day-to-day risk management is under the direction of Jason J. Bundick, the Company’s Executive Vice President, Chief Compliance Officer, General Counsel and Secretary. Jason Osbeck, the Company’s Senior Vice President of Information and Technology, is responsible for day-to-day cybersecurity risk management under the direction of Mr. Bundick. Mr. Osbeck has served in this role at the Company since 2012.</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Jason Osbeck, the Company’s Senior Vice President of Information and Technology, is responsible for day-to-day cybersecurity risk management under the direction of Mr. Bundick. Mr. Osbeck has served in this role at the Company since 2012.</t>
        </is>
      </c>
    </row>
    <row r="16">
      <c r="A16" s="4" t="inlineStr">
        <is>
          <t>Cybersecurity Risk Management Expertise of Management Responsible [Text Block]</t>
        </is>
      </c>
      <c r="B16" s="4" t="inlineStr">
        <is>
          <t>Mr. Osbeck has served in this role at the Company since 2012.</t>
        </is>
      </c>
    </row>
    <row r="17">
      <c r="A17" s="4" t="inlineStr">
        <is>
          <t>Cybersecurity Risk Process for Informing Management or Committees Responsible [Text Block]</t>
        </is>
      </c>
      <c r="B17" s="4" t="inlineStr">
        <is>
          <t>The Company has an IRP which details the Company’s policies and procedures in the event of a cyber incident. The Company’s IT department, led by Mr. Osbeck, logs all potential cybersecurity incidents reported which are then reviewed by an Incident Response Team (“IRT”), a cross-functional internal team including IT, risk management, legal and other departmental representation as necessary to identify the potential impact of the cybersecurity incident. As needed, the IRT will consult with third party legal counsel and IT advisory firms to appropriately respond to existing cyber threats. In the event a material incident is identified, the Company will report such incidents in compliance with applicable law. Material cyber events, if any, are reported to the Board of Directors as they occur. Additionally, Mr. Bundick provides quarterly updates to the Audit Committee on all cybersecurity matters during the quart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ustomers receive government reimbursements related to Medicare and Medicaid. Therefore, they are directly affected by any legislation relating to Medicare and Medicaid reimbursement programs.</t>
        </is>
      </c>
    </row>
    <row r="5">
      <c r="A5" s="4" t="inlineStr">
        <is>
          <t>Segment Information</t>
        </is>
      </c>
      <c r="B5" s="4" t="inlineStr">
        <is>
          <t>The Company is organized into two reportable segments: housekeeping, laundry, linen and other services ( “ Housekeeping”), and dietary department services (“Dietary”). Housekeeping consists of managing the customers’ housekeeping departments, which are principally responsible for the cleaning, disinfecting and sanitizing of resident rooms and common areas of a customer’s facility, as well as the laundering and processing of the bed linens, uniforms, resident personal clothing and other assorted linen items utilized at a customer facility. Dietary consists of managing the customers’ dietary departments, which are principally responsible for food purchasing, meal preparation and dietitian professional services, which includes the development of menus that meet residents’ dietary needs.</t>
        </is>
      </c>
    </row>
    <row r="6">
      <c r="A6" s="4" t="inlineStr">
        <is>
          <t>Principles of Consolidation</t>
        </is>
      </c>
      <c r="B6" s="4" t="inlineStr">
        <is>
          <t>The financial statements have been prepared in accordance with United States generally accepted accounting principles (“U.S. GAAP”) and with the rules and regulations of the SEC, specifically Regulation S-X and the instructions to Form 10-K. Unless otherwise indicated, all references to years are to the Company’s fiscal year, which ends on December 31. The accompanying Consolidated Financial Statements include the accounts of Healthcare Services Group, Inc. and its wholly-owned subsidiaries. All significant intercompany transactions and balances have been eliminated in consolidation.</t>
        </is>
      </c>
    </row>
    <row r="7">
      <c r="A7" s="4" t="inlineStr">
        <is>
          <t>Use of Estimates in Financial Statements</t>
        </is>
      </c>
      <c r="B7" s="4" t="inlineStr">
        <is>
          <t>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t>
        </is>
      </c>
    </row>
    <row r="8">
      <c r="A8" s="4" t="inlineStr">
        <is>
          <t>Fair Value of Financial Instruments</t>
        </is>
      </c>
      <c r="B8" s="4" t="inlineStr">
        <is>
          <t>The Company determines fair value as the price that would be received to sell an asset or paid to transfer a liability in an orderly transaction between market participants at the measurement date. The Company utilizes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While unobservable inputs reflect the Company’s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t>
        </is>
      </c>
    </row>
    <row r="9">
      <c r="A9" s="4" t="inlineStr">
        <is>
          <t>Cash and Cash Equivalents and Restricted Cash Equivalents</t>
        </is>
      </c>
      <c r="B9" s="4" t="inlineStr">
        <is>
          <t>Cash and cash equivalents and restricte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The Company currently has bank deposits with financial institutions in the U.S. that exceed FDIC insurance limits.</t>
        </is>
      </c>
    </row>
    <row r="10">
      <c r="A10" s="4" t="inlineStr">
        <is>
          <t>Investments in Marketable Securities and Restricted Marketable Securities</t>
        </is>
      </c>
      <c r="B10" s="4" t="inlineStr">
        <is>
          <t>Marketable securities are defined as fixed income investments which are highly liquid and can be readily purchased or sold through established markets. As of December 31, 2024 and 2023, the Company had marketable securities of $75.6 million and $93.1 million, respectively, comprised primarily of municipal bonds, U.S. treasury bonds, corporate bonds and other government bonds. These investments are accounted for as available-for-sale securities and are reported at fair value on the Company's Consolidated Balance Sheets. For the year ended December 31, 2024, $0.5 million of unrealized losses related to these investments were recorded in Other comprehensive (loss) income. For the years ended December 31, 2023 and 2022, $1.6 million of unrealized gains and $7.5 million of unrealized losses related to these marketable securities were recorded in Other comprehensive (loss) income, respectively. Unrealized gains and losses are recorded net of income taxes, with any income tax provision or benefit recorded once gains and losses are recognized. These assets are held by the Company’s wholly-owned captive insurance company subsidiary as required by state insurance regulations. The Company’s investment policy is intended to manage the assets to achieve the goals of preserving principal, maintaining adequate liquidity at all times and maximizing returns subject to investment guidelines. The investment policy limits investment to certain types of instruments issued by institutions primarily with investment grade credit ratings and places restrictions on concentration by type and issuer.</t>
        </is>
      </c>
    </row>
    <row r="11">
      <c r="A11" s="4" t="inlineStr">
        <is>
          <t>Accounts and Notes Receivable</t>
        </is>
      </c>
      <c r="B11" s="4" t="inlineStr">
        <is>
          <t>Accounts and notes receivable consist of Housekeeping and Dietary segment trade receivables from contracts with customers. The Company’s payment terms with customers for services provided are defined within each customer’s service agreement and range from prepaid to 120 days. Accounts receivable are considered short term assets as the Company does not grant payment terms greater than one year. Accounts receivable initially are recorded at the transaction amount and are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future expected credit loss. Additions to the allowance for doubtful accounts are made by recording a charge to bad debt expense reported in costs of services provided.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Notes receivable are recorded at face value less any imputed interest assessed. The Company’s payment terms with customers on promissory notes can vary based on several factors and the circumstances of each promissory note, however most promissory notes mature over 1 to 4 years. Similar to accounts receivable, each reporting period the Company evaluates the collectability of outstanding notes receivable balances and records an allowance for doubtful accounts representing an estimate of future expected credit losses.</t>
        </is>
      </c>
    </row>
    <row r="12">
      <c r="A12" s="4" t="inlineStr">
        <is>
          <t>Allowance for Doubtful Accounts</t>
        </is>
      </c>
      <c r="B12" s="4" t="inlineStr">
        <is>
          <t>Management utilizes financial modeling to determine an allowance that reflects its best estimate of the lifetime expected credit losses on accounts and notes receivable which is recorded to offset the receivables. Modeling is prepared after considering historical experience, current conditions and reasonable and supportable economic forecasts to estimate lifetime expected credit losses. Accounts and notes receivables are written off when deemed uncollectible. Recoveries of receivables previously written off are recorded as a reduction of bad debt expense when received.</t>
        </is>
      </c>
    </row>
    <row r="13">
      <c r="A13" s="4" t="inlineStr">
        <is>
          <t>Inventories and Supplies</t>
        </is>
      </c>
      <c r="B13" s="4" t="inlineStr">
        <is>
          <t>Inventories and supplies include housekeeping, linen and laundry supplies, as well as food provisions and supplies. Non-linen inventories and supplies are stated on a first-in, first-out (FIFO) basis, and reduced as deemed necessary to approximate the lower of cost or net realizable value. Linen supplies are amortized on a straight-line basis over their estimated useful life of 24 months.</t>
        </is>
      </c>
    </row>
    <row r="14">
      <c r="A14" s="4" t="inlineStr">
        <is>
          <t>Revenue Recognition</t>
        </is>
      </c>
      <c r="B14" s="4" t="inlineStr">
        <is>
          <t>The Company recognizes revenue from contracts with customers when or as the promised goods and services are provided to customers. Revenues are reported net of sales taxes that are collected from customers and remitted to taxing authorities. The amount of revenue recognized by the Company is based on the expected value of consideration to which the Company is entitled in exchange for providing the contracted goods and services and when it is probable that the Company will collect substantially all of such consideration.</t>
        </is>
      </c>
    </row>
    <row r="15">
      <c r="A15" s="4" t="inlineStr">
        <is>
          <t>Leases</t>
        </is>
      </c>
      <c r="B15" s="4" t="inlineStr">
        <is>
          <t>The Company records assets and liabilities on the Consolidated Balance Sheets to recognize the rights and obligations arising from leasing arrangements with contractual terms greater than 12 months. A leasing arrangement includes any contract which entitles the Company to the right of use of an identified tangible asset where there are no restrictions as to the direct of use of the asset, and the Company obtains substantially all of the economic benefits from the right of use.</t>
        </is>
      </c>
    </row>
    <row r="16">
      <c r="A16" s="4" t="inlineStr">
        <is>
          <t>Property and Equipment, Net</t>
        </is>
      </c>
      <c r="B16" s="4" t="inlineStr">
        <is>
          <t>Property and equipment, with the exception of those pertaining to leases,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vestment and other income (loss), net on the Consolidated Statements of Comprehensive Income. Depreciation is recorded using the straight-line method over the following estimated useful lives: Housekeeping and Dietary equipment — 3 to 5 years; computer hardware and software — 5 years; and other, consisting of furniture and fixtures, leasehold improvements and vehicles — 5 to 10 years.</t>
        </is>
      </c>
    </row>
    <row r="17">
      <c r="A17" s="4" t="inlineStr">
        <is>
          <t>Income Taxes</t>
        </is>
      </c>
      <c r="B17" s="4" t="inlineStr">
        <is>
          <t>The Company uses the asset and liability method of accounting for income taxes. Under this method, income tax expense or benefits are recognized for the amount of taxes payable or refundable for the current period. The Company accrues for probable tax obligations as required based on facts and circumstances in various regulatory environments. In addition, deferred tax assets and liabilities are recognized for the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the Company’s consolidated financial statements based on a recognition and measurement process.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t>
        </is>
      </c>
    </row>
    <row r="18">
      <c r="A18" s="4" t="inlineStr">
        <is>
          <t>Earnings per Common Share</t>
        </is>
      </c>
      <c r="B18" s="4" t="inlineStr">
        <is>
          <t>Basic earnings per common share is computed by dividing income available to common shareholders by the weighted-average number of common shares outstanding for the period. Diluted earnings per common share is computed using the weighted-average number of common shares outstanding and dilutive common shares, such as those issuable upon exercise of stock options and upon the vesting of restricted stock units (“RSUs”), deferred stock units (“DSUs”), and performance-based restricted stock units (“PSUs”).</t>
        </is>
      </c>
    </row>
    <row r="19">
      <c r="A19" s="4" t="inlineStr">
        <is>
          <t>Share-Based Compensation</t>
        </is>
      </c>
      <c r="B19" s="4" t="inlineStr">
        <is>
          <t>The Company estimates the fair value of share-based awards on the date of grant using the Black-Scholes valuation model for stock options, using a Monte Carlo simulation for PSUs and using the share price on the date of grant for RSUs and DSUs. The value of the award is recognized ratably as an expense in the Company’s Consolidated Statements of Comprehensive Income over the requisite service periods, with adjustments made for forfeitures as they occur.</t>
        </is>
      </c>
    </row>
    <row r="20">
      <c r="A20" s="4" t="inlineStr">
        <is>
          <t>Advertising Costs</t>
        </is>
      </c>
      <c r="B20" s="4" t="inlineStr">
        <is>
          <t>Advertising costs are expensed when incurred.</t>
        </is>
      </c>
    </row>
    <row r="21">
      <c r="A21" s="4" t="inlineStr">
        <is>
          <t>Impairment of Long-Lived Assets</t>
        </is>
      </c>
      <c r="B21" s="4" t="inlineStr">
        <is>
          <t>The carrying amounts of long-lived assets are periodically reviewed to determine whether current events or circumstances warrant adjustment to such carrying amounts. Any impairment would be measured as the amount that the carrying value of such assets exceeds their fair value. Considerable management judgment is necessary to estimate the fair value of assets. Assets to be disposed of are carried at the lower of their financial statement carrying amount or fair value, less cost to sell. No impairment loss was recognized on the Company’s long-lived assets during the years ended December 31, 2024, 2023 or 2022.</t>
        </is>
      </c>
    </row>
    <row r="22">
      <c r="A22" s="4" t="inlineStr">
        <is>
          <t>Goodwill and Other Intangible Assets</t>
        </is>
      </c>
      <c r="B22" s="4" t="inlineStr">
        <is>
          <t>Goodwill represents the excess of cost over the fair value of net assets of acquired businesses. Management reviews the carrying value of goodwill annually during the fourth quarter to assess for impairment or more often if events or circumstances indicate that the carrying value may exceed its estimated fair value. Other intangible assets are amortized on a straight-line basis over their respective useful lives.</t>
        </is>
      </c>
    </row>
    <row r="23">
      <c r="A23" s="4" t="inlineStr">
        <is>
          <t>Treasury Stock and Authorized Shares of Common Stock</t>
        </is>
      </c>
      <c r="B23" s="4" t="inlineStr">
        <is>
          <t>Treasury stock purchases are accounted for under the cost method whereby the entire cost of the acquired stock is recorded as treasury stock. Gains or losses on the subsequent reissuance of shares are credited or charged to additional paid-in capital. On June 18, 2024, the Company amended its Restated Articles of Incorporation to increase the number of authorized shares of common stock available for issuance from 100 million to 200 million, as approved by the requisite vote of the Company’s shareholders.</t>
        </is>
      </c>
    </row>
    <row r="24">
      <c r="A24" s="4" t="inlineStr">
        <is>
          <t>Investments in Equity Securities</t>
        </is>
      </c>
      <c r="B24" s="4" t="inlineStr">
        <is>
          <t>The Company accounts for investments in equity securities using the equity method when the Company determines that it can exercise significant influence over the investee. The Company accounts for investments in equity securities at fair value when the Company determines that it cannot exercise significant influence over the investee. During the year ended December 31, 2024, the Company invested $2.8 million for a 25% ownership share in a health care technology company which specializes in the long-term and acute care markets which was accounted for as an equity method investment. Investments in equity securities are recorded within “Other long-term assets” in the Company’s Consolidated Balance Sheets. The Company’s proportionate share of earnings or losses of the investee are recorded within “Investment and other income, net” on the Company’s Consolidated Statements of Comprehensive Income. The Company elects to record its proportionate share of earnings or losses in equity method investments using a three-month lag based on the most recently available financial statements.</t>
        </is>
      </c>
    </row>
    <row r="25">
      <c r="A25" s="4" t="inlineStr">
        <is>
          <t>Concentrations of Credit Risk</t>
        </is>
      </c>
      <c r="B25" s="4" t="inlineStr">
        <is>
          <t>The Company’s financial instruments that are subject to credit risk are cash and cash equivalents, restricted cash equivalents, marketable securities, restricted marketable securities, deferred compensation funding and accounts and notes receivable. At December 31, 2024 and 2023, the majority of the Company’s cash and cash equivalents, restricted cash equivalents, marketable securities and restricted marketable securities were held in two large financial institution located in the United States. The Company’s marketable securities and restricted marketable securities are fixed income investments which are highly liquid and can be readily purchased or sold through established markets. The Company’s deferred compensation funding consists of fund and money market investments all of which are highly liquid and held in a trust account. The Company’s customers are concentrated in the healthcare industry and are primarily providers of long-term care. The revenues of many of the Company’s customers are highly reliant on Medicare, Medicaid and third party payors’ reimbursement funding rates. New legislation or changes in existing regulations could directly impact the governmental reimbursement programs in which the Company’s customers participate. As a result, the Company may not realize the full effects such programs may have on the Company’s customers until such new legislation or changes in existing regulations are fully implemented and governmental agencies issue applicable regulations or guidance. Although the Company negotiates the pricing and other terms for the majority of our purchases of food and dining supplies directly with national manufacturers, the Company procures more than 50% of these products and other items through Sysco Corporation (“Sysco”). Sysco is responsible for tracking the Company’s orders and delivering products to the Company’s customer locations.</t>
        </is>
      </c>
    </row>
    <row r="26">
      <c r="A26" s="4" t="inlineStr">
        <is>
          <t>Significant Customer</t>
        </is>
      </c>
      <c r="B26" s="4" t="inlineStr">
        <is>
          <t>For the years ended December 31, 2024, 2023 and 2022, Genesis Healthcare, Inc. (“Genesis”) accounted for $148.9 million or 8.7%, $181.4 million or 10.9% and $169.1 million or 10.0% of the Company’s consolidated revenues, respectively. As of December 31, 2024, the Company had outstanding accounts receivable and notes receivable of $46.1 million and $21.9 million, respectively, from Genesis. Although the Company expects to continue its relationship with Genesis, there can be no assurance thereof. Revenues generated from Genesis were included in both operating segments previously mentioned. Any extended discontinuance of revenues, or significant reduction, from this customer could, if not replaced, have a material impact on our operations. In addition, if Genesis fails to abide by current payment terms it could increase our accounts receivable balance and have a material adverse effect on our financial condition, results of operations, and cash flows. No other single customer or customer group represented more than 10% of consolidated revenues for the years ended December 31, 2024, 2023 and 2022.</t>
        </is>
      </c>
    </row>
    <row r="27">
      <c r="A27" s="4" t="inlineStr">
        <is>
          <t>Reclassification</t>
        </is>
      </c>
      <c r="B27" s="4" t="inlineStr">
        <is>
          <t>Prior period line items in the Consolidated Balance Sheets and the Consolidated Statements of Stockholders’ Equity have been revised to conform with current period presentation.</t>
        </is>
      </c>
    </row>
    <row r="28">
      <c r="A28" s="4" t="inlineStr">
        <is>
          <t>Recent Accounting Pronouncements</t>
        </is>
      </c>
      <c r="B28" s="4" t="inlineStr">
        <is>
          <t>In November 2023, the FASB issued Accounting Standards Update (“ASU”) 2023-07, Segment Reporting (Topic 280): Improvements to Reportable Segment Disclosures , which updates reportable segment disclosure requirements primarily through enhanced disclosures about significant segment expenses. The Company adopted ASU 2023-07 for the annual period ended December 31, 2024. Refer to Note 12 — Segment Information herein for further information. In December 2023, the FASB issued ASU 2023-09, Income Taxes (Topic 740): Improvements to Income Tax Disclosures ,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its impact on the Company’s disclosures. In November 2024, the FASB issued ASU 2024-03, Income Statement — Reporting Comprehensive Income — Expense Disaggregation Disclosures (Subtopic 220-40): Disaggregation of Income Statement Expenses, which amends the codification to enhanc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The amendments are effective for fiscal years beginning after December 15, 2026.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its impact on the Company’s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is>
      </c>
    </row>
    <row r="29">
      <c r="A29" s="4" t="inlineStr">
        <is>
          <t>Employee Retention Credit</t>
        </is>
      </c>
      <c r="B29" s="4" t="inlineStr">
        <is>
          <t>On March 27, 2020, the U.S. government enacted the Coronavirus Aid, Relief, and Economic Security Act (“CARES Act”). One provision within the CARES Act provided an Employee Retention Credit (“ERC”), which allows for employers to claim a refundable tax credit against the employer share of Social Security tax equal to 50% of the qualified wages paid to employees from March 13, 2020 through December 31, 2020. The ERC was subsequently expanded in 2021 for employers to claim a refundable tax credit for 70% of the qualified wages paid to employees from January 1, 2021 through September 30, 2021. The Company accounted for the ERC by analogy to International Accounting Standard (“IAS”) 20, Accounting for Government Grants and Disclosure of Government Assistance . During the quarter ended June 30, 2023, the Company filed a claim for the ERC for qualified wages paid in 2020 and 2021. Through February 14, 2025, the Company has been informed only that the IRS review of the ERC has been delayed, and no refunds or other material updates from the IRS regarding the ERC filing have been received. The Company believes that there is not reasonable assurance that any receipt of credits and compliance with the terms of the ERC will be obtained and therefore has not recognized any amounts related to the ERC in the accompanying consolidated financial statements. Should reasonable assurance over receipt of and compliance with terms of the ERC be obtained in future periods, the Company would recognize such amounts as an offset to expense within “Costs of services provided” in the Consolidated Statements of Comprehensive Income. In the event the Company obtains a refund in future periods, such refunds would be subject to IRS audit under the applicable statute of limit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and cash equivalents and restricted cash equivalents reported within the Consolidated Balance Sheets to the amount reported in the Consolidated Statements of Cash Flows. December 31, 2024 December 31, 2023 December 31, 2022 (in thousands) Cash and cash equivalents $ 56,776 $ 54,330 $ 26,279 Restricted cash equivalents 1 3,355 — — Total cash and cash equivalents and restricted cash equivalents $ 60,131 $ 54,330 $ 26,279 1. On February 2, 2024, the Company entered into a Collateral Trust Agreement with the Company’s third-party insurer and a trustee whereby investments or money market funds are held in a trust account to benefit the insurer and are restricted for that purpose. Restricted cash equivalents represent funds invested in money market accounts as of December 31, 2024. The trust account was set up in conjunction with a reduction in the Company’s letters of credit collateral obligation for insurance obligations.</t>
        </is>
      </c>
    </row>
    <row r="5">
      <c r="A5" s="4" t="inlineStr">
        <is>
          <t>Schedule of Restricted Cash Equivalents</t>
        </is>
      </c>
      <c r="B5" s="4" t="inlineStr">
        <is>
          <t>The following table provides a reconciliation of cash and cash equivalents and restricted cash equivalents reported within the Consolidated Balance Sheets to the amount reported in the Consolidated Statements of Cash Flows. December 31, 2024 December 31, 2023 December 31, 2022 (in thousands) Cash and cash equivalents $ 56,776 $ 54,330 $ 26,279 Restricted cash equivalents 1 3,355 — — Total cash and cash equivalents and restricted cash equivalents $ 60,131 $ 54,330 $ 26,279 1. On February 2, 2024, the Company entered into a Collateral Trust Agreement with the Company’s third-party insurer and a trustee whereby investments or money market funds are held in a trust account to benefit the insurer and are restricted for that purpose. Restricted cash equivalents represent funds invested in money market accounts as of December 31, 2024. The trust account was set up in conjunction with a reduction in the Company’s letters of credit collateral obligation for insurance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and Notes Receivable</t>
        </is>
      </c>
      <c r="B4" s="4" t="inlineStr">
        <is>
          <t xml:space="preserve">The Company’s accounts and notes receivable balances consisted of the following as of December 31, 2024, 2023 and 2022: December 31, 2024 December 31, 2023 December 31, 2022 (in thousands) Short-term Accounts receivable $ 418,427 $ 425,681 $ 375,225 Allowance for doubtful accounts, accounts receivable (87,520) (80,817) (66,601) Total net accounts receivable $ 330,907 $ 344,864 $ 308,624 Notes receivable — short–term portion 61,801 45,078 31,744 Allowance for doubtful accounts, notes receivable — short–term portion (10,372) (6,433) (3,591) Total net notes receivable — short–term portion $ 51,429 $ 38,645 $ 28,153 Long-term Notes receivable $ 43,944 $ 29,281 $ 35,882 Allowance for doubtful accounts (2,890) (4,449) (3,273) Total net long-term notes receivable $ 41,054 $ 24,832 $ 32,609 Total net accounts and notes receivable $ 423,390 $ 408,341 $ 369,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llowance for Doubtful Accounts (Tables)</t>
        </is>
      </c>
      <c r="B1" s="2" t="inlineStr">
        <is>
          <t>12 Months Ended</t>
        </is>
      </c>
    </row>
    <row r="2">
      <c r="B2" s="2" t="inlineStr">
        <is>
          <t>Dec. 31, 2024</t>
        </is>
      </c>
    </row>
    <row r="3">
      <c r="A3" s="3" t="inlineStr">
        <is>
          <t>Receivables [Abstract]</t>
        </is>
      </c>
      <c r="B3" s="4" t="inlineStr">
        <is>
          <t xml:space="preserve"> </t>
        </is>
      </c>
    </row>
    <row r="4">
      <c r="A4" s="4" t="inlineStr">
        <is>
          <t>Schedule of Notes Receivable Disaggregated by Vintage Year</t>
        </is>
      </c>
      <c r="B4" s="4" t="inlineStr">
        <is>
          <t>The following tables present the Company’s three tiers of notes receivable for the years ended December 31, 2024 and 2023, respectively, further disaggregated by year of origination, as well as write-off activity: Notes Receivable as of December 31, 2024 Amortized Cost Basis by Origination Year 2024 2023 2022 2021 2020 Prior Total (in thousands) Notes Receivable Standard notes receivable $ 53,592 $ 7,282 $ 15,743 $ — $ — $ — $ 76,617 Delinquent notes receivable $ 499 $ 1,055 $ 1,942 $ 671 $ — $ 21,933 $ 26,100 Elevated risk notes receivable $ — $ 1,537 $ — $ — $ 1,491 $ — $ 3,028 Current-period gross write-offs $ — $ 742 $ 483 $ 3,024 $ — $ 26 $ 4,275 Current-period recoveries — — — — — — — Current-period net write-offs $ — $ 742 $ 483 $ 3,024 $ — $ 26 $ 4,275 Notes Receivable as of December 31, 2023 Amortized Cost Basis by Origination Year 2023 2022 2021 2020 2019 Prior Total (in thousands) Notes Receivable Standard notes receivable 1 $ 18,175 $ 25,505 $ 855 $ 1,529 $ 3 $ 21,033 $ 67,100 Elevated risk notes receivable $ — $ — $ 7,259 $ — $ — $ — $ 7,259 Current-period gross write-offs $ — $ 189 $ — $ — $ 50 $ 2,253 $ 2,492 Current-period recoveries — — — — — — — Current-period net write-offs $ — $ 189 $ — $ — $ 50 $ 2,253 $ 2,492 1. The Company did not identify delinquent notes receivable as a separate loss pool during the year ended December 31, 2023.</t>
        </is>
      </c>
    </row>
    <row r="5">
      <c r="A5" s="4" t="inlineStr">
        <is>
          <t>Schedule of Age Analysis of Past-Due Note Receivable</t>
        </is>
      </c>
      <c r="B5" s="4" t="inlineStr">
        <is>
          <t>The following tables provide information as to the status of payment on the Company’s gross notes receivable which were past due as of December 31, 2024 and 2023, respectively: Age Analysis of Past-Due Notes Receivable as of December 31, 2024 0-90 Days 91 - 180 Days Greater than 181 Days Total (in thousands) Notes Receivable Standard notes receivable $ 142 $ — $ — $ 142 Delinquent notes receivable 1 761 682 23,151 24,594 Elevated risk notes receivable 225 225 2,429 2,879 $ 1,128 $ 907 $ 25,580 $ 27,615 1. Included within the Delinquent notes receivable past-due balance is the entire balance of notes receivable due from Genesis. Age Analysis of Past-Due Notes Receivable as of December 31, 2023 0-90 Days 91 - 180 Days Greater than 181 Days Total (in thousands) Notes Receivable Standard notes receivable 1 $ 3,851 $ 4,852 $ 6,914 $ 15,617 Elevated risk notes receivable 569 569 949 2,087 $ 4,420 $ 5,421 $ 7,863 $ 17,704 1. The Company did not identify delinquent notes receivable as a separate loss pool during the year ended December 31, 2023.</t>
        </is>
      </c>
    </row>
    <row r="6">
      <c r="A6" s="4" t="inlineStr">
        <is>
          <t>Schedule of Accounts Receivable, Allowance for Doubtful Accounts</t>
        </is>
      </c>
      <c r="B6" s="4" t="inlineStr">
        <is>
          <t>The following tables provide a summary of the changes in the Company’s allowance for doubtful accounts on a portfolio segment basis for the years ended December 31, 2024 and 2023, respectively: Allowance for doubtful accounts Portfolio Segment: December 31, Reclassifications 1 Write-Offs 2 Bad Debt Expense December 31, (in thousands) Accounts receivable $ 80,819 $ — $ (33,402) $ 40,103 $ 87,520 Notes receivable Standard notes receivable $ 6,125 $ (2,615) $ — $ 1,586 $ 5,096 Delinquent notes receivable 1 — 2,615 (1,252) 4,663 6,026 Elevated risk notes receivable 4,755 — (3,023) 408 2,140 Total notes receivable $ 10,880 $ — $ (4,275) $ 6,657 $ 13,262 Total accounts and notes receivable $ 91,699 $ — $ (37,677) $ 46,760 $ 100,782 1. Delinquent notes receivable were identified as a new loss pool during the year ended December 31, 2024. 2. Write-offs are shown net of recoveries. During the year ended December 31, 2024, the Company collected $0.1 million of accounts receivables that were recovered subsequent to being written-off. Allowance for doubtful accounts Portfolio Segment: December 31, Write-Offs 1 Bad Debt Expense December 31, (in thousands) Accounts receivable $ 66,601 $ (14,877) $ 29,095 $ 80,819 Notes receivable Standard notes receivable 2 $ 6,052 $ (1,646) $ 1,719 $ 6,125 Elevated risk notes receivable 811 (846) 4,790 4,755 Total notes receivable $ 6,863 $ (2,492) $ 6,509 $ 10,880 Total accounts and notes receivable $ 73,464 $ (17,369) $ 35,604 $ 91,699 1. Write-offs are shown net of recoveries. During the year ended December 31, 2023, the Company collected $0.2 million of accounts receivables that were recovered subsequent to being written-off. 2. The Company did not identify delinquent notes receivable as a separate loss pool during the year ended December 31, 2023.</t>
        </is>
      </c>
    </row>
    <row r="7">
      <c r="A7" s="4" t="inlineStr">
        <is>
          <t>Schedule of Allowance for Doubtful Accounts</t>
        </is>
      </c>
      <c r="B7" s="4" t="inlineStr">
        <is>
          <t>The following tables provide a summary of the changes in the Company’s allowance for doubtful accounts on a portfolio segment basis for the years ended December 31, 2024 and 2023, respectively: Allowance for doubtful accounts Portfolio Segment: December 31, Reclassifications 1 Write-Offs 2 Bad Debt Expense December 31, (in thousands) Accounts receivable $ 80,819 $ — $ (33,402) $ 40,103 $ 87,520 Notes receivable Standard notes receivable $ 6,125 $ (2,615) $ — $ 1,586 $ 5,096 Delinquent notes receivable 1 — 2,615 (1,252) 4,663 6,026 Elevated risk notes receivable 4,755 — (3,023) 408 2,140 Total notes receivable $ 10,880 $ — $ (4,275) $ 6,657 $ 13,262 Total accounts and notes receivable $ 91,699 $ — $ (37,677) $ 46,760 $ 100,782 1. Delinquent notes receivable were identified as a new loss pool during the year ended December 31, 2024. 2. Write-offs are shown net of recoveries. During the year ended December 31, 2024, the Company collected $0.1 million of accounts receivables that were recovered subsequent to being written-off. Allowance for doubtful accounts Portfolio Segment: December 31, Write-Offs 1 Bad Debt Expense December 31, (in thousands) Accounts receivable $ 66,601 $ (14,877) $ 29,095 $ 80,819 Notes receivable Standard notes receivable 2 $ 6,052 $ (1,646) $ 1,719 $ 6,125 Elevated risk notes receivable 811 (846) 4,790 4,755 Total notes receivable $ 6,863 $ (2,492) $ 6,509 $ 10,880 Total accounts and notes receivable $ 73,464 $ (17,369) $ 35,604 $ 91,699 1. Write-offs are shown net of recoveries. During the year ended December 31, 2023, the Company collected $0.2 million of accounts receivables that were recovered subsequent to being written-off. 2. The Company did not identify delinquent notes receivable as a separate loss pool during the year ended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following tables provide a summary of the changes in accumulated other comprehensive loss, net of taxes: Unrealized Gains and (Losses) on Available-for-Sale Securities 1 Year Ended December 31, 2024 2023 2022 (in thousands) Accumulated other comprehensive (loss) income — beginning balance $ (1,844) $ (3,477) $ 4,000 Other comprehensive (loss) income before reclassifications (753) 1,624 (7,505) Losses reclassified from other comprehensive (loss) income² 280 9 28 Net current period other comprehensive (loss) income³ (473) 1,633 (7,477) Accumulated other comprehensive loss — ending balance $ (2,317) $ (1,844) $ (3,477) 1. All amounts are net of tax. 2. Realized gains and losses were recorded pre-tax under “Investment and other income (loss), net” in the Consolidated Statements of Comprehensive Income. For the year ended December 31, 2024, the Company recorded $0.4 million of realized losses from the sale of available-for-sale securities. For the years ended December 31, 2023 and 2022, the Company recorded less than $0.1 million of realized losses from the sale of available-for-sale securities. Refer to Note 9 — Fair Value Measurements herein for further information. 3. For the year ended December 31, 2024, the change in accumulated other comprehensive loss was net of a tax benefit of $0.1 million. For the years ended December 31, 2023 and 2022, the changes in accumulated other comprehensive loss were net of a tax expense of $0.4 million and benefit of $2.0 million, respectively.</t>
        </is>
      </c>
    </row>
    <row r="5">
      <c r="A5" s="4" t="inlineStr">
        <is>
          <t>Schedule of Reclassification out of Accumulated Other Comprehensive Income</t>
        </is>
      </c>
      <c r="B5" s="4" t="inlineStr">
        <is>
          <t>Amounts Reclassified from Accumulated Other Comprehensive (Loss) Income Year Ended December 31, 2024 2023 2022 (in thousands) Losses from the sale of available-for-sale securities $ (355) $ (12) $ (37) Tax benefit 75 3 9 Net loss reclassified from accumulated other comprehensive income $ (280) $ (9) $ (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The following table sets forth the amounts of property and equipment by each class of depreciable asset as of December 31, 2024 and December 31, 2023: December 31, 2024 December 31, 2023 (in thousands) Housekeeping and Dietary equipment $ 17,052 $ 15,764 Computer hardware and software 8,196 6,870 Operating lease — right-of-use assets 29,669 27,099 Other 1 904 1,070 Total property and equipment, at cost 55,821 50,803 Less accumulated depreciation 2 27,623 22,029 Total property and equipment, net $ 28,198 $ 28,774 1. Includes furniture and fixtures, leasehold improvements and autos and trucks. 2. Includes $13.2 million and $9.4 million related to accumulated depreciation on Operating lease – right-of-use assets as of December 31, 2024 and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Components of lease expense are presented below for the years ended December 31, 2024, 2023 and 2022. Year Ended December 31, 2024 2023 2022 (in thousands) Lease cost Operating lease cost $ 7,799 $ 6,400 $ 5,673 Short-term lease cost 883 1,037 1,265 Variable lease cost 1,609 1,952 857 Total lease cost $ 10,291 $ 9,389 $ 7,795 </t>
        </is>
      </c>
    </row>
    <row r="5">
      <c r="A5" s="4" t="inlineStr">
        <is>
          <t>Schedule of Supplemental Information Required by ASC 842</t>
        </is>
      </c>
      <c r="B5" s="4" t="inlineStr">
        <is>
          <t>Supplemental information is presented below for the years ended December 31, 2024, 2023 and 2022. Year Ended December 31, 2024 2023 2022 (dollar amounts in thousands) Other information Cash paid for amounts included in the measurement of lease liabilities Operating cash flows from operating leases $ 8,125 $ 6,808 $ 6,385 ROU Assets obtained in exchange for lease obligations 3,721 6,064 1,650 Weighted-average remaining lease term — operating leases 2.6 years 3.3 years 4.2 years Weighted-average discount rate — operating leases 6.3 % 6.6 % 4.4 %</t>
        </is>
      </c>
    </row>
    <row r="6">
      <c r="A6" s="4" t="inlineStr">
        <is>
          <t>Schedule of Future Minimum Lease Payments</t>
        </is>
      </c>
      <c r="B6" s="4" t="inlineStr">
        <is>
          <t xml:space="preserve">The following is a schedule by calendar year of future minimum lease payments under operating leases that have remaining terms as of December 31, 2024: Period/Year Operating Leases (in thousands) 2025 $ 8,420 2026 5,746 2027 2,264 2028 1,389 2029 116 Thereafter — Total minimum lease payments $ 17,935 Less: imputed lease payments 1,480 Present value of lease liabilities $ 16,4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current</t>
        </is>
      </c>
      <c r="B3" s="5" t="n">
        <v>87520</v>
      </c>
      <c r="C3" s="5" t="n">
        <v>80817</v>
      </c>
    </row>
    <row r="4">
      <c r="A4" s="4" t="inlineStr">
        <is>
          <t>Allowance for doubtful accounts, notes receivable — short–term portion</t>
        </is>
      </c>
      <c r="B4" s="6" t="n">
        <v>10372</v>
      </c>
      <c r="C4" s="6" t="n">
        <v>6433</v>
      </c>
    </row>
    <row r="5">
      <c r="A5" s="4" t="inlineStr">
        <is>
          <t>Accumulated amortization of other intangible assets</t>
        </is>
      </c>
      <c r="B5" s="6" t="n">
        <v>39242</v>
      </c>
      <c r="C5" s="6" t="n">
        <v>36557</v>
      </c>
    </row>
    <row r="6">
      <c r="A6" s="4" t="inlineStr">
        <is>
          <t>Allowance for doubtful accounts, noncurrent</t>
        </is>
      </c>
      <c r="B6" s="5" t="n">
        <v>2890</v>
      </c>
      <c r="C6" s="5" t="n">
        <v>4449</v>
      </c>
    </row>
    <row r="7">
      <c r="A7" s="4" t="inlineStr">
        <is>
          <t>Common stock, par value (in dollars per share)</t>
        </is>
      </c>
      <c r="B7" s="7" t="n">
        <v>0.01</v>
      </c>
      <c r="C7" s="7" t="n">
        <v>0.01</v>
      </c>
    </row>
    <row r="8">
      <c r="A8" s="4" t="inlineStr">
        <is>
          <t>Common stock, authorized (in shares)</t>
        </is>
      </c>
      <c r="B8" s="6" t="n">
        <v>200000000</v>
      </c>
      <c r="C8" s="6" t="n">
        <v>100000000</v>
      </c>
    </row>
    <row r="9">
      <c r="A9" s="4" t="inlineStr">
        <is>
          <t>Common stock, issued (in shares)</t>
        </is>
      </c>
      <c r="B9" s="6" t="n">
        <v>76533000</v>
      </c>
      <c r="C9" s="6" t="n">
        <v>76329000</v>
      </c>
    </row>
    <row r="10">
      <c r="A10" s="4" t="inlineStr">
        <is>
          <t>Common stock, outstanding (in shares)</t>
        </is>
      </c>
      <c r="B10" s="6" t="n">
        <v>73203000</v>
      </c>
      <c r="C10" s="6" t="n">
        <v>73341000</v>
      </c>
    </row>
    <row r="11">
      <c r="A11" s="4" t="inlineStr">
        <is>
          <t>Common stock in treasury (in shares)</t>
        </is>
      </c>
      <c r="B11" s="6" t="n">
        <v>3330000</v>
      </c>
      <c r="C11" s="6" t="n">
        <v>298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amounts of goodwill by reportable segment as of December 31, 2024 and 2023: December 31, 2024 December 31, 2023 (in thousands) Housekeeping $ 42,377 $ 42,377 Dietary 33,152 33,152 Total Goodwill $ 75,529 $ 75,529 </t>
        </is>
      </c>
    </row>
    <row r="5">
      <c r="A5" s="4" t="inlineStr">
        <is>
          <t>Schedule of Intangible Assets</t>
        </is>
      </c>
      <c r="B5" s="4" t="inlineStr">
        <is>
          <t xml:space="preserve">The following table sets forth the amounts of other intangible assets as of December 31, 2024 and 2023: December 31, 2024 December 31, 2023 Gross Amount Accumulated Amortization Net Amount Gross Amount Accumulated Amortization Net Amount (in thousands) Customer relationships $ 45,634 $ 38,093 $ 7,541 $ 45,634 $ 35,718 $ 9,916 Trade names 1,731 466 1,265 1,731 329 1,402 Patents 1,086 505 581 1,086 369 717 Non-compete agreements 233 178 55 233 141 92 Total other intangible assets $ 48,684 $ 39,242 $ 9,442 $ 48,684 $ 36,557 $ 12,127 </t>
        </is>
      </c>
    </row>
    <row r="6">
      <c r="A6" s="4" t="inlineStr">
        <is>
          <t>Schedule of Estimated Amortization Expense For Intangibles Subject To Amortization</t>
        </is>
      </c>
      <c r="B6" s="4" t="inlineStr">
        <is>
          <t xml:space="preserve">The following table sets forth the estimated amortization expense for intangibles subject to amortization for 2025, the following four fiscal years and thereafter: Period/Year Total Amortization Expense (in thousands) 2025 $ 2,685 2026 $ 2,666 2027 $ 1,195 2028 $ 613 2029 $ 509 Thereafter $ 1,774 Total $ 9,4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ntractual Maturities of Debt Securities</t>
        </is>
      </c>
      <c r="B4" s="4" t="inlineStr">
        <is>
          <t xml:space="preserve">The following table summarizes the contractual maturities of debt securities held as of December 31, 2024 and 2023 which are classified within “Marketable securities, at fair value” and “Restricted marketable securities, at fair value” in the Consolidated Balance Sheets: Debt Securities — Available-for-Sale Contractual maturity: December 31, 2024 December 31, 2023 (in thousands) Marketable securities, at fair value Maturing in one year or less $ 653 $ 6,324 Maturing in second year through fifth year 23,341 34,939 Maturing in sixth year through tenth year 13,113 39,309 Maturing after ten years 13,428 12,559 Total marketable securities, at fair value $ 50,535 $ 93,131 Restricted marketable securities, at fair value Maturing in one year or less $ 2,474 $ — Maturing in second year through fifth year 15,774 — Maturing in sixth year through tenth year 5,837 — Maturing after ten years 1,020 — Total restricted marketable securities, at fair value $ 25,105 $ — Total debt securities — available-for-sale $ 75,640 $ 93,131 </t>
        </is>
      </c>
    </row>
    <row r="5">
      <c r="A5" s="4" t="inlineStr">
        <is>
          <t>Schedule of Fair Value Measurements</t>
        </is>
      </c>
      <c r="B5" s="4" t="inlineStr">
        <is>
          <t xml:space="preserve">The following tables provide fair value measurement information for the Company’s financial assets, including marketable securities, restricted marketable securities and deferred compensation fund investments as of December 31, 2024 and 2023: As of December 31, 2024 Fair Value Measurement Using: (amounts in thousands) Carrying Amount Total Fair Value Quoted Prices in Active Markets (Level 1) Significant Other Observable Inputs (Level 2) Significant Unobservable Inputs (Level 3) Marketable securities Municipal bonds — taxable $ 9,600 $ 9,600 $ — $ 9,600 $ — Municipal bonds — non-taxable 40,935 40,935 — 40,935 — Total marketable securities $ 50,535 $ 50,535 $ — $ 50,535 $ — Restricted marketable securities U.S. treasury bonds $ 7,309 $ 7,309 $ — $ 7,309 $ — U.S. government agency bonds 1,218 1,218 — 1,218 — International fixed income bonds 652 652 — 652 — Corporate bonds 6,796 6,796 — 6,796 — Municipal bonds — taxable 9,130 9,130 — 9,130 — Total restricted marketable securities $ 25,105 $ 25,105 $ — $ 25,105 $ — Deferred compensation plan Money market 1 $ 1,961 $ 1,961 $ — $ 1,961 $ — Commodities 295 295 295 — — Fixed income 4,417 4,417 4,417 — — International 4,999 4,999 4,999 — — Large cap blend 6,669 6,669 6,669 — — Large cap growth 18,524 18,524 18,524 — — Large cap value 6,964 6,964 6,964 — — Mid cap blend 3,957 3,957 3,957 — — Real estate 372 372 372 — — Small cap blend 2,980 2,980 2,980 — — Deferred compensation plan 2 $ 51,138 $ 51,138 $ 49,177 $ 1,961 $ — As of December 31, 2023 Fair Value Measurement Using: (amounts in thousands) Carrying Total Fair Quoted Prices in Active Markets (Level 1) Significant Other Observable Inputs (Level 2) Significant Unobservable Inputs (Level 3) Marketable securities Municipal bonds — non-taxable $ 93,131 $ 93,131 $ — $ 93,131 $ — Deferred compensation plan Money market 1 $ 2,007 $ 2,007 $ — $ 2,007 $ — Commodities 298 298 298 — — Fixed income 4,254 4,254 4,254 — — International 4,621 4,621 4,621 — — Large cap blend 5,053 5,053 5,053 — — Large cap growth 13,886 13,886 13,886 — — Large cap value 5,964 5,964 5,964 — — Mid cap blend 3,192 3,192 3,192 — — Real estate 374 374 374 — — Small cap blend 2,664 2,664 2,664 — — Deferred compensation plan 2 $ 42,313 $ 42,313 $ 40,306 $ 2,007 $ — 1. The fair value of the money market is based on th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2. The deferred compensation plan carrying amounts and total fair value amounts as of December 31, 2024 and 2023 are inclusive of $1.5 million each of holdings expected to be paid to former employees within the next twelve months which were recorded under Prepaid expenses and other assets in the Company’s Consolidated Balance Sheets. The following table shows the amortized cost, unrealized gains and losses, and estimated fair value of the Company’s debt securities as of December 31, 2024 and 2023: Amortized Cost Gross Unrealized Gains Gross Unrealized Losses Estimated Fair Value Credit Impairment Losses 1 December 31, 2024 (in thousands) Type of security: Marketable securities Municipal bonds — taxable $ 10,276 $ — $ (676) $ 9,600 $ — Municipal bonds — non-taxable 43,255 — (2,320) 40,935 — Total marketable securities $ 53,531 $ — $ (2,996) $ 50,535 $ — Restricted marketable securities U.S. treasury bonds $ 7,276 $ 38 $ (5) $ 7,309 U.S. government agency bonds 1,208 10 — 1,218 International fixed income bonds 647 5 — 652 Corporate bonds 6,780 30 (14) 6,796 Municipal bonds — taxable 9,131 40 (41) 9,130 Total restricted marketable securities $ 25,042 $ 123 $ (60) $ 25,105 $ — Total debt securities — available-for-sale $ 78,573 $ 123 $ (3,056) $ 75,640 $ — December 31, 2023 Type of security: Municipal bonds — non-taxable $ 95,466 $ 387 $ (2,722) $ 93,131 $ — Total debt securities — available-for-sale $ 95,466 $ 387 $ (2,722) $ 93,13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components of the Company’s share-based compensation expense for the years ended December 31, 2024, 2023 and 2022 are as follows: Year Ended December 31, 2024 2023 2022 (in thousands) Stock options $ 708 $ 969 $ 1,253 Restricted stock units and deferred stock units 6,870 6,657 6,972 Performance stock units 1,341 1,210 819 Employee Stock Purchase Plan 246 149 170 Total pre-tax share-based compensation expense charged against income $ 9,165 $ 8,985 $ 9,214 Total recognized tax deficiency related to share-based compensation $ (607) $ (773) $ (783) The following table summarizes the components of share-based compensation expense included within the Consolidated Statements of Comprehensive Income for the years ended December 31, 2024, 2023 and 2022: Year Ended December 31, 2024 2023 2022 (in thousands) Selling, general and administrative expense $ 9,086 $ 8,942 $ 9,160 Costs of services provided 79 43 54 Total share-based compensation expense $ 9,165 $ 8,985 $ 9,214 </t>
        </is>
      </c>
    </row>
    <row r="5">
      <c r="A5" s="4" t="inlineStr">
        <is>
          <t>Schedule of Other Information of Stock Option Plans</t>
        </is>
      </c>
      <c r="B5" s="4" t="inlineStr">
        <is>
          <t xml:space="preserve">A summary of stock options outstanding under the Amended 2020 Plan and the 2012 Plan as of December 31, 2023 and changes during the year ended December 31, 2024 are as follows: Stock Options Outstanding Number of Shares Weighted Average Exercise Price (in thousands) December 31, 2023 2,438 $ 30.43 Granted 290 $ 10.36 Exercised — $ — Forfeited (1) $ 24.43 Expired (199) $ 29.12 December 31, 2024 2,528 $ 28.23 </t>
        </is>
      </c>
    </row>
    <row r="6">
      <c r="A6" s="4" t="inlineStr">
        <is>
          <t>Schedule of Assumption For Fair Value of Options Granted</t>
        </is>
      </c>
      <c r="B6" s="4" t="inlineStr">
        <is>
          <t>The fair value of stock option awards granted in 2024, 2023 and 2022 were estimated on the dates of grant using the Black-Scholes option valuation model with the following assumptions: Year Ended December 31, 2024 2023 2022 Risk-free interest rate 3.9 % 4.0 % 1.5 % Weighted average expected life 7.0 years 6.9 years 6.7 years Expected volatility 40.5 % 39.5 % 36.6 % Dividend yield — % — % 4.6 %</t>
        </is>
      </c>
    </row>
    <row r="7">
      <c r="A7" s="4" t="inlineStr">
        <is>
          <t>Schedule of Information of Stock Options Outstanding</t>
        </is>
      </c>
      <c r="B7" s="4" t="inlineStr">
        <is>
          <t>The following table summarizes other information about the stock options at December 31, 2024: December 31, 2024 (amounts in thousands, except per share data) Outstanding: Aggregate intrinsic value $ 0.4 Weighted average remaining contractual life 4.5 years Exercisable: Number of options 1,737 Weighted average exercise price $ 33.91 Aggregate intrinsic value $ — Weighted average remaining contractual life 3.0 years</t>
        </is>
      </c>
    </row>
    <row r="8">
      <c r="A8" s="4" t="inlineStr">
        <is>
          <t>Schedule of Restricted Stock Units and Deferred Stock Units</t>
        </is>
      </c>
      <c r="B8" s="4" t="inlineStr">
        <is>
          <t xml:space="preserve">A summary of the outstanding RSUs and DSUs as of December 31, 2023 and changes during the year ended December 31, 2024 is as follows: Restricted Stock Units &amp; Deferred Stock Units Number Weighted Average Grant Date Fair Value (in thousands) December 31, 2023 1,102 $ 18.57 Granted 775 $ 10.39 Vested (298) $ 21.68 Forfeited (63) $ 13.56 December 31, 2024 1,516 $ 13.98 </t>
        </is>
      </c>
    </row>
    <row r="9">
      <c r="A9" s="4" t="inlineStr">
        <is>
          <t>Schedule of Weighted Average Grant-Date Fair Values and Intrinsic Values of Options Vested</t>
        </is>
      </c>
      <c r="B9" s="4" t="inlineStr">
        <is>
          <t xml:space="preserve">The weighted average grant-date fair values and total fair values of RSUs vested during 2024, 2023 and 2022 were as follows: Year Ended December 31, 2024 2023 2022 (in thousands, except per share data) Weighted average grant-date fair value of restricted stock units granted $ 10.39 $ 13.72 $ 18.06 Total fair value of restricted stock units and restricted shares vested $ 3,257 $ 2,991 $ 3,307 </t>
        </is>
      </c>
    </row>
    <row r="10">
      <c r="A10" s="4" t="inlineStr">
        <is>
          <t>Schedule of Outstanding Performance Stock Units</t>
        </is>
      </c>
      <c r="B10" s="4" t="inlineStr">
        <is>
          <t xml:space="preserve">A summary of the outstanding PSUs as of December 31, 2023 and changes during the year ended December 31, 2024 is as follows: Performance Stock Units Number Weighted Average Grant Date Fair Value (in thousands) December 31, 2023 175 $ 21.52 Granted 118 $ 11.85 Vested — $ — Forfeited (35) $ 34.52 December 31, 2024 258 $ 15.31 </t>
        </is>
      </c>
    </row>
    <row r="11">
      <c r="A11" s="4" t="inlineStr">
        <is>
          <t>Schedule of ESPP Annual Offerings</t>
        </is>
      </c>
      <c r="B11" s="4" t="inlineStr">
        <is>
          <t xml:space="preserve">The following table summarizes information about the Company’s ESPP annual offerings for the years ended December 31, 2024, 2023 and 2022: Year Ended December 31, 2024 2023 2022 (in thousands, except per share data) Common shares purchased 88 95 95 Per common share purchase price $ 8.81 $ 8.81 $ 10.20 </t>
        </is>
      </c>
    </row>
    <row r="12">
      <c r="A12" s="4" t="inlineStr">
        <is>
          <t>Schedule of Options Granted Estimated Expense Valuation Assumptions</t>
        </is>
      </c>
      <c r="B12" s="4" t="inlineStr">
        <is>
          <t>The expense associated with the options granted under the ESPP during the year ended December 31, 2024 and 2023 was estimated on the date of grant using the Black-Scholes option valuation model with the following assumptions: Year Ended December 31, 2024 2023 Risk-free interest rate 4.8% 4.8% Weighted average expected life (years) 1.0 1.0 Expected volatility 37.1% 42.9% Dividend yield —% 7.1%</t>
        </is>
      </c>
    </row>
    <row r="13">
      <c r="A13" s="4" t="inlineStr">
        <is>
          <t>Schedule of Information Of SERP</t>
        </is>
      </c>
      <c r="B13" s="4" t="inlineStr">
        <is>
          <t>The following table summarizes information about the SERP during the plan years ended December 31, 2024, 2023 and 2022: Year Ended December 31, 2024 2023 2022 (in thousands) SERP expense 1 $ 579 $ 533 $ 486 Treasury shares issued to fund SERP expense 2 49 50 40 Year end SERP trust account balance 3 $ 51,138 $ 42,313 $ 35,111 Unrealized gain (loss) recorded in SERP liability account $ 8,241 $ 6,684 $ (9,178) 1. Both the SERP match and the deferrals are included in the selling, general and administrative caption in the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the Company’s Consolidated Balance Sheets represent the value of Company common stock held in the Plan participants’ trust accounts and reported by the Company as treasury stock in the Company’s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following table summarizes the provision for income taxes: Year Ended December 31, 2024 2023 2022 (amounts in thousands) Current: Federal $ 12,275 $ 13,728 $ 3,022 State 4,139 5,762 2,381 $ 16,414 $ 19,490 $ 5,403 Deferred: Federal $ (2,304) $ (4,183) $ 4,163 State (640) (637) 744 $ (2,944) $ (4,820) $ 4,907 Tax provision $ 13,470 $ 14,670 $ 10,310 </t>
        </is>
      </c>
    </row>
    <row r="5">
      <c r="A5" s="4" t="inlineStr">
        <is>
          <t>Schedule of Significant Components of Federal and State Deferred Tax Assets and Liabilities</t>
        </is>
      </c>
      <c r="B5" s="4" t="inlineStr">
        <is>
          <t xml:space="preserve">Significant components of the Company’s federal and state deferred tax asset and liability balances were as follows: Year Ended December 31, 2024 2023 (in thousands) Deferred tax assets: Allowance for doubtful accounts $ 25,138 $ 22,788 Deferred compensation 9,159 9,048 Accrued insurance claims 5,277 5,580 Non-deductible reserves 497 169 Lease liabilities 4,214 4,765 Share based compensation 3,312 2,988 Other 3,275 2,418 $ 50,872 $ 47,756 Deferred tax liabilities: Expensing of housekeeping supplies $ (2,174) $ (2,351) Amortization of goodwill and intangibles (3,861) (3,000) Depreciation of property and equipment (1,664) (1,688) Lease right-of-use assets (4,048) (4,571) Other (955) (920) $ (12,702) $ (12,530) Net deferred tax assets $ 38,170 $ 35,226 </t>
        </is>
      </c>
    </row>
    <row r="6">
      <c r="A6" s="4" t="inlineStr">
        <is>
          <t>Schedule of Reconciliation of The Provision for Income Taxes</t>
        </is>
      </c>
      <c r="B6" s="4" t="inlineStr">
        <is>
          <t xml:space="preserve">The table below provides a reconciliation between the tax expense computed by applying the statutory federal income tax rate to income before income taxes and the provision for income taxes: Year Ended December 31, 2024 2023 2022 (in thousands) Income tax expense computed at statutory rate $ 11,118 $ 11,182 $ 9,356 Increases (decreases) resulting from: State income taxes, net of federal tax benefit 2,631 4,153 2,594 Federal jobs credits (1,914) (2,014) (2,571) Tax exempt interest (306) (348) (308) Share-based compensation 1,722 1,610 1,250 Fines and penalties 18 55 4 Other, net 201 32 (15) Income tax expense $ 13,470 $ 14,670 $ 10,3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following tables provide profit information disaggregated by the Company’s reportable segments for each of the years ended December 31, 2024, 2023, and 2022: Year Ended December 31, 2024 Housekeeping Dietary Total (in thousands, except for percentages) Revenues $ 765,368 $ 950,314 $ 1,715,682 Significant Segment Expenses Labor and labor-related 1 600,198 537,446 1,137,644 Food, chemicals and supplies 56,504 308,859 365,363 Bad debt expense 14,101 32,659 46,760 Depreciation and amortization expense 3,701 2,856 6,557 Other segment items 2 15,454 22,473 37,927 Segment profit $ 75,410 $ 46,021 $ 121,431 Segment margin 9.9 % 4.8 % Unallocated expenses (income) Corporate expenses 3 $ 68,160 Gain on deferred compensation plan investments 8,241 Other (income), net (14,349) Interest expense 6,438 Income before income taxes $ 52,941 1. Includes direct labor costs, field management costs (including certain costs included in selling, general and administrative expense), employer taxes, workers' compensation and general liability insurance. 2. Includes expenses for technology, employment advertising, travel &amp; entertainment, professional services and various other less significant expense items. 3. Represents selling, general and administrative expense less the amounts allocated to segments for labor and benefits. Year Ended December 31, 2023 Housekeeping Dietary Total (in thousands, except for percentages) Revenues $ 766,651 $ 904,738 $ 1,671,389 Significant Segment Expenses Labor and labor-related 1 599,881 522,052 1,121,933 Food, chemicals and supplies 58,627 294,690 353,317 Bad debt expense 17,557 18,046 35,603 Depreciation and amortization expense 3,664 3,779 7,443 Other segment items 2 14,907 21,446 36,353 Segment profit $ 72,015 $ 44,725 $ 116,740 Segment margin 9.4 % 4.9 % Unallocated expenses (income) Corporate expenses 3 $ 62,082 Gain on deferred compensation plan investments 6,684 Other (income), net (12,938) Interest expense 7,856 Income before income taxes $ 53,056 1. Includes direct labor costs, field management costs (including certain costs included in selling, general and administrative expense), employer taxes, workers' compensation and general liability insurance. 2. Includes expenses for technology, employment advertising, travel &amp; entertainment, professional services and various other less significant expense items. 3. Represents selling, general and administrative expense less the amounts allocated to segments for labor and benefits. Year Ended December 31, 2022 Housekeeping Dietary Total (in thousands, except for percentages) Revenues $ 795,687 $ 894,489 $ 1,690,176 Significant Segment Expenses Labor and labor-related 1 621,469 534,786 1,156,255 Food, chemicals and supplies 63,300 288,975 352,275 Bad debt expense 11,823 20,146 31,969 Depreciation and amortization 4,040 4,528 8,568 Other segment items 2 14,427 19,675 34,102 Segment profit $ 80,628 $ 26,379 $ 107,007 Segment margin 10.1 % 2.9 % Unallocated expenses (income) Corporate expenses 3 $ 63,218 Loss on deferred compensation plan investments (9,178) Other expense, net 5,427 Interest expense 2,987 Income before income taxes $ 44,553 1. Includes direct labor costs, field management costs (including certain costs included in selling, general and administrative expense), employer taxes, workers' compensation and general liability insurance. 2. Includes expenses for technology, employment advertising, travel &amp; entertainment, professional services and various other less significant expense items. 3. Represents selling, general and administrative expense less the amounts allocated to segments for labor and benefits. The following table provides capital expenditures disaggregated by the Company’s reportable segments for each of the years ended December 31, 2024, 2023, and 2022: Year Ended December 31, 2024 2023 2022 (in thousands) Capital expenditures Housekeeping $ 5,166 $ 4,684 $ 4,412 Dietary 936 494 499 Corporate overhead 234 228 299 Consolidated $ 6,336 $ 5,406 $ 5,2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The table below reconciles the weighted-average basic and diluted common shares outstanding for 2024, 2023 and 2022: Year Ended December 31, 2024 2023 2022 Numerator for basic and diluted earnings per share: Net income $ 39,471 $ 38,386 $ 34,243 Denominator: Weighted average number of common shares outstanding - basic 73,754 74,288 74,336 Effect of dilutive securities 1 234 52 15 Weighted average number of common shares outstanding - diluted 73,988 74,340 74,351 Basic earnings per share: $ 0.54 $ 0.52 $ 0.46 Diluted earnings per share: $ 0.53 $ 0.52 $ 0.46 1.</t>
        </is>
      </c>
    </row>
    <row r="5">
      <c r="A5" s="4" t="inlineStr">
        <is>
          <t>Schedule Anti-dilutive Outstanding Equity Awards Under Share Based Compensation Plans</t>
        </is>
      </c>
      <c r="B5" s="4" t="inlineStr">
        <is>
          <t xml:space="preserve">Anti-dilutive outstanding equity awards under share-based compensation plans were as follows: Year Ended December 31, 2024 2023 2022 (in thousands) Anti-dilutive equity awards 2,788 3,228 3,2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41" customWidth="1" min="3" max="3"/>
    <col width="22" customWidth="1" min="4" max="4"/>
    <col width="21" customWidth="1" min="5" max="5"/>
    <col width="21" customWidth="1" min="6" max="6"/>
  </cols>
  <sheetData>
    <row r="1">
      <c r="A1" s="1" t="inlineStr">
        <is>
          <t>Description of Business and Significant Accounting Policies - Additional Information (Details)</t>
        </is>
      </c>
      <c r="B1" s="2" t="inlineStr">
        <is>
          <t>12 Months Ended</t>
        </is>
      </c>
    </row>
    <row r="2">
      <c r="B2" s="2" t="inlineStr">
        <is>
          <t>Dec. 31, 2024 USD ($) institution segment shares</t>
        </is>
      </c>
      <c r="C2" s="2" t="inlineStr">
        <is>
          <t>Dec. 31, 2023 USD ($) institution shares</t>
        </is>
      </c>
      <c r="D2" s="2" t="inlineStr">
        <is>
          <t>Dec. 31, 2022 USD ($)</t>
        </is>
      </c>
      <c r="E2" s="2" t="inlineStr">
        <is>
          <t>Jun. 18, 2024 shares</t>
        </is>
      </c>
      <c r="F2" s="2" t="inlineStr">
        <is>
          <t>Jun. 17, 2024 shares</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c r="F4" s="4" t="inlineStr">
        <is>
          <t xml:space="preserve"> </t>
        </is>
      </c>
    </row>
    <row r="5">
      <c r="A5" s="4" t="inlineStr">
        <is>
          <t>Marketable securities</t>
        </is>
      </c>
      <c r="B5" s="5" t="n">
        <v>75640000</v>
      </c>
      <c r="C5" s="5" t="n">
        <v>93131000</v>
      </c>
      <c r="D5" s="4" t="inlineStr">
        <is>
          <t xml:space="preserve"> </t>
        </is>
      </c>
      <c r="E5" s="4" t="inlineStr">
        <is>
          <t xml:space="preserve"> </t>
        </is>
      </c>
      <c r="F5" s="4" t="inlineStr">
        <is>
          <t xml:space="preserve"> </t>
        </is>
      </c>
    </row>
    <row r="6">
      <c r="A6" s="4" t="inlineStr">
        <is>
          <t>Unrealized gains (losses) from marketable securities</t>
        </is>
      </c>
      <c r="B6" s="5" t="n">
        <v>-500000</v>
      </c>
      <c r="C6" s="6" t="n">
        <v>1600000</v>
      </c>
      <c r="D6" s="5" t="n">
        <v>-7500000</v>
      </c>
      <c r="E6" s="4" t="inlineStr">
        <is>
          <t xml:space="preserve"> </t>
        </is>
      </c>
      <c r="F6" s="4" t="inlineStr">
        <is>
          <t xml:space="preserve"> </t>
        </is>
      </c>
    </row>
    <row r="7">
      <c r="A7" s="4" t="inlineStr">
        <is>
          <t>Inventory supplies amortization period</t>
        </is>
      </c>
      <c r="B7" s="4" t="inlineStr">
        <is>
          <t>24 months</t>
        </is>
      </c>
      <c r="C7" s="4" t="inlineStr">
        <is>
          <t xml:space="preserve"> </t>
        </is>
      </c>
      <c r="D7" s="4" t="inlineStr">
        <is>
          <t xml:space="preserve"> </t>
        </is>
      </c>
      <c r="E7" s="4" t="inlineStr">
        <is>
          <t xml:space="preserve"> </t>
        </is>
      </c>
      <c r="F7" s="4" t="inlineStr">
        <is>
          <t xml:space="preserve"> </t>
        </is>
      </c>
    </row>
    <row r="8">
      <c r="A8" s="4" t="inlineStr">
        <is>
          <t>Depreciation</t>
        </is>
      </c>
      <c r="B8" s="5" t="n">
        <v>11900000</v>
      </c>
      <c r="C8" s="6" t="n">
        <v>10500000</v>
      </c>
      <c r="D8" s="6" t="n">
        <v>10500000</v>
      </c>
      <c r="E8" s="4" t="inlineStr">
        <is>
          <t xml:space="preserve"> </t>
        </is>
      </c>
      <c r="F8" s="4" t="inlineStr">
        <is>
          <t xml:space="preserve"> </t>
        </is>
      </c>
    </row>
    <row r="9">
      <c r="A9" s="4" t="inlineStr">
        <is>
          <t>Impairment of long-lived assets</t>
        </is>
      </c>
      <c r="B9" s="5" t="n">
        <v>0</v>
      </c>
      <c r="C9" s="5" t="n">
        <v>0</v>
      </c>
      <c r="D9" s="6" t="n">
        <v>0</v>
      </c>
      <c r="E9" s="4" t="inlineStr">
        <is>
          <t xml:space="preserve"> </t>
        </is>
      </c>
      <c r="F9" s="4" t="inlineStr">
        <is>
          <t xml:space="preserve"> </t>
        </is>
      </c>
    </row>
    <row r="10">
      <c r="A10" s="4" t="inlineStr">
        <is>
          <t>Common stock, authorized (in shares) | shares</t>
        </is>
      </c>
      <c r="B10" s="6" t="n">
        <v>200000000</v>
      </c>
      <c r="C10" s="6" t="n">
        <v>100000000</v>
      </c>
      <c r="D10" s="4" t="inlineStr">
        <is>
          <t xml:space="preserve"> </t>
        </is>
      </c>
      <c r="E10" s="6" t="n">
        <v>200000000</v>
      </c>
      <c r="F10" s="6" t="n">
        <v>100000000</v>
      </c>
    </row>
    <row r="11">
      <c r="A11" s="4" t="inlineStr">
        <is>
          <t>Number of financial institutions holding cash and cash equivalents and marketable securities | institution</t>
        </is>
      </c>
      <c r="B11" s="6" t="n">
        <v>2</v>
      </c>
      <c r="C11" s="6" t="n">
        <v>2</v>
      </c>
      <c r="D11" s="4" t="inlineStr">
        <is>
          <t xml:space="preserve"> </t>
        </is>
      </c>
      <c r="E11" s="4" t="inlineStr">
        <is>
          <t xml:space="preserve"> </t>
        </is>
      </c>
      <c r="F11" s="4" t="inlineStr">
        <is>
          <t xml:space="preserve"> </t>
        </is>
      </c>
    </row>
    <row r="12">
      <c r="A12" s="4" t="inlineStr">
        <is>
          <t>Revenue</t>
        </is>
      </c>
      <c r="B12" s="5" t="n">
        <v>1715682000</v>
      </c>
      <c r="C12" s="5" t="n">
        <v>1671389000</v>
      </c>
      <c r="D12" s="6" t="n">
        <v>1690176000</v>
      </c>
      <c r="E12" s="4" t="inlineStr">
        <is>
          <t xml:space="preserve"> </t>
        </is>
      </c>
      <c r="F12" s="4" t="inlineStr">
        <is>
          <t xml:space="preserve"> </t>
        </is>
      </c>
    </row>
    <row r="13">
      <c r="A13" s="4" t="inlineStr">
        <is>
          <t>Accounts receivable</t>
        </is>
      </c>
      <c r="B13" s="6" t="n">
        <v>330907000</v>
      </c>
      <c r="C13" s="6" t="n">
        <v>344864000</v>
      </c>
      <c r="D13" s="6" t="n">
        <v>308624000</v>
      </c>
      <c r="E13" s="4" t="inlineStr">
        <is>
          <t xml:space="preserve"> </t>
        </is>
      </c>
      <c r="F13" s="4" t="inlineStr">
        <is>
          <t xml:space="preserve"> </t>
        </is>
      </c>
    </row>
    <row r="14">
      <c r="A14" s="4" t="inlineStr">
        <is>
          <t>Notes receivable</t>
        </is>
      </c>
      <c r="B14" s="5" t="n">
        <v>41054000</v>
      </c>
      <c r="C14" s="5" t="n">
        <v>24832000</v>
      </c>
      <c r="D14" s="5" t="n">
        <v>32609000</v>
      </c>
      <c r="E14" s="4" t="inlineStr">
        <is>
          <t xml:space="preserve"> </t>
        </is>
      </c>
      <c r="F14" s="4" t="inlineStr">
        <is>
          <t xml:space="preserve"> </t>
        </is>
      </c>
    </row>
    <row r="15">
      <c r="A15" s="4" t="inlineStr">
        <is>
          <t>Services provid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erms</t>
        </is>
      </c>
      <c r="B17" s="4" t="inlineStr">
        <is>
          <t>The Company’s payment terms with customers for services provided are defined within each customer’s service agreement and range from prepaid to 120 days.</t>
        </is>
      </c>
      <c r="C17" s="4" t="inlineStr">
        <is>
          <t xml:space="preserve"> </t>
        </is>
      </c>
      <c r="D17" s="4" t="inlineStr">
        <is>
          <t xml:space="preserve"> </t>
        </is>
      </c>
      <c r="E17" s="4" t="inlineStr">
        <is>
          <t xml:space="preserve"> </t>
        </is>
      </c>
      <c r="F17" s="4" t="inlineStr">
        <is>
          <t xml:space="preserve"> </t>
        </is>
      </c>
    </row>
    <row r="18">
      <c r="A18" s="4" t="inlineStr">
        <is>
          <t>Promissory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terms</t>
        </is>
      </c>
      <c r="B20" s="4" t="inlineStr">
        <is>
          <t>The Company’s payment terms with customers on promissory notes can vary based on several factors and the circumstances of each promissory note, however most promissory notes mature over 1 to 4 years. Similar to accounts receivable, each reporting period the Company evaluates the collectability of outstanding notes receivable balances and records an allowance for doubtful accounts representing an estimate of future expected credit losses.</t>
        </is>
      </c>
      <c r="C20" s="4" t="inlineStr">
        <is>
          <t xml:space="preserve"> </t>
        </is>
      </c>
      <c r="D20" s="4" t="inlineStr">
        <is>
          <t xml:space="preserve"> </t>
        </is>
      </c>
      <c r="E20" s="4" t="inlineStr">
        <is>
          <t xml:space="preserve"> </t>
        </is>
      </c>
      <c r="F20" s="4" t="inlineStr">
        <is>
          <t xml:space="preserve"> </t>
        </is>
      </c>
    </row>
    <row r="21">
      <c r="A21" s="4" t="inlineStr">
        <is>
          <t>Sysco | Products and other items | Vend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percentage</t>
        </is>
      </c>
      <c r="B23" s="8" t="n">
        <v>0.5</v>
      </c>
      <c r="C23" s="4" t="inlineStr">
        <is>
          <t xml:space="preserve"> </t>
        </is>
      </c>
      <c r="D23" s="4" t="inlineStr">
        <is>
          <t xml:space="preserve"> </t>
        </is>
      </c>
      <c r="E23" s="4" t="inlineStr">
        <is>
          <t xml:space="preserve"> </t>
        </is>
      </c>
      <c r="F23" s="4" t="inlineStr">
        <is>
          <t xml:space="preserve"> </t>
        </is>
      </c>
    </row>
    <row r="24">
      <c r="A24" s="4" t="inlineStr">
        <is>
          <t>Genesi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receivable</t>
        </is>
      </c>
      <c r="B26" s="5" t="n">
        <v>46100000</v>
      </c>
      <c r="C26" s="4" t="inlineStr">
        <is>
          <t xml:space="preserve"> </t>
        </is>
      </c>
      <c r="D26" s="4" t="inlineStr">
        <is>
          <t xml:space="preserve"> </t>
        </is>
      </c>
      <c r="E26" s="4" t="inlineStr">
        <is>
          <t xml:space="preserve"> </t>
        </is>
      </c>
      <c r="F26" s="4" t="inlineStr">
        <is>
          <t xml:space="preserve"> </t>
        </is>
      </c>
    </row>
    <row r="27">
      <c r="A27" s="4" t="inlineStr">
        <is>
          <t>Notes receivable</t>
        </is>
      </c>
      <c r="B27" s="5" t="n">
        <v>21900000</v>
      </c>
      <c r="C27" s="4" t="inlineStr">
        <is>
          <t xml:space="preserve"> </t>
        </is>
      </c>
      <c r="D27" s="4" t="inlineStr">
        <is>
          <t xml:space="preserve"> </t>
        </is>
      </c>
      <c r="E27" s="4" t="inlineStr">
        <is>
          <t xml:space="preserve"> </t>
        </is>
      </c>
      <c r="F27" s="4" t="inlineStr">
        <is>
          <t xml:space="preserve"> </t>
        </is>
      </c>
    </row>
    <row r="28">
      <c r="A28" s="4" t="inlineStr">
        <is>
          <t>Genesis | Consolidated revenues | Significant Custom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percentage</t>
        </is>
      </c>
      <c r="B30" s="9" t="n">
        <v>0.08699999999999999</v>
      </c>
      <c r="C30" s="9" t="n">
        <v>0.109</v>
      </c>
      <c r="D30" s="8" t="n">
        <v>0.1</v>
      </c>
      <c r="E30" s="4" t="inlineStr">
        <is>
          <t xml:space="preserve"> </t>
        </is>
      </c>
      <c r="F30" s="4" t="inlineStr">
        <is>
          <t xml:space="preserve"> </t>
        </is>
      </c>
    </row>
    <row r="31">
      <c r="A31" s="4" t="inlineStr">
        <is>
          <t>Revenue</t>
        </is>
      </c>
      <c r="B31" s="5" t="n">
        <v>148900000</v>
      </c>
      <c r="C31" s="5" t="n">
        <v>181400000</v>
      </c>
      <c r="D31" s="5" t="n">
        <v>169100000</v>
      </c>
      <c r="E31" s="4" t="inlineStr">
        <is>
          <t xml:space="preserve"> </t>
        </is>
      </c>
      <c r="F31" s="4" t="inlineStr">
        <is>
          <t xml:space="preserve"> </t>
        </is>
      </c>
    </row>
    <row r="32">
      <c r="A32" s="4" t="inlineStr">
        <is>
          <t>Health Care Consulting Compan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method investments</t>
        </is>
      </c>
      <c r="B34" s="5" t="n">
        <v>2800000</v>
      </c>
      <c r="C34" s="4" t="inlineStr">
        <is>
          <t xml:space="preserve"> </t>
        </is>
      </c>
      <c r="D34" s="4" t="inlineStr">
        <is>
          <t xml:space="preserve"> </t>
        </is>
      </c>
      <c r="E34" s="4" t="inlineStr">
        <is>
          <t xml:space="preserve"> </t>
        </is>
      </c>
      <c r="F34" s="4" t="inlineStr">
        <is>
          <t xml:space="preserve"> </t>
        </is>
      </c>
    </row>
    <row r="35">
      <c r="A35" s="4" t="inlineStr">
        <is>
          <t>Equity method investment, ownership percentage</t>
        </is>
      </c>
      <c r="B35" s="8" t="n">
        <v>0.25</v>
      </c>
      <c r="C35" s="4" t="inlineStr">
        <is>
          <t xml:space="preserve"> </t>
        </is>
      </c>
      <c r="D35" s="4" t="inlineStr">
        <is>
          <t xml:space="preserve"> </t>
        </is>
      </c>
      <c r="E35" s="4" t="inlineStr">
        <is>
          <t xml:space="preserve"> </t>
        </is>
      </c>
      <c r="F35" s="4" t="inlineStr">
        <is>
          <t xml:space="preserve"> </t>
        </is>
      </c>
    </row>
    <row r="36">
      <c r="A36" s="4" t="inlineStr">
        <is>
          <t>Computer hardware and softwa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useful life</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ncellation notice period</t>
        </is>
      </c>
      <c r="B41" s="4" t="inlineStr">
        <is>
          <t>30 days</t>
        </is>
      </c>
      <c r="C41" s="4" t="inlineStr">
        <is>
          <t xml:space="preserve"> </t>
        </is>
      </c>
      <c r="D41" s="4" t="inlineStr">
        <is>
          <t xml:space="preserve"> </t>
        </is>
      </c>
      <c r="E41" s="4" t="inlineStr">
        <is>
          <t xml:space="preserve"> </t>
        </is>
      </c>
      <c r="F41" s="4" t="inlineStr">
        <is>
          <t xml:space="preserve"> </t>
        </is>
      </c>
    </row>
    <row r="42">
      <c r="A42" s="4" t="inlineStr">
        <is>
          <t>Initial period preceding cancellation notice</t>
        </is>
      </c>
      <c r="B42" s="4" t="inlineStr">
        <is>
          <t>60 days</t>
        </is>
      </c>
      <c r="C42" s="4" t="inlineStr">
        <is>
          <t xml:space="preserve"> </t>
        </is>
      </c>
      <c r="D42" s="4" t="inlineStr">
        <is>
          <t xml:space="preserve"> </t>
        </is>
      </c>
      <c r="E42" s="4" t="inlineStr">
        <is>
          <t xml:space="preserve"> </t>
        </is>
      </c>
      <c r="F42" s="4" t="inlineStr">
        <is>
          <t xml:space="preserve"> </t>
        </is>
      </c>
    </row>
    <row r="43">
      <c r="A43" s="4" t="inlineStr">
        <is>
          <t>Minimum | Housekeeping and Dietary equip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 useful life</t>
        </is>
      </c>
      <c r="B45" s="4" t="inlineStr">
        <is>
          <t>3 years</t>
        </is>
      </c>
      <c r="C45" s="4" t="inlineStr">
        <is>
          <t xml:space="preserve"> </t>
        </is>
      </c>
      <c r="D45" s="4" t="inlineStr">
        <is>
          <t xml:space="preserve"> </t>
        </is>
      </c>
      <c r="E45" s="4" t="inlineStr">
        <is>
          <t xml:space="preserve"> </t>
        </is>
      </c>
      <c r="F45" s="4" t="inlineStr">
        <is>
          <t xml:space="preserve"> </t>
        </is>
      </c>
    </row>
    <row r="46">
      <c r="A46" s="4" t="inlineStr">
        <is>
          <t>Minimum | Vehicl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plant and equipment, useful life</t>
        </is>
      </c>
      <c r="B48" s="4" t="inlineStr">
        <is>
          <t>5 years</t>
        </is>
      </c>
      <c r="C48" s="4" t="inlineStr">
        <is>
          <t xml:space="preserve"> </t>
        </is>
      </c>
      <c r="D48" s="4" t="inlineStr">
        <is>
          <t xml:space="preserve"> </t>
        </is>
      </c>
      <c r="E48" s="4" t="inlineStr">
        <is>
          <t xml:space="preserve"> </t>
        </is>
      </c>
      <c r="F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ncellation notice period</t>
        </is>
      </c>
      <c r="B51" s="4" t="inlineStr">
        <is>
          <t>90 days</t>
        </is>
      </c>
      <c r="C51" s="4" t="inlineStr">
        <is>
          <t xml:space="preserve"> </t>
        </is>
      </c>
      <c r="D51" s="4" t="inlineStr">
        <is>
          <t xml:space="preserve"> </t>
        </is>
      </c>
      <c r="E51" s="4" t="inlineStr">
        <is>
          <t xml:space="preserve"> </t>
        </is>
      </c>
      <c r="F51" s="4" t="inlineStr">
        <is>
          <t xml:space="preserve"> </t>
        </is>
      </c>
    </row>
    <row r="52">
      <c r="A52" s="4" t="inlineStr">
        <is>
          <t>Initial period preceding cancellation notice</t>
        </is>
      </c>
      <c r="B52" s="4" t="inlineStr">
        <is>
          <t>120 days</t>
        </is>
      </c>
      <c r="C52" s="4" t="inlineStr">
        <is>
          <t xml:space="preserve"> </t>
        </is>
      </c>
      <c r="D52" s="4" t="inlineStr">
        <is>
          <t xml:space="preserve"> </t>
        </is>
      </c>
      <c r="E52" s="4" t="inlineStr">
        <is>
          <t xml:space="preserve"> </t>
        </is>
      </c>
      <c r="F52" s="4" t="inlineStr">
        <is>
          <t xml:space="preserve"> </t>
        </is>
      </c>
    </row>
    <row r="53">
      <c r="A53" s="4" t="inlineStr">
        <is>
          <t>Maximum | Housekeeping and Dietary equip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erty plant and equipment, useful life</t>
        </is>
      </c>
      <c r="B55" s="4" t="inlineStr">
        <is>
          <t>5 years</t>
        </is>
      </c>
      <c r="C55" s="4" t="inlineStr">
        <is>
          <t xml:space="preserve"> </t>
        </is>
      </c>
      <c r="D55" s="4" t="inlineStr">
        <is>
          <t xml:space="preserve"> </t>
        </is>
      </c>
      <c r="E55" s="4" t="inlineStr">
        <is>
          <t xml:space="preserve"> </t>
        </is>
      </c>
      <c r="F55" s="4" t="inlineStr">
        <is>
          <t xml:space="preserve"> </t>
        </is>
      </c>
    </row>
    <row r="56">
      <c r="A56" s="4" t="inlineStr">
        <is>
          <t>Maximum | Vehicl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plant and equipment, useful life</t>
        </is>
      </c>
      <c r="B58" s="4" t="inlineStr">
        <is>
          <t>10 years</t>
        </is>
      </c>
      <c r="C58" s="4" t="inlineStr">
        <is>
          <t xml:space="preserve"> </t>
        </is>
      </c>
      <c r="D58" s="4" t="inlineStr">
        <is>
          <t xml:space="preserve"> </t>
        </is>
      </c>
      <c r="E58" s="4" t="inlineStr">
        <is>
          <t xml:space="preserve"> </t>
        </is>
      </c>
      <c r="F5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 Schedule of Cash, Cash Equivalents and Restricted Cash Equivalents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6776</v>
      </c>
      <c r="C3" s="5" t="n">
        <v>54330</v>
      </c>
      <c r="D3" s="5" t="n">
        <v>26279</v>
      </c>
      <c r="E3" s="4" t="inlineStr">
        <is>
          <t xml:space="preserve"> </t>
        </is>
      </c>
    </row>
    <row r="4">
      <c r="A4" s="4" t="inlineStr">
        <is>
          <t>Restricted cash equivalents</t>
        </is>
      </c>
      <c r="B4" s="6" t="n">
        <v>3355</v>
      </c>
      <c r="C4" s="6" t="n">
        <v>0</v>
      </c>
      <c r="D4" s="6" t="n">
        <v>0</v>
      </c>
      <c r="E4" s="4" t="inlineStr">
        <is>
          <t xml:space="preserve"> </t>
        </is>
      </c>
    </row>
    <row r="5">
      <c r="A5" s="4" t="inlineStr">
        <is>
          <t>Total cash and cash equivalents and restricted cash equivalents</t>
        </is>
      </c>
      <c r="B5" s="5" t="n">
        <v>60131</v>
      </c>
      <c r="C5" s="5" t="n">
        <v>54330</v>
      </c>
      <c r="D5" s="5" t="n">
        <v>26279</v>
      </c>
      <c r="E5" s="5" t="n">
        <v>707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715682</v>
      </c>
      <c r="C4" s="5" t="n">
        <v>1671389</v>
      </c>
      <c r="D4" s="5" t="n">
        <v>1690176</v>
      </c>
    </row>
    <row r="5">
      <c r="A5" s="4" t="inlineStr">
        <is>
          <t>Reduction in revenue</t>
        </is>
      </c>
      <c r="B5" s="4" t="inlineStr">
        <is>
          <t xml:space="preserve"> </t>
        </is>
      </c>
      <c r="C5" s="6" t="n">
        <v>13800</v>
      </c>
      <c r="D5" s="4" t="inlineStr">
        <is>
          <t xml:space="preserve"> </t>
        </is>
      </c>
    </row>
    <row r="6">
      <c r="A6" s="4" t="inlineStr">
        <is>
          <t>Description of timing</t>
        </is>
      </c>
      <c r="B6" s="4" t="inlineStr">
        <is>
          <t>The Company’s contracts with customers typically provide for an initial term with renewable service terms, cancellable by either party upon 30 to 90 days’ notice after an initial period of 60 to 120 days.</t>
        </is>
      </c>
      <c r="C6" s="4" t="inlineStr">
        <is>
          <t xml:space="preserve"> </t>
        </is>
      </c>
      <c r="D6" s="4" t="inlineStr">
        <is>
          <t xml:space="preserve"> </t>
        </is>
      </c>
    </row>
    <row r="7">
      <c r="A7" s="4" t="inlineStr">
        <is>
          <t>Customers Pending Contrac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liabilities</t>
        </is>
      </c>
      <c r="B9" s="5" t="n">
        <v>200</v>
      </c>
      <c r="C9" s="6" t="n">
        <v>100</v>
      </c>
      <c r="D9" s="6" t="n">
        <v>300</v>
      </c>
    </row>
    <row r="10">
      <c r="A10" s="4" t="inlineStr">
        <is>
          <t>Customer Prepay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liabilities</t>
        </is>
      </c>
      <c r="B12" s="6" t="n">
        <v>4000</v>
      </c>
      <c r="C12" s="6" t="n">
        <v>3200</v>
      </c>
      <c r="D12" s="6" t="n">
        <v>3100</v>
      </c>
    </row>
    <row r="13">
      <c r="A13" s="4" t="inlineStr">
        <is>
          <t>Revenue recognized</t>
        </is>
      </c>
      <c r="B13" s="5" t="n">
        <v>1900</v>
      </c>
      <c r="C13" s="6" t="n">
        <v>18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ancellation notice period</t>
        </is>
      </c>
      <c r="B16" s="4" t="inlineStr">
        <is>
          <t>30 days</t>
        </is>
      </c>
      <c r="C16" s="4" t="inlineStr">
        <is>
          <t xml:space="preserve"> </t>
        </is>
      </c>
      <c r="D16" s="4" t="inlineStr">
        <is>
          <t xml:space="preserve"> </t>
        </is>
      </c>
    </row>
    <row r="17">
      <c r="A17" s="4" t="inlineStr">
        <is>
          <t>Initial period preceding cancellation notice</t>
        </is>
      </c>
      <c r="B17" s="4" t="inlineStr">
        <is>
          <t>60 day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ancellation notice period</t>
        </is>
      </c>
      <c r="B20" s="4" t="inlineStr">
        <is>
          <t>90 days</t>
        </is>
      </c>
      <c r="C20" s="4" t="inlineStr">
        <is>
          <t xml:space="preserve"> </t>
        </is>
      </c>
      <c r="D20" s="4" t="inlineStr">
        <is>
          <t xml:space="preserve"> </t>
        </is>
      </c>
    </row>
    <row r="21">
      <c r="A21" s="4" t="inlineStr">
        <is>
          <t>Initial period preceding cancellation notice</t>
        </is>
      </c>
      <c r="B21" s="4" t="inlineStr">
        <is>
          <t>120 days</t>
        </is>
      </c>
      <c r="C21" s="4" t="inlineStr">
        <is>
          <t xml:space="preserve"> </t>
        </is>
      </c>
      <c r="D21" s="4" t="inlineStr">
        <is>
          <t xml:space="preserve"> </t>
        </is>
      </c>
    </row>
    <row r="22">
      <c r="A22" s="4" t="inlineStr">
        <is>
          <t>Housekeeping</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t>
        </is>
      </c>
      <c r="B24" s="5" t="n">
        <v>765400</v>
      </c>
      <c r="C24" s="6" t="n">
        <v>766700</v>
      </c>
      <c r="D24" s="6" t="n">
        <v>795700</v>
      </c>
    </row>
    <row r="25">
      <c r="A25" s="4" t="inlineStr">
        <is>
          <t>Dietary</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t>
        </is>
      </c>
      <c r="B27" s="5" t="n">
        <v>950300</v>
      </c>
      <c r="C27" s="5" t="n">
        <v>904700</v>
      </c>
      <c r="D27" s="5" t="n">
        <v>894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Notes Receivable - Accounts and Notes Receivable (Details) - USD ($) $ in Thousands</t>
        </is>
      </c>
      <c r="B1" s="2" t="inlineStr">
        <is>
          <t>Dec. 31, 2024</t>
        </is>
      </c>
      <c r="C1" s="2" t="inlineStr">
        <is>
          <t>Dec. 31, 2023</t>
        </is>
      </c>
      <c r="D1" s="2" t="inlineStr">
        <is>
          <t>Dec. 31, 2022</t>
        </is>
      </c>
    </row>
    <row r="2">
      <c r="A2" s="3" t="inlineStr">
        <is>
          <t>Short-term</t>
        </is>
      </c>
      <c r="B2" s="4" t="inlineStr">
        <is>
          <t xml:space="preserve"> </t>
        </is>
      </c>
      <c r="C2" s="4" t="inlineStr">
        <is>
          <t xml:space="preserve"> </t>
        </is>
      </c>
      <c r="D2" s="4" t="inlineStr">
        <is>
          <t xml:space="preserve"> </t>
        </is>
      </c>
    </row>
    <row r="3">
      <c r="A3" s="4" t="inlineStr">
        <is>
          <t>Accounts receivable</t>
        </is>
      </c>
      <c r="B3" s="5" t="n">
        <v>418427</v>
      </c>
      <c r="C3" s="5" t="n">
        <v>425681</v>
      </c>
      <c r="D3" s="5" t="n">
        <v>375225</v>
      </c>
    </row>
    <row r="4">
      <c r="A4" s="4" t="inlineStr">
        <is>
          <t>Allowance for doubtful accounts, accounts receivable</t>
        </is>
      </c>
      <c r="B4" s="6" t="n">
        <v>-87520</v>
      </c>
      <c r="C4" s="6" t="n">
        <v>-80817</v>
      </c>
      <c r="D4" s="6" t="n">
        <v>-66601</v>
      </c>
    </row>
    <row r="5">
      <c r="A5" s="4" t="inlineStr">
        <is>
          <t>Total net accounts receivable</t>
        </is>
      </c>
      <c r="B5" s="6" t="n">
        <v>330907</v>
      </c>
      <c r="C5" s="6" t="n">
        <v>344864</v>
      </c>
      <c r="D5" s="6" t="n">
        <v>308624</v>
      </c>
    </row>
    <row r="6">
      <c r="A6" s="4" t="inlineStr">
        <is>
          <t>Notes receivable — short–term portion</t>
        </is>
      </c>
      <c r="B6" s="6" t="n">
        <v>61801</v>
      </c>
      <c r="C6" s="6" t="n">
        <v>45078</v>
      </c>
      <c r="D6" s="6" t="n">
        <v>31744</v>
      </c>
    </row>
    <row r="7">
      <c r="A7" s="4" t="inlineStr">
        <is>
          <t>Allowance for doubtful accounts, notes receivable — short–term portion</t>
        </is>
      </c>
      <c r="B7" s="6" t="n">
        <v>-10372</v>
      </c>
      <c r="C7" s="6" t="n">
        <v>-6433</v>
      </c>
      <c r="D7" s="6" t="n">
        <v>-3591</v>
      </c>
    </row>
    <row r="8">
      <c r="A8" s="4" t="inlineStr">
        <is>
          <t>Total net notes receivable — short–term portion</t>
        </is>
      </c>
      <c r="B8" s="6" t="n">
        <v>51429</v>
      </c>
      <c r="C8" s="6" t="n">
        <v>38645</v>
      </c>
      <c r="D8" s="6" t="n">
        <v>28153</v>
      </c>
    </row>
    <row r="9">
      <c r="A9" s="3" t="inlineStr">
        <is>
          <t>Long-term</t>
        </is>
      </c>
      <c r="B9" s="4" t="inlineStr">
        <is>
          <t xml:space="preserve"> </t>
        </is>
      </c>
      <c r="C9" s="4" t="inlineStr">
        <is>
          <t xml:space="preserve"> </t>
        </is>
      </c>
      <c r="D9" s="4" t="inlineStr">
        <is>
          <t xml:space="preserve"> </t>
        </is>
      </c>
    </row>
    <row r="10">
      <c r="A10" s="4" t="inlineStr">
        <is>
          <t>Notes receivable</t>
        </is>
      </c>
      <c r="B10" s="6" t="n">
        <v>43944</v>
      </c>
      <c r="C10" s="6" t="n">
        <v>29281</v>
      </c>
      <c r="D10" s="6" t="n">
        <v>35882</v>
      </c>
    </row>
    <row r="11">
      <c r="A11" s="4" t="inlineStr">
        <is>
          <t>Allowance for doubtful accounts</t>
        </is>
      </c>
      <c r="B11" s="6" t="n">
        <v>-2890</v>
      </c>
      <c r="C11" s="6" t="n">
        <v>-4449</v>
      </c>
      <c r="D11" s="6" t="n">
        <v>-3273</v>
      </c>
    </row>
    <row r="12">
      <c r="A12" s="4" t="inlineStr">
        <is>
          <t>Total net long-term notes receivable</t>
        </is>
      </c>
      <c r="B12" s="6" t="n">
        <v>41054</v>
      </c>
      <c r="C12" s="6" t="n">
        <v>24832</v>
      </c>
      <c r="D12" s="6" t="n">
        <v>32609</v>
      </c>
    </row>
    <row r="13">
      <c r="A13" s="4" t="inlineStr">
        <is>
          <t>Total net accounts and notes receivable</t>
        </is>
      </c>
      <c r="B13" s="5" t="n">
        <v>423390</v>
      </c>
      <c r="C13" s="5" t="n">
        <v>408341</v>
      </c>
      <c r="D13" s="5" t="n">
        <v>3693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715682</v>
      </c>
      <c r="C4" s="5" t="n">
        <v>1671389</v>
      </c>
      <c r="D4" s="5" t="n">
        <v>1690176</v>
      </c>
    </row>
    <row r="5">
      <c r="A5" s="3" t="inlineStr">
        <is>
          <t>Operating costs and expenses:</t>
        </is>
      </c>
      <c r="B5" s="4" t="inlineStr">
        <is>
          <t xml:space="preserve"> </t>
        </is>
      </c>
      <c r="C5" s="4" t="inlineStr">
        <is>
          <t xml:space="preserve"> </t>
        </is>
      </c>
      <c r="D5" s="4" t="inlineStr">
        <is>
          <t xml:space="preserve"> </t>
        </is>
      </c>
    </row>
    <row r="6">
      <c r="A6" s="4" t="inlineStr">
        <is>
          <t>Costs of services provided</t>
        </is>
      </c>
      <c r="B6" s="6" t="n">
        <v>1487592</v>
      </c>
      <c r="C6" s="6" t="n">
        <v>1456643</v>
      </c>
      <c r="D6" s="6" t="n">
        <v>1496865</v>
      </c>
    </row>
    <row r="7">
      <c r="A7" s="4" t="inlineStr">
        <is>
          <t>Selling, general and administrative expense</t>
        </is>
      </c>
      <c r="B7" s="6" t="n">
        <v>183060</v>
      </c>
      <c r="C7" s="6" t="n">
        <v>166772</v>
      </c>
      <c r="D7" s="6" t="n">
        <v>140344</v>
      </c>
    </row>
    <row r="8">
      <c r="A8" s="3" t="inlineStr">
        <is>
          <t>Other income (expense):</t>
        </is>
      </c>
      <c r="B8" s="4" t="inlineStr">
        <is>
          <t xml:space="preserve"> </t>
        </is>
      </c>
      <c r="C8" s="4" t="inlineStr">
        <is>
          <t xml:space="preserve"> </t>
        </is>
      </c>
      <c r="D8" s="4" t="inlineStr">
        <is>
          <t xml:space="preserve"> </t>
        </is>
      </c>
    </row>
    <row r="9">
      <c r="A9" s="4" t="inlineStr">
        <is>
          <t>Investment and other income (loss), net</t>
        </is>
      </c>
      <c r="B9" s="6" t="n">
        <v>14349</v>
      </c>
      <c r="C9" s="6" t="n">
        <v>12938</v>
      </c>
      <c r="D9" s="6" t="n">
        <v>-5427</v>
      </c>
    </row>
    <row r="10">
      <c r="A10" s="4" t="inlineStr">
        <is>
          <t>Interest expense</t>
        </is>
      </c>
      <c r="B10" s="6" t="n">
        <v>-6438</v>
      </c>
      <c r="C10" s="6" t="n">
        <v>-7856</v>
      </c>
      <c r="D10" s="6" t="n">
        <v>-2987</v>
      </c>
    </row>
    <row r="11">
      <c r="A11" s="4" t="inlineStr">
        <is>
          <t>Income before taxes</t>
        </is>
      </c>
      <c r="B11" s="6" t="n">
        <v>52941</v>
      </c>
      <c r="C11" s="6" t="n">
        <v>53056</v>
      </c>
      <c r="D11" s="6" t="n">
        <v>44553</v>
      </c>
    </row>
    <row r="12">
      <c r="A12" s="4" t="inlineStr">
        <is>
          <t>Income tax provision</t>
        </is>
      </c>
      <c r="B12" s="6" t="n">
        <v>13470</v>
      </c>
      <c r="C12" s="6" t="n">
        <v>14670</v>
      </c>
      <c r="D12" s="6" t="n">
        <v>10310</v>
      </c>
    </row>
    <row r="13">
      <c r="A13" s="4" t="inlineStr">
        <is>
          <t>Net income</t>
        </is>
      </c>
      <c r="B13" s="5" t="n">
        <v>39471</v>
      </c>
      <c r="C13" s="5" t="n">
        <v>38386</v>
      </c>
      <c r="D13" s="5" t="n">
        <v>34243</v>
      </c>
    </row>
    <row r="14">
      <c r="A14" s="3" t="inlineStr">
        <is>
          <t>Per share data:</t>
        </is>
      </c>
      <c r="B14" s="4" t="inlineStr">
        <is>
          <t xml:space="preserve"> </t>
        </is>
      </c>
      <c r="C14" s="4" t="inlineStr">
        <is>
          <t xml:space="preserve"> </t>
        </is>
      </c>
      <c r="D14" s="4" t="inlineStr">
        <is>
          <t xml:space="preserve"> </t>
        </is>
      </c>
    </row>
    <row r="15">
      <c r="A15" s="4" t="inlineStr">
        <is>
          <t>Basic earnings per common share (in dollars per share)</t>
        </is>
      </c>
      <c r="B15" s="7" t="n">
        <v>0.54</v>
      </c>
      <c r="C15" s="7" t="n">
        <v>0.52</v>
      </c>
      <c r="D15" s="7" t="n">
        <v>0.46</v>
      </c>
    </row>
    <row r="16">
      <c r="A16" s="4" t="inlineStr">
        <is>
          <t>Diluted earnings per common share (in dollars per share)</t>
        </is>
      </c>
      <c r="B16" s="7" t="n">
        <v>0.53</v>
      </c>
      <c r="C16" s="7" t="n">
        <v>0.52</v>
      </c>
      <c r="D16" s="7" t="n">
        <v>0.46</v>
      </c>
    </row>
    <row r="17">
      <c r="A17" s="3" t="inlineStr">
        <is>
          <t>Weighted average number of common shares outstanding:</t>
        </is>
      </c>
      <c r="B17" s="4" t="inlineStr">
        <is>
          <t xml:space="preserve"> </t>
        </is>
      </c>
      <c r="C17" s="4" t="inlineStr">
        <is>
          <t xml:space="preserve"> </t>
        </is>
      </c>
      <c r="D17" s="4" t="inlineStr">
        <is>
          <t xml:space="preserve"> </t>
        </is>
      </c>
    </row>
    <row r="18">
      <c r="A18" s="4" t="inlineStr">
        <is>
          <t>Basic (in shares)</t>
        </is>
      </c>
      <c r="B18" s="6" t="n">
        <v>73754</v>
      </c>
      <c r="C18" s="6" t="n">
        <v>74288</v>
      </c>
      <c r="D18" s="6" t="n">
        <v>74336</v>
      </c>
    </row>
    <row r="19">
      <c r="A19" s="4" t="inlineStr">
        <is>
          <t>Diluted (in shares)</t>
        </is>
      </c>
      <c r="B19" s="6" t="n">
        <v>73988</v>
      </c>
      <c r="C19" s="6" t="n">
        <v>74340</v>
      </c>
      <c r="D19" s="6" t="n">
        <v>74351</v>
      </c>
    </row>
    <row r="20">
      <c r="A20" s="3" t="inlineStr">
        <is>
          <t>Comprehensive income:</t>
        </is>
      </c>
      <c r="B20" s="4" t="inlineStr">
        <is>
          <t xml:space="preserve"> </t>
        </is>
      </c>
      <c r="C20" s="4" t="inlineStr">
        <is>
          <t xml:space="preserve"> </t>
        </is>
      </c>
      <c r="D20" s="4" t="inlineStr">
        <is>
          <t xml:space="preserve"> </t>
        </is>
      </c>
    </row>
    <row r="21">
      <c r="A21" s="4" t="inlineStr">
        <is>
          <t>Net income</t>
        </is>
      </c>
      <c r="B21" s="5" t="n">
        <v>39471</v>
      </c>
      <c r="C21" s="5" t="n">
        <v>38386</v>
      </c>
      <c r="D21" s="5" t="n">
        <v>34243</v>
      </c>
    </row>
    <row r="22">
      <c r="A22" s="3" t="inlineStr">
        <is>
          <t>Other comprehensive (loss) income</t>
        </is>
      </c>
      <c r="B22" s="4" t="inlineStr">
        <is>
          <t xml:space="preserve"> </t>
        </is>
      </c>
      <c r="C22" s="4" t="inlineStr">
        <is>
          <t xml:space="preserve"> </t>
        </is>
      </c>
      <c r="D22" s="4" t="inlineStr">
        <is>
          <t xml:space="preserve"> </t>
        </is>
      </c>
    </row>
    <row r="23">
      <c r="A23" s="4" t="inlineStr">
        <is>
          <t>Unrealized (loss) gain on available-for-sale marketable securities, net of taxes</t>
        </is>
      </c>
      <c r="B23" s="6" t="n">
        <v>-473</v>
      </c>
      <c r="C23" s="6" t="n">
        <v>1633</v>
      </c>
      <c r="D23" s="6" t="n">
        <v>-7477</v>
      </c>
    </row>
    <row r="24">
      <c r="A24" s="4" t="inlineStr">
        <is>
          <t>Total comprehensive income</t>
        </is>
      </c>
      <c r="B24" s="5" t="n">
        <v>38998</v>
      </c>
      <c r="C24" s="5" t="n">
        <v>40019</v>
      </c>
      <c r="D24" s="5" t="n">
        <v>267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 Additional Information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Face value notes receivable with imputed interest</t>
        </is>
      </c>
      <c r="B4" s="10" t="n">
        <v>39.7</v>
      </c>
      <c r="C4" s="10" t="n">
        <v>7.6</v>
      </c>
    </row>
    <row r="5">
      <c r="A5" s="4" t="inlineStr">
        <is>
          <t>Discounted value of notes receivable with imputed interest</t>
        </is>
      </c>
      <c r="B5" s="10" t="n">
        <v>35.9</v>
      </c>
      <c r="C5" s="10" t="n">
        <v>6.6</v>
      </c>
    </row>
    <row r="6">
      <c r="A6" s="4" t="inlineStr">
        <is>
          <t>Effective interest rate</t>
        </is>
      </c>
      <c r="B6" s="9" t="n">
        <v>0.06900000000000001</v>
      </c>
      <c r="C6" s="8" t="n">
        <v>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Allowance for Doubtful Accounts - Additional Information (Details) $ in Thousands</t>
        </is>
      </c>
      <c r="B1" s="2" t="inlineStr">
        <is>
          <t>12 Months Ended</t>
        </is>
      </c>
    </row>
    <row r="2">
      <c r="B2" s="2" t="inlineStr">
        <is>
          <t>Dec. 31, 2024 USD ($) note</t>
        </is>
      </c>
      <c r="C2" s="2" t="inlineStr">
        <is>
          <t>Dec. 31, 2023 USD ($) note</t>
        </is>
      </c>
      <c r="D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Interest income</t>
        </is>
      </c>
      <c r="B4" s="5" t="n">
        <v>2800</v>
      </c>
      <c r="C4" s="5" t="n">
        <v>2800</v>
      </c>
      <c r="D4" s="5" t="n">
        <v>1100</v>
      </c>
    </row>
    <row r="5">
      <c r="A5" s="4" t="inlineStr">
        <is>
          <t>Accounts receivable, credit loss expense (reversal)</t>
        </is>
      </c>
      <c r="B5" s="5" t="n">
        <v>40103</v>
      </c>
      <c r="C5" s="5" t="n">
        <v>29095</v>
      </c>
      <c r="D5" s="4" t="inlineStr">
        <is>
          <t xml:space="preserve"> </t>
        </is>
      </c>
    </row>
    <row r="6">
      <c r="A6" s="4" t="inlineStr">
        <is>
          <t>Number of tiers receivable | note</t>
        </is>
      </c>
      <c r="B6" s="6" t="n">
        <v>3</v>
      </c>
      <c r="C6" s="6" t="n">
        <v>3</v>
      </c>
      <c r="D6" s="4" t="inlineStr">
        <is>
          <t xml:space="preserve"> </t>
        </is>
      </c>
    </row>
    <row r="7">
      <c r="A7" s="4" t="inlineStr">
        <is>
          <t>LaVie Care Centers, LLC</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Accounts receivable, credit loss expense (reversal)</t>
        </is>
      </c>
      <c r="B9" s="5" t="n">
        <v>176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 Notes Receivable Disaggregated by Vintage Year (Details) - USD ($) $ in Thousands</t>
        </is>
      </c>
      <c r="B1" s="2" t="inlineStr">
        <is>
          <t>12 Months Ended</t>
        </is>
      </c>
    </row>
    <row r="2">
      <c r="B2" s="2" t="inlineStr">
        <is>
          <t>Dec. 31, 2024</t>
        </is>
      </c>
      <c r="C2" s="2" t="inlineStr">
        <is>
          <t>Dec. 31, 2023</t>
        </is>
      </c>
    </row>
    <row r="3">
      <c r="A3" s="3" t="inlineStr">
        <is>
          <t>Current-period gross write-offs</t>
        </is>
      </c>
      <c r="B3" s="4" t="inlineStr">
        <is>
          <t xml:space="preserve"> </t>
        </is>
      </c>
      <c r="C3" s="4" t="inlineStr">
        <is>
          <t xml:space="preserve"> </t>
        </is>
      </c>
    </row>
    <row r="4">
      <c r="A4" s="4" t="inlineStr">
        <is>
          <t>Current fiscal year</t>
        </is>
      </c>
      <c r="B4" s="5" t="n">
        <v>0</v>
      </c>
      <c r="C4" s="5" t="n">
        <v>0</v>
      </c>
    </row>
    <row r="5">
      <c r="A5" s="4" t="inlineStr">
        <is>
          <t>Year two</t>
        </is>
      </c>
      <c r="B5" s="6" t="n">
        <v>742</v>
      </c>
      <c r="C5" s="6" t="n">
        <v>189</v>
      </c>
    </row>
    <row r="6">
      <c r="A6" s="4" t="inlineStr">
        <is>
          <t>Year three</t>
        </is>
      </c>
      <c r="B6" s="6" t="n">
        <v>483</v>
      </c>
      <c r="C6" s="6" t="n">
        <v>0</v>
      </c>
    </row>
    <row r="7">
      <c r="A7" s="4" t="inlineStr">
        <is>
          <t>Year four</t>
        </is>
      </c>
      <c r="B7" s="6" t="n">
        <v>3024</v>
      </c>
      <c r="C7" s="6" t="n">
        <v>0</v>
      </c>
    </row>
    <row r="8">
      <c r="A8" s="4" t="inlineStr">
        <is>
          <t>Year five</t>
        </is>
      </c>
      <c r="B8" s="6" t="n">
        <v>0</v>
      </c>
      <c r="C8" s="6" t="n">
        <v>50</v>
      </c>
    </row>
    <row r="9">
      <c r="A9" s="4" t="inlineStr">
        <is>
          <t>Prior</t>
        </is>
      </c>
      <c r="B9" s="6" t="n">
        <v>26</v>
      </c>
      <c r="C9" s="6" t="n">
        <v>2253</v>
      </c>
    </row>
    <row r="10">
      <c r="A10" s="4" t="inlineStr">
        <is>
          <t>Current-period gross write-offs</t>
        </is>
      </c>
      <c r="B10" s="6" t="n">
        <v>4275</v>
      </c>
      <c r="C10" s="6" t="n">
        <v>2492</v>
      </c>
    </row>
    <row r="11">
      <c r="A11" s="3" t="inlineStr">
        <is>
          <t>Current-period recoveries</t>
        </is>
      </c>
      <c r="B11" s="4" t="inlineStr">
        <is>
          <t xml:space="preserve"> </t>
        </is>
      </c>
      <c r="C11" s="4" t="inlineStr">
        <is>
          <t xml:space="preserve"> </t>
        </is>
      </c>
    </row>
    <row r="12">
      <c r="A12" s="4" t="inlineStr">
        <is>
          <t>Current fiscal year</t>
        </is>
      </c>
      <c r="B12" s="6" t="n">
        <v>0</v>
      </c>
      <c r="C12" s="6" t="n">
        <v>0</v>
      </c>
    </row>
    <row r="13">
      <c r="A13" s="4" t="inlineStr">
        <is>
          <t>Year two</t>
        </is>
      </c>
      <c r="B13" s="6" t="n">
        <v>0</v>
      </c>
      <c r="C13" s="6" t="n">
        <v>0</v>
      </c>
    </row>
    <row r="14">
      <c r="A14" s="4" t="inlineStr">
        <is>
          <t>Year three</t>
        </is>
      </c>
      <c r="B14" s="6" t="n">
        <v>0</v>
      </c>
      <c r="C14" s="6" t="n">
        <v>0</v>
      </c>
    </row>
    <row r="15">
      <c r="A15" s="4" t="inlineStr">
        <is>
          <t>Year four</t>
        </is>
      </c>
      <c r="B15" s="6" t="n">
        <v>0</v>
      </c>
      <c r="C15" s="6" t="n">
        <v>0</v>
      </c>
    </row>
    <row r="16">
      <c r="A16" s="4" t="inlineStr">
        <is>
          <t>Year five</t>
        </is>
      </c>
      <c r="B16" s="6" t="n">
        <v>0</v>
      </c>
      <c r="C16" s="6" t="n">
        <v>0</v>
      </c>
    </row>
    <row r="17">
      <c r="A17" s="4" t="inlineStr">
        <is>
          <t>Prior</t>
        </is>
      </c>
      <c r="B17" s="6" t="n">
        <v>0</v>
      </c>
      <c r="C17" s="6" t="n">
        <v>0</v>
      </c>
    </row>
    <row r="18">
      <c r="A18" s="4" t="inlineStr">
        <is>
          <t>Current-period recoveries</t>
        </is>
      </c>
      <c r="B18" s="6" t="n">
        <v>0</v>
      </c>
      <c r="C18" s="6" t="n">
        <v>0</v>
      </c>
    </row>
    <row r="19">
      <c r="A19" s="3" t="inlineStr">
        <is>
          <t>Current-period net write-offs</t>
        </is>
      </c>
      <c r="B19" s="4" t="inlineStr">
        <is>
          <t xml:space="preserve"> </t>
        </is>
      </c>
      <c r="C19" s="4" t="inlineStr">
        <is>
          <t xml:space="preserve"> </t>
        </is>
      </c>
    </row>
    <row r="20">
      <c r="A20" s="4" t="inlineStr">
        <is>
          <t>Current fiscal year</t>
        </is>
      </c>
      <c r="B20" s="6" t="n">
        <v>0</v>
      </c>
      <c r="C20" s="6" t="n">
        <v>0</v>
      </c>
    </row>
    <row r="21">
      <c r="A21" s="4" t="inlineStr">
        <is>
          <t>Year two</t>
        </is>
      </c>
      <c r="B21" s="6" t="n">
        <v>742</v>
      </c>
      <c r="C21" s="6" t="n">
        <v>189</v>
      </c>
    </row>
    <row r="22">
      <c r="A22" s="4" t="inlineStr">
        <is>
          <t>Year three</t>
        </is>
      </c>
      <c r="B22" s="6" t="n">
        <v>483</v>
      </c>
      <c r="C22" s="6" t="n">
        <v>0</v>
      </c>
    </row>
    <row r="23">
      <c r="A23" s="4" t="inlineStr">
        <is>
          <t>Year four</t>
        </is>
      </c>
      <c r="B23" s="6" t="n">
        <v>3024</v>
      </c>
      <c r="C23" s="6" t="n">
        <v>0</v>
      </c>
    </row>
    <row r="24">
      <c r="A24" s="4" t="inlineStr">
        <is>
          <t>Year five</t>
        </is>
      </c>
      <c r="B24" s="6" t="n">
        <v>0</v>
      </c>
      <c r="C24" s="6" t="n">
        <v>50</v>
      </c>
    </row>
    <row r="25">
      <c r="A25" s="4" t="inlineStr">
        <is>
          <t>Prior</t>
        </is>
      </c>
      <c r="B25" s="6" t="n">
        <v>26</v>
      </c>
      <c r="C25" s="6" t="n">
        <v>2253</v>
      </c>
    </row>
    <row r="26">
      <c r="A26" s="4" t="inlineStr">
        <is>
          <t>Current-period net write-offs</t>
        </is>
      </c>
      <c r="B26" s="6" t="n">
        <v>4275</v>
      </c>
      <c r="C26" s="6" t="n">
        <v>2492</v>
      </c>
    </row>
    <row r="27">
      <c r="A27" s="4" t="inlineStr">
        <is>
          <t>Standard notes receivable</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urrent fiscal year</t>
        </is>
      </c>
      <c r="B29" s="6" t="n">
        <v>53592</v>
      </c>
      <c r="C29" s="6" t="n">
        <v>18175</v>
      </c>
    </row>
    <row r="30">
      <c r="A30" s="4" t="inlineStr">
        <is>
          <t>Year two</t>
        </is>
      </c>
      <c r="B30" s="6" t="n">
        <v>7282</v>
      </c>
      <c r="C30" s="6" t="n">
        <v>25505</v>
      </c>
    </row>
    <row r="31">
      <c r="A31" s="4" t="inlineStr">
        <is>
          <t>Year three</t>
        </is>
      </c>
      <c r="B31" s="6" t="n">
        <v>15743</v>
      </c>
      <c r="C31" s="6" t="n">
        <v>855</v>
      </c>
    </row>
    <row r="32">
      <c r="A32" s="4" t="inlineStr">
        <is>
          <t>Year four</t>
        </is>
      </c>
      <c r="B32" s="6" t="n">
        <v>0</v>
      </c>
      <c r="C32" s="6" t="n">
        <v>1529</v>
      </c>
    </row>
    <row r="33">
      <c r="A33" s="4" t="inlineStr">
        <is>
          <t>Year five</t>
        </is>
      </c>
      <c r="B33" s="6" t="n">
        <v>0</v>
      </c>
      <c r="C33" s="6" t="n">
        <v>3</v>
      </c>
    </row>
    <row r="34">
      <c r="A34" s="4" t="inlineStr">
        <is>
          <t>Prior</t>
        </is>
      </c>
      <c r="B34" s="6" t="n">
        <v>0</v>
      </c>
      <c r="C34" s="6" t="n">
        <v>21033</v>
      </c>
    </row>
    <row r="35">
      <c r="A35" s="4" t="inlineStr">
        <is>
          <t>Total</t>
        </is>
      </c>
      <c r="B35" s="6" t="n">
        <v>76617</v>
      </c>
      <c r="C35" s="6" t="n">
        <v>67100</v>
      </c>
    </row>
    <row r="36">
      <c r="A36" s="3" t="inlineStr">
        <is>
          <t>Current-period net write-offs</t>
        </is>
      </c>
      <c r="B36" s="4" t="inlineStr">
        <is>
          <t xml:space="preserve"> </t>
        </is>
      </c>
      <c r="C36" s="4" t="inlineStr">
        <is>
          <t xml:space="preserve"> </t>
        </is>
      </c>
    </row>
    <row r="37">
      <c r="A37" s="4" t="inlineStr">
        <is>
          <t>Current-period net write-offs</t>
        </is>
      </c>
      <c r="B37" s="6" t="n">
        <v>0</v>
      </c>
      <c r="C37" s="6" t="n">
        <v>1646</v>
      </c>
    </row>
    <row r="38">
      <c r="A38" s="4" t="inlineStr">
        <is>
          <t>Delinquent notes receivabl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urrent fiscal year</t>
        </is>
      </c>
      <c r="B40" s="6" t="n">
        <v>499</v>
      </c>
      <c r="C40" s="4" t="inlineStr">
        <is>
          <t xml:space="preserve"> </t>
        </is>
      </c>
    </row>
    <row r="41">
      <c r="A41" s="4" t="inlineStr">
        <is>
          <t>Year two</t>
        </is>
      </c>
      <c r="B41" s="6" t="n">
        <v>1055</v>
      </c>
      <c r="C41" s="4" t="inlineStr">
        <is>
          <t xml:space="preserve"> </t>
        </is>
      </c>
    </row>
    <row r="42">
      <c r="A42" s="4" t="inlineStr">
        <is>
          <t>Year three</t>
        </is>
      </c>
      <c r="B42" s="6" t="n">
        <v>1942</v>
      </c>
      <c r="C42" s="4" t="inlineStr">
        <is>
          <t xml:space="preserve"> </t>
        </is>
      </c>
    </row>
    <row r="43">
      <c r="A43" s="4" t="inlineStr">
        <is>
          <t>Year four</t>
        </is>
      </c>
      <c r="B43" s="6" t="n">
        <v>671</v>
      </c>
      <c r="C43" s="4" t="inlineStr">
        <is>
          <t xml:space="preserve"> </t>
        </is>
      </c>
    </row>
    <row r="44">
      <c r="A44" s="4" t="inlineStr">
        <is>
          <t>Year five</t>
        </is>
      </c>
      <c r="B44" s="6" t="n">
        <v>0</v>
      </c>
      <c r="C44" s="4" t="inlineStr">
        <is>
          <t xml:space="preserve"> </t>
        </is>
      </c>
    </row>
    <row r="45">
      <c r="A45" s="4" t="inlineStr">
        <is>
          <t>Prior</t>
        </is>
      </c>
      <c r="B45" s="6" t="n">
        <v>21933</v>
      </c>
      <c r="C45" s="4" t="inlineStr">
        <is>
          <t xml:space="preserve"> </t>
        </is>
      </c>
    </row>
    <row r="46">
      <c r="A46" s="4" t="inlineStr">
        <is>
          <t>Total</t>
        </is>
      </c>
      <c r="B46" s="6" t="n">
        <v>26100</v>
      </c>
      <c r="C46" s="4" t="inlineStr">
        <is>
          <t xml:space="preserve"> </t>
        </is>
      </c>
    </row>
    <row r="47">
      <c r="A47" s="3" t="inlineStr">
        <is>
          <t>Current-period net write-offs</t>
        </is>
      </c>
      <c r="B47" s="4" t="inlineStr">
        <is>
          <t xml:space="preserve"> </t>
        </is>
      </c>
      <c r="C47" s="4" t="inlineStr">
        <is>
          <t xml:space="preserve"> </t>
        </is>
      </c>
    </row>
    <row r="48">
      <c r="A48" s="4" t="inlineStr">
        <is>
          <t>Current-period net write-offs</t>
        </is>
      </c>
      <c r="B48" s="6" t="n">
        <v>1252</v>
      </c>
      <c r="C48" s="4" t="inlineStr">
        <is>
          <t xml:space="preserve"> </t>
        </is>
      </c>
    </row>
    <row r="49">
      <c r="A49" s="4" t="inlineStr">
        <is>
          <t>Elevated risk notes receivabl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6" t="n">
        <v>0</v>
      </c>
      <c r="C51" s="6" t="n">
        <v>0</v>
      </c>
    </row>
    <row r="52">
      <c r="A52" s="4" t="inlineStr">
        <is>
          <t>Year two</t>
        </is>
      </c>
      <c r="B52" s="6" t="n">
        <v>1537</v>
      </c>
      <c r="C52" s="6" t="n">
        <v>0</v>
      </c>
    </row>
    <row r="53">
      <c r="A53" s="4" t="inlineStr">
        <is>
          <t>Year three</t>
        </is>
      </c>
      <c r="B53" s="6" t="n">
        <v>0</v>
      </c>
      <c r="C53" s="6" t="n">
        <v>7259</v>
      </c>
    </row>
    <row r="54">
      <c r="A54" s="4" t="inlineStr">
        <is>
          <t>Year four</t>
        </is>
      </c>
      <c r="B54" s="6" t="n">
        <v>0</v>
      </c>
      <c r="C54" s="6" t="n">
        <v>0</v>
      </c>
    </row>
    <row r="55">
      <c r="A55" s="4" t="inlineStr">
        <is>
          <t>Year five</t>
        </is>
      </c>
      <c r="B55" s="6" t="n">
        <v>1491</v>
      </c>
      <c r="C55" s="6" t="n">
        <v>0</v>
      </c>
    </row>
    <row r="56">
      <c r="A56" s="4" t="inlineStr">
        <is>
          <t>Prior</t>
        </is>
      </c>
      <c r="B56" s="6" t="n">
        <v>0</v>
      </c>
      <c r="C56" s="6" t="n">
        <v>0</v>
      </c>
    </row>
    <row r="57">
      <c r="A57" s="4" t="inlineStr">
        <is>
          <t>Total</t>
        </is>
      </c>
      <c r="B57" s="6" t="n">
        <v>3028</v>
      </c>
      <c r="C57" s="6" t="n">
        <v>7259</v>
      </c>
    </row>
    <row r="58">
      <c r="A58" s="3" t="inlineStr">
        <is>
          <t>Current-period net write-offs</t>
        </is>
      </c>
      <c r="B58" s="4" t="inlineStr">
        <is>
          <t xml:space="preserve"> </t>
        </is>
      </c>
      <c r="C58" s="4" t="inlineStr">
        <is>
          <t xml:space="preserve"> </t>
        </is>
      </c>
    </row>
    <row r="59">
      <c r="A59" s="4" t="inlineStr">
        <is>
          <t>Current-period net write-offs</t>
        </is>
      </c>
      <c r="B59" s="5" t="n">
        <v>3023</v>
      </c>
      <c r="C59" s="5" t="n">
        <v>8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Doubtful Accounts - Age Analysis of Past-Due Note Receivable (Details) - USD ($) $ in Thousands</t>
        </is>
      </c>
      <c r="B1" s="2" t="inlineStr">
        <is>
          <t>Dec. 31, 2024</t>
        </is>
      </c>
      <c r="C1" s="2" t="inlineStr">
        <is>
          <t>Dec. 31, 2023</t>
        </is>
      </c>
    </row>
    <row r="2">
      <c r="A2" s="4" t="inlineStr">
        <is>
          <t>Total</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Notes Receivable</t>
        </is>
      </c>
      <c r="B4" s="5" t="n">
        <v>27615</v>
      </c>
      <c r="C4" s="5" t="n">
        <v>17704</v>
      </c>
    </row>
    <row r="5">
      <c r="A5" s="4" t="inlineStr">
        <is>
          <t>0-90 Day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tes Receivable</t>
        </is>
      </c>
      <c r="B7" s="6" t="n">
        <v>1128</v>
      </c>
      <c r="C7" s="6" t="n">
        <v>4420</v>
      </c>
    </row>
    <row r="8">
      <c r="A8" s="4" t="inlineStr">
        <is>
          <t>91 - 180 Day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tes Receivable</t>
        </is>
      </c>
      <c r="B10" s="6" t="n">
        <v>907</v>
      </c>
      <c r="C10" s="6" t="n">
        <v>5421</v>
      </c>
    </row>
    <row r="11">
      <c r="A11" s="4" t="inlineStr">
        <is>
          <t>Greater than 181 Day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tes Receivable</t>
        </is>
      </c>
      <c r="B13" s="6" t="n">
        <v>25580</v>
      </c>
      <c r="C13" s="6" t="n">
        <v>7863</v>
      </c>
    </row>
    <row r="14">
      <c r="A14" s="4" t="inlineStr">
        <is>
          <t>Standard notes receivabl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tes Receivable</t>
        </is>
      </c>
      <c r="B16" s="6" t="n">
        <v>76617</v>
      </c>
      <c r="C16" s="6" t="n">
        <v>67100</v>
      </c>
    </row>
    <row r="17">
      <c r="A17" s="4" t="inlineStr">
        <is>
          <t>Standard notes receivable | Tot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tes Receivable</t>
        </is>
      </c>
      <c r="B19" s="6" t="n">
        <v>142</v>
      </c>
      <c r="C19" s="6" t="n">
        <v>15617</v>
      </c>
    </row>
    <row r="20">
      <c r="A20" s="4" t="inlineStr">
        <is>
          <t>Standard notes receivable | 0-90 Day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tes Receivable</t>
        </is>
      </c>
      <c r="B22" s="6" t="n">
        <v>142</v>
      </c>
      <c r="C22" s="6" t="n">
        <v>3851</v>
      </c>
    </row>
    <row r="23">
      <c r="A23" s="4" t="inlineStr">
        <is>
          <t>Standard notes receivable | 91 - 180 Day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tes Receivable</t>
        </is>
      </c>
      <c r="B25" s="6" t="n">
        <v>0</v>
      </c>
      <c r="C25" s="6" t="n">
        <v>4852</v>
      </c>
    </row>
    <row r="26">
      <c r="A26" s="4" t="inlineStr">
        <is>
          <t>Standard notes receivable | Greater than 181 Day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tes Receivable</t>
        </is>
      </c>
      <c r="B28" s="6" t="n">
        <v>0</v>
      </c>
      <c r="C28" s="6" t="n">
        <v>6914</v>
      </c>
    </row>
    <row r="29">
      <c r="A29" s="4" t="inlineStr">
        <is>
          <t>Delinquent notes receivabl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tes Receivable</t>
        </is>
      </c>
      <c r="B31" s="6" t="n">
        <v>26100</v>
      </c>
      <c r="C31" s="4" t="inlineStr">
        <is>
          <t xml:space="preserve"> </t>
        </is>
      </c>
    </row>
    <row r="32">
      <c r="A32" s="4" t="inlineStr">
        <is>
          <t>Delinquent notes receivable | Tot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tes Receivable</t>
        </is>
      </c>
      <c r="B34" s="6" t="n">
        <v>24594</v>
      </c>
      <c r="C34" s="4" t="inlineStr">
        <is>
          <t xml:space="preserve"> </t>
        </is>
      </c>
    </row>
    <row r="35">
      <c r="A35" s="4" t="inlineStr">
        <is>
          <t>Delinquent notes receivable | 0-90 Day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tes Receivable</t>
        </is>
      </c>
      <c r="B37" s="6" t="n">
        <v>761</v>
      </c>
      <c r="C37" s="4" t="inlineStr">
        <is>
          <t xml:space="preserve"> </t>
        </is>
      </c>
    </row>
    <row r="38">
      <c r="A38" s="4" t="inlineStr">
        <is>
          <t>Delinquent notes receivable | 91 - 180 Day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tes Receivable</t>
        </is>
      </c>
      <c r="B40" s="6" t="n">
        <v>682</v>
      </c>
      <c r="C40" s="4" t="inlineStr">
        <is>
          <t xml:space="preserve"> </t>
        </is>
      </c>
    </row>
    <row r="41">
      <c r="A41" s="4" t="inlineStr">
        <is>
          <t>Delinquent notes receivable | Greater than 181 Day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tes Receivable</t>
        </is>
      </c>
      <c r="B43" s="6" t="n">
        <v>23151</v>
      </c>
      <c r="C43" s="4" t="inlineStr">
        <is>
          <t xml:space="preserve"> </t>
        </is>
      </c>
    </row>
    <row r="44">
      <c r="A44" s="4" t="inlineStr">
        <is>
          <t>Elevated risk notes receivabl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Notes Receivable</t>
        </is>
      </c>
      <c r="B46" s="6" t="n">
        <v>3028</v>
      </c>
      <c r="C46" s="6" t="n">
        <v>7259</v>
      </c>
    </row>
    <row r="47">
      <c r="A47" s="4" t="inlineStr">
        <is>
          <t>Elevated risk notes receivable | Total</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tes Receivable</t>
        </is>
      </c>
      <c r="B49" s="6" t="n">
        <v>2879</v>
      </c>
      <c r="C49" s="6" t="n">
        <v>2087</v>
      </c>
    </row>
    <row r="50">
      <c r="A50" s="4" t="inlineStr">
        <is>
          <t>Elevated risk notes receivable | 0-90 Days</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Notes Receivable</t>
        </is>
      </c>
      <c r="B52" s="6" t="n">
        <v>225</v>
      </c>
      <c r="C52" s="6" t="n">
        <v>569</v>
      </c>
    </row>
    <row r="53">
      <c r="A53" s="4" t="inlineStr">
        <is>
          <t>Elevated risk notes receivable | 91 - 180 Day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Notes Receivable</t>
        </is>
      </c>
      <c r="B55" s="6" t="n">
        <v>225</v>
      </c>
      <c r="C55" s="6" t="n">
        <v>569</v>
      </c>
    </row>
    <row r="56">
      <c r="A56" s="4" t="inlineStr">
        <is>
          <t>Elevated risk notes receivable | Greater than 181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Notes Receivable</t>
        </is>
      </c>
      <c r="B58" s="5" t="n">
        <v>2429</v>
      </c>
      <c r="C58" s="5" t="n">
        <v>9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t>
        </is>
      </c>
      <c r="B3" s="4" t="inlineStr">
        <is>
          <t xml:space="preserve"> </t>
        </is>
      </c>
      <c r="C3" s="4" t="inlineStr">
        <is>
          <t xml:space="preserve"> </t>
        </is>
      </c>
      <c r="D3" s="4" t="inlineStr">
        <is>
          <t xml:space="preserve"> </t>
        </is>
      </c>
    </row>
    <row r="4">
      <c r="A4" s="4" t="inlineStr">
        <is>
          <t>Accounts receivable, Allowance for doubtful accounts, beginning balance</t>
        </is>
      </c>
      <c r="B4" s="5" t="n">
        <v>80819</v>
      </c>
      <c r="C4" s="5" t="n">
        <v>66601</v>
      </c>
      <c r="D4" s="4" t="inlineStr">
        <is>
          <t xml:space="preserve"> </t>
        </is>
      </c>
    </row>
    <row r="5">
      <c r="A5" s="4" t="inlineStr">
        <is>
          <t>Reclassifications</t>
        </is>
      </c>
      <c r="B5" s="6" t="n">
        <v>0</v>
      </c>
      <c r="C5" s="4" t="inlineStr">
        <is>
          <t xml:space="preserve"> </t>
        </is>
      </c>
      <c r="D5" s="4" t="inlineStr">
        <is>
          <t xml:space="preserve"> </t>
        </is>
      </c>
    </row>
    <row r="6">
      <c r="A6" s="4" t="inlineStr">
        <is>
          <t>Write-Offs</t>
        </is>
      </c>
      <c r="B6" s="6" t="n">
        <v>-33402</v>
      </c>
      <c r="C6" s="6" t="n">
        <v>-14877</v>
      </c>
      <c r="D6" s="4" t="inlineStr">
        <is>
          <t xml:space="preserve"> </t>
        </is>
      </c>
    </row>
    <row r="7">
      <c r="A7" s="4" t="inlineStr">
        <is>
          <t>Bad Debt Expense</t>
        </is>
      </c>
      <c r="B7" s="6" t="n">
        <v>40103</v>
      </c>
      <c r="C7" s="6" t="n">
        <v>29095</v>
      </c>
      <c r="D7" s="4" t="inlineStr">
        <is>
          <t xml:space="preserve"> </t>
        </is>
      </c>
    </row>
    <row r="8">
      <c r="A8" s="4" t="inlineStr">
        <is>
          <t>Accounts receivable, Allowance for doubtful accounts, ending balance</t>
        </is>
      </c>
      <c r="B8" s="6" t="n">
        <v>87520</v>
      </c>
      <c r="C8" s="6" t="n">
        <v>80819</v>
      </c>
      <c r="D8" s="5" t="n">
        <v>66601</v>
      </c>
    </row>
    <row r="9">
      <c r="A9" s="3" t="inlineStr">
        <is>
          <t>Notes receivable</t>
        </is>
      </c>
      <c r="B9" s="4" t="inlineStr">
        <is>
          <t xml:space="preserve"> </t>
        </is>
      </c>
      <c r="C9" s="4" t="inlineStr">
        <is>
          <t xml:space="preserve"> </t>
        </is>
      </c>
      <c r="D9" s="4" t="inlineStr">
        <is>
          <t xml:space="preserve"> </t>
        </is>
      </c>
    </row>
    <row r="10">
      <c r="A10" s="4" t="inlineStr">
        <is>
          <t>Financing receivable reserves, beginning balance</t>
        </is>
      </c>
      <c r="B10" s="6" t="n">
        <v>10880</v>
      </c>
      <c r="C10" s="6" t="n">
        <v>6863</v>
      </c>
      <c r="D10" s="4" t="inlineStr">
        <is>
          <t xml:space="preserve"> </t>
        </is>
      </c>
    </row>
    <row r="11">
      <c r="A11" s="4" t="inlineStr">
        <is>
          <t>Reclassifications</t>
        </is>
      </c>
      <c r="B11" s="6" t="n">
        <v>0</v>
      </c>
      <c r="C11" s="4" t="inlineStr">
        <is>
          <t xml:space="preserve"> </t>
        </is>
      </c>
      <c r="D11" s="4" t="inlineStr">
        <is>
          <t xml:space="preserve"> </t>
        </is>
      </c>
    </row>
    <row r="12">
      <c r="A12" s="4" t="inlineStr">
        <is>
          <t>Write-Offs</t>
        </is>
      </c>
      <c r="B12" s="6" t="n">
        <v>-4275</v>
      </c>
      <c r="C12" s="6" t="n">
        <v>-2492</v>
      </c>
      <c r="D12" s="4" t="inlineStr">
        <is>
          <t xml:space="preserve"> </t>
        </is>
      </c>
    </row>
    <row r="13">
      <c r="A13" s="4" t="inlineStr">
        <is>
          <t>Bad Debt Expense</t>
        </is>
      </c>
      <c r="B13" s="6" t="n">
        <v>6657</v>
      </c>
      <c r="C13" s="6" t="n">
        <v>6509</v>
      </c>
      <c r="D13" s="4" t="inlineStr">
        <is>
          <t xml:space="preserve"> </t>
        </is>
      </c>
    </row>
    <row r="14">
      <c r="A14" s="4" t="inlineStr">
        <is>
          <t>Financing receivable reserves, ending balance</t>
        </is>
      </c>
      <c r="B14" s="6" t="n">
        <v>13262</v>
      </c>
      <c r="C14" s="6" t="n">
        <v>10880</v>
      </c>
      <c r="D14" s="6" t="n">
        <v>6863</v>
      </c>
    </row>
    <row r="15">
      <c r="A15" s="3" t="inlineStr">
        <is>
          <t>Accounts and Financing Receivable</t>
        </is>
      </c>
      <c r="B15" s="4" t="inlineStr">
        <is>
          <t xml:space="preserve"> </t>
        </is>
      </c>
      <c r="C15" s="4" t="inlineStr">
        <is>
          <t xml:space="preserve"> </t>
        </is>
      </c>
      <c r="D15" s="4" t="inlineStr">
        <is>
          <t xml:space="preserve"> </t>
        </is>
      </c>
    </row>
    <row r="16">
      <c r="A16" s="4" t="inlineStr">
        <is>
          <t>Total accounts and notes receivable, beginning balance</t>
        </is>
      </c>
      <c r="B16" s="6" t="n">
        <v>91699</v>
      </c>
      <c r="C16" s="6" t="n">
        <v>73464</v>
      </c>
      <c r="D16" s="4" t="inlineStr">
        <is>
          <t xml:space="preserve"> </t>
        </is>
      </c>
    </row>
    <row r="17">
      <c r="A17" s="4" t="inlineStr">
        <is>
          <t>Reclassifications</t>
        </is>
      </c>
      <c r="B17" s="6" t="n">
        <v>0</v>
      </c>
      <c r="C17" s="4" t="inlineStr">
        <is>
          <t xml:space="preserve"> </t>
        </is>
      </c>
      <c r="D17" s="4" t="inlineStr">
        <is>
          <t xml:space="preserve"> </t>
        </is>
      </c>
    </row>
    <row r="18">
      <c r="A18" s="4" t="inlineStr">
        <is>
          <t>Write-Offs</t>
        </is>
      </c>
      <c r="B18" s="6" t="n">
        <v>-37677</v>
      </c>
      <c r="C18" s="6" t="n">
        <v>-17369</v>
      </c>
      <c r="D18" s="4" t="inlineStr">
        <is>
          <t xml:space="preserve"> </t>
        </is>
      </c>
    </row>
    <row r="19">
      <c r="A19" s="4" t="inlineStr">
        <is>
          <t>Bad Debt Expense</t>
        </is>
      </c>
      <c r="B19" s="6" t="n">
        <v>46760</v>
      </c>
      <c r="C19" s="6" t="n">
        <v>35604</v>
      </c>
      <c r="D19" s="6" t="n">
        <v>31969</v>
      </c>
    </row>
    <row r="20">
      <c r="A20" s="4" t="inlineStr">
        <is>
          <t>Total accounts and notes receivable, ending balance</t>
        </is>
      </c>
      <c r="B20" s="6" t="n">
        <v>100782</v>
      </c>
      <c r="C20" s="6" t="n">
        <v>91699</v>
      </c>
      <c r="D20" s="6" t="n">
        <v>73464</v>
      </c>
    </row>
    <row r="21">
      <c r="A21" s="4" t="inlineStr">
        <is>
          <t>Accounts receivable, allowance for credit loss, recovery</t>
        </is>
      </c>
      <c r="B21" s="6" t="n">
        <v>100</v>
      </c>
      <c r="C21" s="6" t="n">
        <v>200</v>
      </c>
      <c r="D21" s="4" t="inlineStr">
        <is>
          <t xml:space="preserve"> </t>
        </is>
      </c>
    </row>
    <row r="22">
      <c r="A22" s="4" t="inlineStr">
        <is>
          <t>Standard notes receivable</t>
        </is>
      </c>
      <c r="B22" s="4" t="inlineStr">
        <is>
          <t xml:space="preserve"> </t>
        </is>
      </c>
      <c r="C22" s="4" t="inlineStr">
        <is>
          <t xml:space="preserve"> </t>
        </is>
      </c>
      <c r="D22" s="4" t="inlineStr">
        <is>
          <t xml:space="preserve"> </t>
        </is>
      </c>
    </row>
    <row r="23">
      <c r="A23" s="3" t="inlineStr">
        <is>
          <t>Notes receivable</t>
        </is>
      </c>
      <c r="B23" s="4" t="inlineStr">
        <is>
          <t xml:space="preserve"> </t>
        </is>
      </c>
      <c r="C23" s="4" t="inlineStr">
        <is>
          <t xml:space="preserve"> </t>
        </is>
      </c>
      <c r="D23" s="4" t="inlineStr">
        <is>
          <t xml:space="preserve"> </t>
        </is>
      </c>
    </row>
    <row r="24">
      <c r="A24" s="4" t="inlineStr">
        <is>
          <t>Financing receivable reserves, beginning balance</t>
        </is>
      </c>
      <c r="B24" s="6" t="n">
        <v>6125</v>
      </c>
      <c r="C24" s="6" t="n">
        <v>6052</v>
      </c>
      <c r="D24" s="4" t="inlineStr">
        <is>
          <t xml:space="preserve"> </t>
        </is>
      </c>
    </row>
    <row r="25">
      <c r="A25" s="4" t="inlineStr">
        <is>
          <t>Reclassifications</t>
        </is>
      </c>
      <c r="B25" s="6" t="n">
        <v>-2615</v>
      </c>
      <c r="C25" s="4" t="inlineStr">
        <is>
          <t xml:space="preserve"> </t>
        </is>
      </c>
      <c r="D25" s="4" t="inlineStr">
        <is>
          <t xml:space="preserve"> </t>
        </is>
      </c>
    </row>
    <row r="26">
      <c r="A26" s="4" t="inlineStr">
        <is>
          <t>Write-Offs</t>
        </is>
      </c>
      <c r="B26" s="6" t="n">
        <v>0</v>
      </c>
      <c r="C26" s="6" t="n">
        <v>-1646</v>
      </c>
      <c r="D26" s="4" t="inlineStr">
        <is>
          <t xml:space="preserve"> </t>
        </is>
      </c>
    </row>
    <row r="27">
      <c r="A27" s="4" t="inlineStr">
        <is>
          <t>Bad Debt Expense</t>
        </is>
      </c>
      <c r="B27" s="6" t="n">
        <v>1586</v>
      </c>
      <c r="C27" s="6" t="n">
        <v>1719</v>
      </c>
      <c r="D27" s="4" t="inlineStr">
        <is>
          <t xml:space="preserve"> </t>
        </is>
      </c>
    </row>
    <row r="28">
      <c r="A28" s="4" t="inlineStr">
        <is>
          <t>Financing receivable reserves, ending balance</t>
        </is>
      </c>
      <c r="B28" s="6" t="n">
        <v>5096</v>
      </c>
      <c r="C28" s="6" t="n">
        <v>6125</v>
      </c>
      <c r="D28" s="6" t="n">
        <v>6052</v>
      </c>
    </row>
    <row r="29">
      <c r="A29" s="4" t="inlineStr">
        <is>
          <t>Delinquent notes receivable</t>
        </is>
      </c>
      <c r="B29" s="4" t="inlineStr">
        <is>
          <t xml:space="preserve"> </t>
        </is>
      </c>
      <c r="C29" s="4" t="inlineStr">
        <is>
          <t xml:space="preserve"> </t>
        </is>
      </c>
      <c r="D29" s="4" t="inlineStr">
        <is>
          <t xml:space="preserve"> </t>
        </is>
      </c>
    </row>
    <row r="30">
      <c r="A30" s="3" t="inlineStr">
        <is>
          <t>Notes receivable</t>
        </is>
      </c>
      <c r="B30" s="4" t="inlineStr">
        <is>
          <t xml:space="preserve"> </t>
        </is>
      </c>
      <c r="C30" s="4" t="inlineStr">
        <is>
          <t xml:space="preserve"> </t>
        </is>
      </c>
      <c r="D30" s="4" t="inlineStr">
        <is>
          <t xml:space="preserve"> </t>
        </is>
      </c>
    </row>
    <row r="31">
      <c r="A31" s="4" t="inlineStr">
        <is>
          <t>Financing receivable reserves, beginning balance</t>
        </is>
      </c>
      <c r="B31" s="6" t="n">
        <v>0</v>
      </c>
      <c r="C31" s="4" t="inlineStr">
        <is>
          <t xml:space="preserve"> </t>
        </is>
      </c>
      <c r="D31" s="4" t="inlineStr">
        <is>
          <t xml:space="preserve"> </t>
        </is>
      </c>
    </row>
    <row r="32">
      <c r="A32" s="4" t="inlineStr">
        <is>
          <t>Reclassifications</t>
        </is>
      </c>
      <c r="B32" s="6" t="n">
        <v>2615</v>
      </c>
      <c r="C32" s="4" t="inlineStr">
        <is>
          <t xml:space="preserve"> </t>
        </is>
      </c>
      <c r="D32" s="4" t="inlineStr">
        <is>
          <t xml:space="preserve"> </t>
        </is>
      </c>
    </row>
    <row r="33">
      <c r="A33" s="4" t="inlineStr">
        <is>
          <t>Write-Offs</t>
        </is>
      </c>
      <c r="B33" s="6" t="n">
        <v>-1252</v>
      </c>
      <c r="C33" s="4" t="inlineStr">
        <is>
          <t xml:space="preserve"> </t>
        </is>
      </c>
      <c r="D33" s="4" t="inlineStr">
        <is>
          <t xml:space="preserve"> </t>
        </is>
      </c>
    </row>
    <row r="34">
      <c r="A34" s="4" t="inlineStr">
        <is>
          <t>Bad Debt Expense</t>
        </is>
      </c>
      <c r="B34" s="6" t="n">
        <v>4663</v>
      </c>
      <c r="C34" s="4" t="inlineStr">
        <is>
          <t xml:space="preserve"> </t>
        </is>
      </c>
      <c r="D34" s="4" t="inlineStr">
        <is>
          <t xml:space="preserve"> </t>
        </is>
      </c>
    </row>
    <row r="35">
      <c r="A35" s="4" t="inlineStr">
        <is>
          <t>Financing receivable reserves, ending balance</t>
        </is>
      </c>
      <c r="B35" s="6" t="n">
        <v>6026</v>
      </c>
      <c r="C35" s="6" t="n">
        <v>0</v>
      </c>
      <c r="D35" s="4" t="inlineStr">
        <is>
          <t xml:space="preserve"> </t>
        </is>
      </c>
    </row>
    <row r="36">
      <c r="A36" s="4" t="inlineStr">
        <is>
          <t>Elevated risk notes receivable</t>
        </is>
      </c>
      <c r="B36" s="4" t="inlineStr">
        <is>
          <t xml:space="preserve"> </t>
        </is>
      </c>
      <c r="C36" s="4" t="inlineStr">
        <is>
          <t xml:space="preserve"> </t>
        </is>
      </c>
      <c r="D36" s="4" t="inlineStr">
        <is>
          <t xml:space="preserve"> </t>
        </is>
      </c>
    </row>
    <row r="37">
      <c r="A37" s="3" t="inlineStr">
        <is>
          <t>Notes receivable</t>
        </is>
      </c>
      <c r="B37" s="4" t="inlineStr">
        <is>
          <t xml:space="preserve"> </t>
        </is>
      </c>
      <c r="C37" s="4" t="inlineStr">
        <is>
          <t xml:space="preserve"> </t>
        </is>
      </c>
      <c r="D37" s="4" t="inlineStr">
        <is>
          <t xml:space="preserve"> </t>
        </is>
      </c>
    </row>
    <row r="38">
      <c r="A38" s="4" t="inlineStr">
        <is>
          <t>Financing receivable reserves, beginning balance</t>
        </is>
      </c>
      <c r="B38" s="6" t="n">
        <v>4755</v>
      </c>
      <c r="C38" s="6" t="n">
        <v>811</v>
      </c>
      <c r="D38" s="4" t="inlineStr">
        <is>
          <t xml:space="preserve"> </t>
        </is>
      </c>
    </row>
    <row r="39">
      <c r="A39" s="4" t="inlineStr">
        <is>
          <t>Reclassifications</t>
        </is>
      </c>
      <c r="B39" s="6" t="n">
        <v>0</v>
      </c>
      <c r="C39" s="4" t="inlineStr">
        <is>
          <t xml:space="preserve"> </t>
        </is>
      </c>
      <c r="D39" s="4" t="inlineStr">
        <is>
          <t xml:space="preserve"> </t>
        </is>
      </c>
    </row>
    <row r="40">
      <c r="A40" s="4" t="inlineStr">
        <is>
          <t>Write-Offs</t>
        </is>
      </c>
      <c r="B40" s="6" t="n">
        <v>-3023</v>
      </c>
      <c r="C40" s="6" t="n">
        <v>-846</v>
      </c>
      <c r="D40" s="4" t="inlineStr">
        <is>
          <t xml:space="preserve"> </t>
        </is>
      </c>
    </row>
    <row r="41">
      <c r="A41" s="4" t="inlineStr">
        <is>
          <t>Bad Debt Expense</t>
        </is>
      </c>
      <c r="B41" s="6" t="n">
        <v>408</v>
      </c>
      <c r="C41" s="6" t="n">
        <v>4790</v>
      </c>
      <c r="D41" s="4" t="inlineStr">
        <is>
          <t xml:space="preserve"> </t>
        </is>
      </c>
    </row>
    <row r="42">
      <c r="A42" s="4" t="inlineStr">
        <is>
          <t>Financing receivable reserves, ending balance</t>
        </is>
      </c>
      <c r="B42" s="5" t="n">
        <v>2140</v>
      </c>
      <c r="C42" s="5" t="n">
        <v>4755</v>
      </c>
      <c r="D42" s="5" t="n">
        <v>8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 Schedule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t>
        </is>
      </c>
      <c r="B3" s="4" t="inlineStr">
        <is>
          <t xml:space="preserve"> </t>
        </is>
      </c>
      <c r="C3" s="4" t="inlineStr">
        <is>
          <t xml:space="preserve"> </t>
        </is>
      </c>
      <c r="D3" s="4" t="inlineStr">
        <is>
          <t xml:space="preserve"> </t>
        </is>
      </c>
    </row>
    <row r="4">
      <c r="A4" s="4" t="inlineStr">
        <is>
          <t>Accumulated other comprehensive (loss) income — beginning balance</t>
        </is>
      </c>
      <c r="B4" s="5" t="n">
        <v>456616</v>
      </c>
      <c r="C4" s="5" t="n">
        <v>418279</v>
      </c>
      <c r="D4" s="5" t="n">
        <v>445171</v>
      </c>
    </row>
    <row r="5">
      <c r="A5" s="4" t="inlineStr">
        <is>
          <t>Other comprehensive (loss) income before reclassifications</t>
        </is>
      </c>
      <c r="B5" s="6" t="n">
        <v>-753</v>
      </c>
      <c r="C5" s="6" t="n">
        <v>1624</v>
      </c>
      <c r="D5" s="6" t="n">
        <v>-7505</v>
      </c>
    </row>
    <row r="6">
      <c r="A6" s="4" t="inlineStr">
        <is>
          <t>Losses reclassified from other comprehensive (loss) income</t>
        </is>
      </c>
      <c r="B6" s="6" t="n">
        <v>280</v>
      </c>
      <c r="C6" s="6" t="n">
        <v>9</v>
      </c>
      <c r="D6" s="6" t="n">
        <v>28</v>
      </c>
    </row>
    <row r="7">
      <c r="A7" s="4" t="inlineStr">
        <is>
          <t>Net current period other comprehensive (loss) income</t>
        </is>
      </c>
      <c r="B7" s="6" t="n">
        <v>-473</v>
      </c>
      <c r="C7" s="6" t="n">
        <v>1633</v>
      </c>
      <c r="D7" s="6" t="n">
        <v>-7477</v>
      </c>
    </row>
    <row r="8">
      <c r="A8" s="4" t="inlineStr">
        <is>
          <t>Accumulated other comprehensive loss — ending balance</t>
        </is>
      </c>
      <c r="B8" s="6" t="n">
        <v>499927</v>
      </c>
      <c r="C8" s="6" t="n">
        <v>456616</v>
      </c>
      <c r="D8" s="6" t="n">
        <v>418279</v>
      </c>
    </row>
    <row r="9">
      <c r="A9" s="4" t="inlineStr">
        <is>
          <t>Realized losses</t>
        </is>
      </c>
      <c r="B9" s="6" t="n">
        <v>-400</v>
      </c>
      <c r="C9" s="6" t="n">
        <v>-100</v>
      </c>
      <c r="D9" s="6" t="n">
        <v>-100</v>
      </c>
    </row>
    <row r="10">
      <c r="A10" s="4" t="inlineStr">
        <is>
          <t>Changes in other comprehensive (loss) income, tax benefit (expense)</t>
        </is>
      </c>
      <c r="B10" s="6" t="n">
        <v>100</v>
      </c>
      <c r="C10" s="6" t="n">
        <v>-400</v>
      </c>
      <c r="D10" s="6" t="n">
        <v>2000</v>
      </c>
    </row>
    <row r="11">
      <c r="A11" s="4" t="inlineStr">
        <is>
          <t>Accumulated Other Comprehensive (Loss) Income, net of Taxes</t>
        </is>
      </c>
      <c r="B11" s="4" t="inlineStr">
        <is>
          <t xml:space="preserve"> </t>
        </is>
      </c>
      <c r="C11" s="4" t="inlineStr">
        <is>
          <t xml:space="preserve"> </t>
        </is>
      </c>
      <c r="D11" s="4" t="inlineStr">
        <is>
          <t xml:space="preserve"> </t>
        </is>
      </c>
    </row>
    <row r="12">
      <c r="A12" s="3" t="inlineStr">
        <is>
          <t>Accumulated other comprehensive income</t>
        </is>
      </c>
      <c r="B12" s="4" t="inlineStr">
        <is>
          <t xml:space="preserve"> </t>
        </is>
      </c>
      <c r="C12" s="4" t="inlineStr">
        <is>
          <t xml:space="preserve"> </t>
        </is>
      </c>
      <c r="D12" s="4" t="inlineStr">
        <is>
          <t xml:space="preserve"> </t>
        </is>
      </c>
    </row>
    <row r="13">
      <c r="A13" s="4" t="inlineStr">
        <is>
          <t>Accumulated other comprehensive (loss) income — beginning balance</t>
        </is>
      </c>
      <c r="B13" s="6" t="n">
        <v>-1844</v>
      </c>
      <c r="C13" s="6" t="n">
        <v>-3477</v>
      </c>
      <c r="D13" s="6" t="n">
        <v>4000</v>
      </c>
    </row>
    <row r="14">
      <c r="A14" s="4" t="inlineStr">
        <is>
          <t>Accumulated other comprehensive loss — ending balance</t>
        </is>
      </c>
      <c r="B14" s="5" t="n">
        <v>-2317</v>
      </c>
      <c r="C14" s="5" t="n">
        <v>-1844</v>
      </c>
      <c r="D14" s="5" t="n">
        <v>-34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 Reclassification Adjustment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osses from the sale of available-for-sale securities</t>
        </is>
      </c>
      <c r="B4" s="5" t="n">
        <v>14349</v>
      </c>
      <c r="C4" s="5" t="n">
        <v>12938</v>
      </c>
      <c r="D4" s="5" t="n">
        <v>-5427</v>
      </c>
    </row>
    <row r="5">
      <c r="A5" s="4" t="inlineStr">
        <is>
          <t>Tax benefit</t>
        </is>
      </c>
      <c r="B5" s="6" t="n">
        <v>-13470</v>
      </c>
      <c r="C5" s="6" t="n">
        <v>-14670</v>
      </c>
      <c r="D5" s="6" t="n">
        <v>-10310</v>
      </c>
    </row>
    <row r="6">
      <c r="A6" s="4" t="inlineStr">
        <is>
          <t>Net loss reclassified from accumulated other comprehensive income</t>
        </is>
      </c>
      <c r="B6" s="6" t="n">
        <v>39471</v>
      </c>
      <c r="C6" s="6" t="n">
        <v>38386</v>
      </c>
      <c r="D6" s="6" t="n">
        <v>34243</v>
      </c>
    </row>
    <row r="7">
      <c r="A7" s="4" t="inlineStr">
        <is>
          <t>Amounts Reclassified from Accumulated Other Comprehensive (Loss)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loss reclassified from accumulated other comprehensive income</t>
        </is>
      </c>
      <c r="B9" s="6" t="n">
        <v>-280</v>
      </c>
      <c r="C9" s="6" t="n">
        <v>-9</v>
      </c>
      <c r="D9" s="6" t="n">
        <v>-28</v>
      </c>
    </row>
    <row r="10">
      <c r="A10" s="4" t="inlineStr">
        <is>
          <t>Amounts Reclassified from Accumulated Other Comprehensive (Loss) Income | Realized Gains (Losses) on Sale of Available-for-sale Securitie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Losses from the sale of available-for-sale securities</t>
        </is>
      </c>
      <c r="B12" s="6" t="n">
        <v>-355</v>
      </c>
      <c r="C12" s="6" t="n">
        <v>-12</v>
      </c>
      <c r="D12" s="6" t="n">
        <v>-37</v>
      </c>
    </row>
    <row r="13">
      <c r="A13" s="4" t="inlineStr">
        <is>
          <t>Tax benefit</t>
        </is>
      </c>
      <c r="B13" s="5" t="n">
        <v>75</v>
      </c>
      <c r="C13" s="5" t="n">
        <v>3</v>
      </c>
      <c r="D13" s="5" t="n">
        <v>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perating Lease, Right-of-Use Asset, Statement of Financial Position [Extensible Enumeration]</t>
        </is>
      </c>
      <c r="B3" s="4" t="inlineStr">
        <is>
          <t>Total property and equipment, net</t>
        </is>
      </c>
      <c r="C3" s="4" t="inlineStr">
        <is>
          <t>Total property and equipment, net</t>
        </is>
      </c>
    </row>
    <row r="4">
      <c r="A4" s="4" t="inlineStr">
        <is>
          <t>Operating lease — right-of-use assets</t>
        </is>
      </c>
      <c r="B4" s="5" t="n">
        <v>29669</v>
      </c>
      <c r="C4" s="5" t="n">
        <v>27099</v>
      </c>
    </row>
    <row r="5">
      <c r="A5" s="4" t="inlineStr">
        <is>
          <t>Total property and equipment, at cost</t>
        </is>
      </c>
      <c r="B5" s="6" t="n">
        <v>55821</v>
      </c>
      <c r="C5" s="6" t="n">
        <v>50803</v>
      </c>
    </row>
    <row r="6">
      <c r="A6" s="4" t="inlineStr">
        <is>
          <t>Less accumulated depreciation</t>
        </is>
      </c>
      <c r="B6" s="6" t="n">
        <v>27623</v>
      </c>
      <c r="C6" s="6" t="n">
        <v>22029</v>
      </c>
    </row>
    <row r="7">
      <c r="A7" s="4" t="inlineStr">
        <is>
          <t>Total property and equipment, net</t>
        </is>
      </c>
      <c r="B7" s="6" t="n">
        <v>28198</v>
      </c>
      <c r="C7" s="6" t="n">
        <v>28774</v>
      </c>
    </row>
    <row r="8">
      <c r="A8" s="4" t="inlineStr">
        <is>
          <t>Accumulated depreciation on operating lease right-of-use assets</t>
        </is>
      </c>
      <c r="B8" s="6" t="n">
        <v>13200</v>
      </c>
      <c r="C8" s="6" t="n">
        <v>9400</v>
      </c>
    </row>
    <row r="9">
      <c r="A9" s="4" t="inlineStr">
        <is>
          <t>Housekeeping and Dieta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052</v>
      </c>
      <c r="C11" s="6" t="n">
        <v>15764</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196</v>
      </c>
      <c r="C14" s="6" t="n">
        <v>6870</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04</v>
      </c>
      <c r="C17" s="5" t="n">
        <v>10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0" t="n">
        <v>11.9</v>
      </c>
      <c r="C4" s="10" t="n">
        <v>10.5</v>
      </c>
      <c r="D4" s="10" t="n">
        <v>10.5</v>
      </c>
    </row>
    <row r="5">
      <c r="A5" s="4" t="inlineStr">
        <is>
          <t>ROU assets depreciation</t>
        </is>
      </c>
      <c r="B5" s="11" t="n">
        <v>7.8</v>
      </c>
      <c r="C5" s="11" t="n">
        <v>6.4</v>
      </c>
      <c r="D5" s="11" t="n">
        <v>6.1</v>
      </c>
    </row>
    <row r="6">
      <c r="A6" s="4" t="inlineStr">
        <is>
          <t>Accrued purchases of property and equipment</t>
        </is>
      </c>
      <c r="B6" s="10" t="n">
        <v>0.5</v>
      </c>
      <c r="C6" s="10" t="n">
        <v>0.7</v>
      </c>
      <c r="D6" s="10" t="n">
        <v>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ermination option</t>
        </is>
      </c>
      <c r="B4" s="4" t="inlineStr">
        <is>
          <t>1 year</t>
        </is>
      </c>
      <c r="C4" s="4" t="inlineStr">
        <is>
          <t xml:space="preserve"> </t>
        </is>
      </c>
    </row>
    <row r="5">
      <c r="A5" s="4" t="inlineStr">
        <is>
          <t>Short-term lease obligation</t>
        </is>
      </c>
      <c r="B5" s="10" t="n">
        <v>8.4</v>
      </c>
      <c r="C5" s="10" t="n">
        <v>7.4</v>
      </c>
    </row>
    <row r="6">
      <c r="A6" s="4" t="inlineStr">
        <is>
          <t>Other Accrued Liability, Current, Statement of Financial Position [Extensible List]</t>
        </is>
      </c>
      <c r="B6" s="4" t="inlineStr">
        <is>
          <t>Other Accrued Liabilities, Current</t>
        </is>
      </c>
      <c r="C6" s="4" t="inlineStr">
        <is>
          <t>Other Accrued Liabilities, Current</t>
        </is>
      </c>
    </row>
    <row r="7">
      <c r="A7" s="4" t="inlineStr">
        <is>
          <t>ROU assets and lease liabilities reduction due to cancellation</t>
        </is>
      </c>
      <c r="B7" s="10" t="n">
        <v>0.8</v>
      </c>
      <c r="C7" s="10" t="n">
        <v>2.7</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5 years</t>
        </is>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9471</v>
      </c>
      <c r="C4" s="5" t="n">
        <v>38386</v>
      </c>
      <c r="D4" s="5" t="n">
        <v>3424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4585</v>
      </c>
      <c r="C6" s="6" t="n">
        <v>14344</v>
      </c>
      <c r="D6" s="6" t="n">
        <v>15316</v>
      </c>
    </row>
    <row r="7">
      <c r="A7" s="4" t="inlineStr">
        <is>
          <t>Bad debt provision</t>
        </is>
      </c>
      <c r="B7" s="6" t="n">
        <v>46760</v>
      </c>
      <c r="C7" s="6" t="n">
        <v>35604</v>
      </c>
      <c r="D7" s="6" t="n">
        <v>31969</v>
      </c>
    </row>
    <row r="8">
      <c r="A8" s="4" t="inlineStr">
        <is>
          <t>Deferred income taxes</t>
        </is>
      </c>
      <c r="B8" s="6" t="n">
        <v>-2944</v>
      </c>
      <c r="C8" s="6" t="n">
        <v>-4820</v>
      </c>
      <c r="D8" s="6" t="n">
        <v>4907</v>
      </c>
    </row>
    <row r="9">
      <c r="A9" s="4" t="inlineStr">
        <is>
          <t>Share-based compensation expense</t>
        </is>
      </c>
      <c r="B9" s="6" t="n">
        <v>9165</v>
      </c>
      <c r="C9" s="6" t="n">
        <v>8985</v>
      </c>
      <c r="D9" s="6" t="n">
        <v>9214</v>
      </c>
    </row>
    <row r="10">
      <c r="A10" s="4" t="inlineStr">
        <is>
          <t>Amortization of premium on marketable securities</t>
        </is>
      </c>
      <c r="B10" s="6" t="n">
        <v>1504</v>
      </c>
      <c r="C10" s="6" t="n">
        <v>2144</v>
      </c>
      <c r="D10" s="6" t="n">
        <v>2219</v>
      </c>
    </row>
    <row r="11">
      <c r="A11" s="4" t="inlineStr">
        <is>
          <t>Unrealized gain on deferred compensation fund investments</t>
        </is>
      </c>
      <c r="B11" s="6" t="n">
        <v>-8168</v>
      </c>
      <c r="C11" s="6" t="n">
        <v>-6645</v>
      </c>
      <c r="D11" s="6" t="n">
        <v>9422</v>
      </c>
    </row>
    <row r="12">
      <c r="A12" s="4" t="inlineStr">
        <is>
          <t>Changes in other long-term liabilities</t>
        </is>
      </c>
      <c r="B12" s="6" t="n">
        <v>-564</v>
      </c>
      <c r="C12" s="6" t="n">
        <v>-1154</v>
      </c>
      <c r="D12" s="6" t="n">
        <v>-2353</v>
      </c>
    </row>
    <row r="13">
      <c r="A13" s="4" t="inlineStr">
        <is>
          <t>Net loss on disposals of property and equipment</t>
        </is>
      </c>
      <c r="B13" s="6" t="n">
        <v>654</v>
      </c>
      <c r="C13" s="6" t="n">
        <v>818</v>
      </c>
      <c r="D13" s="6" t="n">
        <v>1138</v>
      </c>
    </row>
    <row r="14">
      <c r="A14" s="4" t="inlineStr">
        <is>
          <t>Share of losses from equity method investment</t>
        </is>
      </c>
      <c r="B14" s="6" t="n">
        <v>532</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and notes receivable</t>
        </is>
      </c>
      <c r="B16" s="6" t="n">
        <v>-61809</v>
      </c>
      <c r="C16" s="6" t="n">
        <v>-74559</v>
      </c>
      <c r="D16" s="6" t="n">
        <v>-78707</v>
      </c>
    </row>
    <row r="17">
      <c r="A17" s="4" t="inlineStr">
        <is>
          <t>Inventories and supplies</t>
        </is>
      </c>
      <c r="B17" s="6" t="n">
        <v>1731</v>
      </c>
      <c r="C17" s="6" t="n">
        <v>2685</v>
      </c>
      <c r="D17" s="6" t="n">
        <v>4851</v>
      </c>
    </row>
    <row r="18">
      <c r="A18" s="4" t="inlineStr">
        <is>
          <t>Prepaid expenses and other assets</t>
        </is>
      </c>
      <c r="B18" s="6" t="n">
        <v>704</v>
      </c>
      <c r="C18" s="6" t="n">
        <v>12750</v>
      </c>
      <c r="D18" s="6" t="n">
        <v>9935</v>
      </c>
    </row>
    <row r="19">
      <c r="A19" s="4" t="inlineStr">
        <is>
          <t>Deferred compensation funding</t>
        </is>
      </c>
      <c r="B19" s="6" t="n">
        <v>-534</v>
      </c>
      <c r="C19" s="6" t="n">
        <v>-674</v>
      </c>
      <c r="D19" s="6" t="n">
        <v>3913</v>
      </c>
    </row>
    <row r="20">
      <c r="A20" s="4" t="inlineStr">
        <is>
          <t>Accounts payable and other accrued expenses</t>
        </is>
      </c>
      <c r="B20" s="6" t="n">
        <v>-9741</v>
      </c>
      <c r="C20" s="6" t="n">
        <v>7430</v>
      </c>
      <c r="D20" s="6" t="n">
        <v>-13748</v>
      </c>
    </row>
    <row r="21">
      <c r="A21" s="4" t="inlineStr">
        <is>
          <t>Accrued payroll, accrued and withheld payroll taxes</t>
        </is>
      </c>
      <c r="B21" s="6" t="n">
        <v>-3573</v>
      </c>
      <c r="C21" s="6" t="n">
        <v>4186</v>
      </c>
      <c r="D21" s="6" t="n">
        <v>-23859</v>
      </c>
    </row>
    <row r="22">
      <c r="A22" s="4" t="inlineStr">
        <is>
          <t>Income taxes payable</t>
        </is>
      </c>
      <c r="B22" s="6" t="n">
        <v>1190</v>
      </c>
      <c r="C22" s="6" t="n">
        <v>572</v>
      </c>
      <c r="D22" s="6" t="n">
        <v>2184</v>
      </c>
    </row>
    <row r="23">
      <c r="A23" s="4" t="inlineStr">
        <is>
          <t>Accrued insurance claims</t>
        </is>
      </c>
      <c r="B23" s="6" t="n">
        <v>-7362</v>
      </c>
      <c r="C23" s="6" t="n">
        <v>-4329</v>
      </c>
      <c r="D23" s="6" t="n">
        <v>-687</v>
      </c>
    </row>
    <row r="24">
      <c r="A24" s="4" t="inlineStr">
        <is>
          <t>Deferred compensation liability</t>
        </is>
      </c>
      <c r="B24" s="6" t="n">
        <v>9201</v>
      </c>
      <c r="C24" s="6" t="n">
        <v>7775</v>
      </c>
      <c r="D24" s="6" t="n">
        <v>-18124</v>
      </c>
    </row>
    <row r="25">
      <c r="A25" s="4" t="inlineStr">
        <is>
          <t>Net cash provided by (used in) operating activities</t>
        </is>
      </c>
      <c r="B25" s="6" t="n">
        <v>30802</v>
      </c>
      <c r="C25" s="6" t="n">
        <v>43498</v>
      </c>
      <c r="D25" s="6" t="n">
        <v>-8167</v>
      </c>
    </row>
    <row r="26">
      <c r="A26" s="3" t="inlineStr">
        <is>
          <t>Cash flows from investing activities:</t>
        </is>
      </c>
      <c r="B26" s="4" t="inlineStr">
        <is>
          <t xml:space="preserve"> </t>
        </is>
      </c>
      <c r="C26" s="4" t="inlineStr">
        <is>
          <t xml:space="preserve"> </t>
        </is>
      </c>
      <c r="D26" s="4" t="inlineStr">
        <is>
          <t xml:space="preserve"> </t>
        </is>
      </c>
    </row>
    <row r="27">
      <c r="A27" s="4" t="inlineStr">
        <is>
          <t>Disposals of property and equipment</t>
        </is>
      </c>
      <c r="B27" s="6" t="n">
        <v>211</v>
      </c>
      <c r="C27" s="6" t="n">
        <v>121</v>
      </c>
      <c r="D27" s="6" t="n">
        <v>393</v>
      </c>
    </row>
    <row r="28">
      <c r="A28" s="4" t="inlineStr">
        <is>
          <t>Additions to property and equipment</t>
        </is>
      </c>
      <c r="B28" s="6" t="n">
        <v>-6336</v>
      </c>
      <c r="C28" s="6" t="n">
        <v>-5406</v>
      </c>
      <c r="D28" s="6" t="n">
        <v>-5210</v>
      </c>
    </row>
    <row r="29">
      <c r="A29" s="4" t="inlineStr">
        <is>
          <t>Acquisition of equity method investment</t>
        </is>
      </c>
      <c r="B29" s="6" t="n">
        <v>-2750</v>
      </c>
      <c r="C29" s="6" t="n">
        <v>0</v>
      </c>
      <c r="D29" s="6" t="n">
        <v>0</v>
      </c>
    </row>
    <row r="30">
      <c r="A30" s="4" t="inlineStr">
        <is>
          <t>Purchases of marketable securities</t>
        </is>
      </c>
      <c r="B30" s="6" t="n">
        <v>-52090</v>
      </c>
      <c r="C30" s="6" t="n">
        <v>0</v>
      </c>
      <c r="D30" s="6" t="n">
        <v>-2875</v>
      </c>
    </row>
    <row r="31">
      <c r="A31" s="4" t="inlineStr">
        <is>
          <t>Sales of marketable securities</t>
        </is>
      </c>
      <c r="B31" s="6" t="n">
        <v>67012</v>
      </c>
      <c r="C31" s="6" t="n">
        <v>1992</v>
      </c>
      <c r="D31" s="6" t="n">
        <v>10386</v>
      </c>
    </row>
    <row r="32">
      <c r="A32" s="4" t="inlineStr">
        <is>
          <t>Cash paid for acquisitions</t>
        </is>
      </c>
      <c r="B32" s="6" t="n">
        <v>0</v>
      </c>
      <c r="C32" s="6" t="n">
        <v>0</v>
      </c>
      <c r="D32" s="6" t="n">
        <v>-114</v>
      </c>
    </row>
    <row r="33">
      <c r="A33" s="4" t="inlineStr">
        <is>
          <t>Net cash provided by (used in) investing activities</t>
        </is>
      </c>
      <c r="B33" s="6" t="n">
        <v>6047</v>
      </c>
      <c r="C33" s="6" t="n">
        <v>-3293</v>
      </c>
      <c r="D33" s="6" t="n">
        <v>2580</v>
      </c>
    </row>
    <row r="34">
      <c r="A34" s="3" t="inlineStr">
        <is>
          <t>Cash flows from financing activities:</t>
        </is>
      </c>
      <c r="B34" s="4" t="inlineStr">
        <is>
          <t xml:space="preserve"> </t>
        </is>
      </c>
      <c r="C34" s="4" t="inlineStr">
        <is>
          <t xml:space="preserve"> </t>
        </is>
      </c>
      <c r="D34" s="4" t="inlineStr">
        <is>
          <t xml:space="preserve"> </t>
        </is>
      </c>
    </row>
    <row r="35">
      <c r="A35" s="4" t="inlineStr">
        <is>
          <t>Dividends paid</t>
        </is>
      </c>
      <c r="B35" s="6" t="n">
        <v>0</v>
      </c>
      <c r="C35" s="6" t="n">
        <v>0</v>
      </c>
      <c r="D35" s="6" t="n">
        <v>-63373</v>
      </c>
    </row>
    <row r="36">
      <c r="A36" s="4" t="inlineStr">
        <is>
          <t>Reissuance of treasury stock pursuant to Dividend Reinvestment Plan</t>
        </is>
      </c>
      <c r="B36" s="6" t="n">
        <v>0</v>
      </c>
      <c r="C36" s="6" t="n">
        <v>0</v>
      </c>
      <c r="D36" s="6" t="n">
        <v>106</v>
      </c>
    </row>
    <row r="37">
      <c r="A37" s="4" t="inlineStr">
        <is>
          <t>Proceeds from the exercise of stock options</t>
        </is>
      </c>
      <c r="B37" s="6" t="n">
        <v>0</v>
      </c>
      <c r="C37" s="6" t="n">
        <v>0</v>
      </c>
      <c r="D37" s="6" t="n">
        <v>410</v>
      </c>
    </row>
    <row r="38">
      <c r="A38" s="4" t="inlineStr">
        <is>
          <t>Purchases of treasury stock</t>
        </is>
      </c>
      <c r="B38" s="6" t="n">
        <v>-5018</v>
      </c>
      <c r="C38" s="6" t="n">
        <v>-11283</v>
      </c>
      <c r="D38" s="6" t="n">
        <v>0</v>
      </c>
    </row>
    <row r="39">
      <c r="A39" s="4" t="inlineStr">
        <is>
          <t>(Repayments of) proceeds from short-term borrowings</t>
        </is>
      </c>
      <c r="B39" s="6" t="n">
        <v>-25000</v>
      </c>
      <c r="C39" s="6" t="n">
        <v>0</v>
      </c>
      <c r="D39" s="6" t="n">
        <v>25000</v>
      </c>
    </row>
    <row r="40">
      <c r="A40" s="4" t="inlineStr">
        <is>
          <t>Payments of statutory withholding on net issuance of restricted stock units</t>
        </is>
      </c>
      <c r="B40" s="6" t="n">
        <v>-1030</v>
      </c>
      <c r="C40" s="6" t="n">
        <v>-871</v>
      </c>
      <c r="D40" s="6" t="n">
        <v>-1071</v>
      </c>
    </row>
    <row r="41">
      <c r="A41" s="4" t="inlineStr">
        <is>
          <t>Net cash used in financing activities</t>
        </is>
      </c>
      <c r="B41" s="6" t="n">
        <v>-31048</v>
      </c>
      <c r="C41" s="6" t="n">
        <v>-12154</v>
      </c>
      <c r="D41" s="6" t="n">
        <v>-38928</v>
      </c>
    </row>
    <row r="42">
      <c r="A42" s="4" t="inlineStr">
        <is>
          <t>Net increase (decrease) in cash, cash equivalents, and restricted cash equivalents</t>
        </is>
      </c>
      <c r="B42" s="6" t="n">
        <v>5801</v>
      </c>
      <c r="C42" s="6" t="n">
        <v>28051</v>
      </c>
      <c r="D42" s="6" t="n">
        <v>-44515</v>
      </c>
    </row>
    <row r="43">
      <c r="A43" s="4" t="inlineStr">
        <is>
          <t>Cash, cash equivalents and restricted cash equivalents at beginning of the period</t>
        </is>
      </c>
      <c r="B43" s="6" t="n">
        <v>54330</v>
      </c>
      <c r="C43" s="6" t="n">
        <v>26279</v>
      </c>
      <c r="D43" s="6" t="n">
        <v>70794</v>
      </c>
    </row>
    <row r="44">
      <c r="A44" s="4" t="inlineStr">
        <is>
          <t>Cash, cash equivalents and restricted cash equivalents at end of the period</t>
        </is>
      </c>
      <c r="B44" s="6" t="n">
        <v>60131</v>
      </c>
      <c r="C44" s="6" t="n">
        <v>54330</v>
      </c>
      <c r="D44" s="6" t="n">
        <v>26279</v>
      </c>
    </row>
    <row r="45">
      <c r="A45" s="3" t="inlineStr">
        <is>
          <t>Supplementary cash flow information:</t>
        </is>
      </c>
      <c r="B45" s="4" t="inlineStr">
        <is>
          <t xml:space="preserve"> </t>
        </is>
      </c>
      <c r="C45" s="4" t="inlineStr">
        <is>
          <t xml:space="preserve"> </t>
        </is>
      </c>
      <c r="D45" s="4" t="inlineStr">
        <is>
          <t xml:space="preserve"> </t>
        </is>
      </c>
    </row>
    <row r="46">
      <c r="A46" s="4" t="inlineStr">
        <is>
          <t>Cash paid for interest</t>
        </is>
      </c>
      <c r="B46" s="6" t="n">
        <v>6491</v>
      </c>
      <c r="C46" s="6" t="n">
        <v>7809</v>
      </c>
      <c r="D46" s="6" t="n">
        <v>2822</v>
      </c>
    </row>
    <row r="47">
      <c r="A47" s="4" t="inlineStr">
        <is>
          <t>Cash paid for income taxes</t>
        </is>
      </c>
      <c r="B47" s="5" t="n">
        <v>15232</v>
      </c>
      <c r="C47" s="5" t="n">
        <v>5585</v>
      </c>
      <c r="D47" s="5" t="n">
        <v>33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4" customWidth="1" min="2" max="2"/>
    <col width="25" customWidth="1" min="3" max="3"/>
    <col width="25"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7799</v>
      </c>
      <c r="C4" s="5" t="n">
        <v>6400</v>
      </c>
      <c r="D4" s="5" t="n">
        <v>5673</v>
      </c>
    </row>
    <row r="5">
      <c r="A5" s="4" t="inlineStr">
        <is>
          <t>Short-term lease cost</t>
        </is>
      </c>
      <c r="B5" s="6" t="n">
        <v>883</v>
      </c>
      <c r="C5" s="6" t="n">
        <v>1037</v>
      </c>
      <c r="D5" s="6" t="n">
        <v>1265</v>
      </c>
    </row>
    <row r="6">
      <c r="A6" s="4" t="inlineStr">
        <is>
          <t>Variable lease cost</t>
        </is>
      </c>
      <c r="B6" s="6" t="n">
        <v>1609</v>
      </c>
      <c r="C6" s="6" t="n">
        <v>1952</v>
      </c>
      <c r="D6" s="6" t="n">
        <v>857</v>
      </c>
    </row>
    <row r="7">
      <c r="A7" s="4" t="inlineStr">
        <is>
          <t>Total lease cost</t>
        </is>
      </c>
      <c r="B7" s="6" t="n">
        <v>10291</v>
      </c>
      <c r="C7" s="6" t="n">
        <v>9389</v>
      </c>
      <c r="D7" s="6" t="n">
        <v>7795</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8125</v>
      </c>
      <c r="C9" s="6" t="n">
        <v>6808</v>
      </c>
      <c r="D9" s="6" t="n">
        <v>6385</v>
      </c>
    </row>
    <row r="10">
      <c r="A10" s="4" t="inlineStr">
        <is>
          <t>ROU Assets obtained in exchange for lease obligations</t>
        </is>
      </c>
      <c r="B10" s="5" t="n">
        <v>3721</v>
      </c>
      <c r="C10" s="5" t="n">
        <v>6064</v>
      </c>
      <c r="D10" s="5" t="n">
        <v>1650</v>
      </c>
    </row>
    <row r="11">
      <c r="A11" s="4" t="inlineStr">
        <is>
          <t>Weighted-average remaining lease term — operating leases</t>
        </is>
      </c>
      <c r="B11" s="4" t="inlineStr">
        <is>
          <t>2 years 7 months 6 days</t>
        </is>
      </c>
      <c r="C11" s="4" t="inlineStr">
        <is>
          <t>3 years 3 months 18 days</t>
        </is>
      </c>
      <c r="D11" s="4" t="inlineStr">
        <is>
          <t>4 years 2 months 12 days</t>
        </is>
      </c>
    </row>
    <row r="12">
      <c r="A12" s="4" t="inlineStr">
        <is>
          <t>Weighted-average discount rate — operating leases</t>
        </is>
      </c>
      <c r="B12" s="9" t="n">
        <v>0.063</v>
      </c>
      <c r="C12" s="9" t="n">
        <v>0.066</v>
      </c>
      <c r="D12" s="9" t="n">
        <v>0.04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Leases [Abstract]</t>
        </is>
      </c>
      <c r="B2" s="4" t="inlineStr">
        <is>
          <t xml:space="preserve"> </t>
        </is>
      </c>
    </row>
    <row r="3">
      <c r="A3" s="4" t="inlineStr">
        <is>
          <t>2025</t>
        </is>
      </c>
      <c r="B3" s="5" t="n">
        <v>8420</v>
      </c>
    </row>
    <row r="4">
      <c r="A4" s="4" t="inlineStr">
        <is>
          <t>2026</t>
        </is>
      </c>
      <c r="B4" s="6" t="n">
        <v>5746</v>
      </c>
    </row>
    <row r="5">
      <c r="A5" s="4" t="inlineStr">
        <is>
          <t>2027</t>
        </is>
      </c>
      <c r="B5" s="6" t="n">
        <v>2264</v>
      </c>
    </row>
    <row r="6">
      <c r="A6" s="4" t="inlineStr">
        <is>
          <t>2028</t>
        </is>
      </c>
      <c r="B6" s="6" t="n">
        <v>1389</v>
      </c>
    </row>
    <row r="7">
      <c r="A7" s="4" t="inlineStr">
        <is>
          <t>2029</t>
        </is>
      </c>
      <c r="B7" s="6" t="n">
        <v>116</v>
      </c>
    </row>
    <row r="8">
      <c r="A8" s="4" t="inlineStr">
        <is>
          <t>Thereafter</t>
        </is>
      </c>
      <c r="B8" s="6" t="n">
        <v>0</v>
      </c>
    </row>
    <row r="9">
      <c r="A9" s="4" t="inlineStr">
        <is>
          <t>Total minimum lease payments</t>
        </is>
      </c>
      <c r="B9" s="6" t="n">
        <v>17935</v>
      </c>
    </row>
    <row r="10">
      <c r="A10" s="4" t="inlineStr">
        <is>
          <t>Less: imputed lease payments</t>
        </is>
      </c>
      <c r="B10" s="6" t="n">
        <v>1480</v>
      </c>
    </row>
    <row r="11">
      <c r="A11" s="4" t="inlineStr">
        <is>
          <t>Present value of lease liabilities</t>
        </is>
      </c>
      <c r="B11" s="5" t="n">
        <v>164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goodwill</t>
        </is>
      </c>
      <c r="B4" s="5" t="n">
        <v>0</v>
      </c>
      <c r="C4" s="4" t="inlineStr">
        <is>
          <t xml:space="preserve"> </t>
        </is>
      </c>
      <c r="D4" s="4" t="inlineStr">
        <is>
          <t xml:space="preserve"> </t>
        </is>
      </c>
    </row>
    <row r="5">
      <c r="A5" s="4" t="inlineStr">
        <is>
          <t>Amortization of intangible assets</t>
        </is>
      </c>
      <c r="B5" s="5" t="n">
        <v>2700000</v>
      </c>
      <c r="C5" s="5" t="n">
        <v>3800000</v>
      </c>
      <c r="D5" s="5" t="n">
        <v>4900000</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useful life (in years)</t>
        </is>
      </c>
      <c r="B8" s="4" t="inlineStr">
        <is>
          <t>10 years</t>
        </is>
      </c>
      <c r="C8" s="4" t="inlineStr">
        <is>
          <t xml:space="preserve"> </t>
        </is>
      </c>
      <c r="D8" s="4" t="inlineStr">
        <is>
          <t xml:space="preserve"> </t>
        </is>
      </c>
    </row>
    <row r="9">
      <c r="A9" s="4" t="inlineStr">
        <is>
          <t>Trade nam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 average useful life (in years)</t>
        </is>
      </c>
      <c r="B11" s="4" t="inlineStr">
        <is>
          <t>13 years</t>
        </is>
      </c>
      <c r="C11" s="4" t="inlineStr">
        <is>
          <t xml:space="preserve"> </t>
        </is>
      </c>
      <c r="D11" s="4" t="inlineStr">
        <is>
          <t xml:space="preserve"> </t>
        </is>
      </c>
    </row>
    <row r="12">
      <c r="A12" s="4" t="inlineStr">
        <is>
          <t>Paten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useful life (in years)</t>
        </is>
      </c>
      <c r="B14" s="4" t="inlineStr">
        <is>
          <t>8 years</t>
        </is>
      </c>
      <c r="C14" s="4" t="inlineStr">
        <is>
          <t xml:space="preserve"> </t>
        </is>
      </c>
      <c r="D14" s="4" t="inlineStr">
        <is>
          <t xml:space="preserve"> </t>
        </is>
      </c>
    </row>
    <row r="15">
      <c r="A15" s="4" t="inlineStr">
        <is>
          <t>Non-compete agreemen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useful life (in years)</t>
        </is>
      </c>
      <c r="B17" s="4" t="inlineStr">
        <is>
          <t>4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by Reportable Segment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75529</v>
      </c>
      <c r="C3" s="5" t="n">
        <v>75529</v>
      </c>
    </row>
    <row r="4">
      <c r="A4" s="4" t="inlineStr">
        <is>
          <t>Housekeep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42377</v>
      </c>
      <c r="C6" s="6" t="n">
        <v>42377</v>
      </c>
    </row>
    <row r="7">
      <c r="A7" s="4" t="inlineStr">
        <is>
          <t>Dietar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3152</v>
      </c>
      <c r="C9" s="5" t="n">
        <v>331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48684</v>
      </c>
      <c r="C3" s="5" t="n">
        <v>48684</v>
      </c>
    </row>
    <row r="4">
      <c r="A4" s="4" t="inlineStr">
        <is>
          <t>Accumulated Amortization</t>
        </is>
      </c>
      <c r="B4" s="6" t="n">
        <v>39242</v>
      </c>
      <c r="C4" s="6" t="n">
        <v>36557</v>
      </c>
    </row>
    <row r="5">
      <c r="A5" s="4" t="inlineStr">
        <is>
          <t>Total</t>
        </is>
      </c>
      <c r="B5" s="6" t="n">
        <v>9442</v>
      </c>
      <c r="C5" s="6" t="n">
        <v>1212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45634</v>
      </c>
      <c r="C8" s="6" t="n">
        <v>45634</v>
      </c>
    </row>
    <row r="9">
      <c r="A9" s="4" t="inlineStr">
        <is>
          <t>Accumulated Amortization</t>
        </is>
      </c>
      <c r="B9" s="6" t="n">
        <v>38093</v>
      </c>
      <c r="C9" s="6" t="n">
        <v>35718</v>
      </c>
    </row>
    <row r="10">
      <c r="A10" s="4" t="inlineStr">
        <is>
          <t>Total</t>
        </is>
      </c>
      <c r="B10" s="6" t="n">
        <v>7541</v>
      </c>
      <c r="C10" s="6" t="n">
        <v>9916</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1731</v>
      </c>
      <c r="C13" s="6" t="n">
        <v>1731</v>
      </c>
    </row>
    <row r="14">
      <c r="A14" s="4" t="inlineStr">
        <is>
          <t>Accumulated Amortization</t>
        </is>
      </c>
      <c r="B14" s="6" t="n">
        <v>466</v>
      </c>
      <c r="C14" s="6" t="n">
        <v>329</v>
      </c>
    </row>
    <row r="15">
      <c r="A15" s="4" t="inlineStr">
        <is>
          <t>Total</t>
        </is>
      </c>
      <c r="B15" s="6" t="n">
        <v>1265</v>
      </c>
      <c r="C15" s="6" t="n">
        <v>1402</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6" t="n">
        <v>1086</v>
      </c>
      <c r="C18" s="6" t="n">
        <v>1086</v>
      </c>
    </row>
    <row r="19">
      <c r="A19" s="4" t="inlineStr">
        <is>
          <t>Accumulated Amortization</t>
        </is>
      </c>
      <c r="B19" s="6" t="n">
        <v>505</v>
      </c>
      <c r="C19" s="6" t="n">
        <v>369</v>
      </c>
    </row>
    <row r="20">
      <c r="A20" s="4" t="inlineStr">
        <is>
          <t>Total</t>
        </is>
      </c>
      <c r="B20" s="6" t="n">
        <v>581</v>
      </c>
      <c r="C20" s="6" t="n">
        <v>717</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6" t="n">
        <v>233</v>
      </c>
      <c r="C23" s="6" t="n">
        <v>233</v>
      </c>
    </row>
    <row r="24">
      <c r="A24" s="4" t="inlineStr">
        <is>
          <t>Accumulated Amortization</t>
        </is>
      </c>
      <c r="B24" s="6" t="n">
        <v>178</v>
      </c>
      <c r="C24" s="6" t="n">
        <v>141</v>
      </c>
    </row>
    <row r="25">
      <c r="A25" s="4" t="inlineStr">
        <is>
          <t>Total</t>
        </is>
      </c>
      <c r="B25" s="5" t="n">
        <v>55</v>
      </c>
      <c r="C25" s="5" t="n">
        <v>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For Intangibles Subject To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685</v>
      </c>
      <c r="C3" s="4" t="inlineStr">
        <is>
          <t xml:space="preserve"> </t>
        </is>
      </c>
    </row>
    <row r="4">
      <c r="A4" s="4" t="inlineStr">
        <is>
          <t>2026</t>
        </is>
      </c>
      <c r="B4" s="6" t="n">
        <v>2666</v>
      </c>
      <c r="C4" s="4" t="inlineStr">
        <is>
          <t xml:space="preserve"> </t>
        </is>
      </c>
    </row>
    <row r="5">
      <c r="A5" s="4" t="inlineStr">
        <is>
          <t>2027</t>
        </is>
      </c>
      <c r="B5" s="6" t="n">
        <v>1195</v>
      </c>
      <c r="C5" s="4" t="inlineStr">
        <is>
          <t xml:space="preserve"> </t>
        </is>
      </c>
    </row>
    <row r="6">
      <c r="A6" s="4" t="inlineStr">
        <is>
          <t>2028</t>
        </is>
      </c>
      <c r="B6" s="6" t="n">
        <v>613</v>
      </c>
      <c r="C6" s="4" t="inlineStr">
        <is>
          <t xml:space="preserve"> </t>
        </is>
      </c>
    </row>
    <row r="7">
      <c r="A7" s="4" t="inlineStr">
        <is>
          <t>2029</t>
        </is>
      </c>
      <c r="B7" s="6" t="n">
        <v>509</v>
      </c>
      <c r="C7" s="4" t="inlineStr">
        <is>
          <t xml:space="preserve"> </t>
        </is>
      </c>
    </row>
    <row r="8">
      <c r="A8" s="4" t="inlineStr">
        <is>
          <t>Thereafter</t>
        </is>
      </c>
      <c r="B8" s="6" t="n">
        <v>1774</v>
      </c>
      <c r="C8" s="4" t="inlineStr">
        <is>
          <t xml:space="preserve"> </t>
        </is>
      </c>
    </row>
    <row r="9">
      <c r="A9" s="4" t="inlineStr">
        <is>
          <t>Total</t>
        </is>
      </c>
      <c r="B9" s="5" t="n">
        <v>9442</v>
      </c>
      <c r="C9" s="5" t="n">
        <v>121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loss) gain on available-for-sale marketable securities, net of taxes</t>
        </is>
      </c>
      <c r="B4" s="5" t="n">
        <v>-500</v>
      </c>
      <c r="C4" s="5" t="n">
        <v>1600</v>
      </c>
      <c r="D4" s="5" t="n">
        <v>-7500</v>
      </c>
    </row>
    <row r="5">
      <c r="A5" s="4" t="inlineStr">
        <is>
          <t>Proceeds from available for sale municipal bonds</t>
        </is>
      </c>
      <c r="B5" s="6" t="n">
        <v>67012</v>
      </c>
      <c r="C5" s="6" t="n">
        <v>1992</v>
      </c>
      <c r="D5" s="6" t="n">
        <v>10386</v>
      </c>
    </row>
    <row r="6">
      <c r="A6" s="4" t="inlineStr">
        <is>
          <t>Realized losses</t>
        </is>
      </c>
      <c r="B6" s="6" t="n">
        <v>400</v>
      </c>
      <c r="C6" s="6" t="n">
        <v>100</v>
      </c>
      <c r="D6" s="6" t="n">
        <v>100</v>
      </c>
    </row>
    <row r="7">
      <c r="A7" s="4" t="inlineStr">
        <is>
          <t>Realized gains</t>
        </is>
      </c>
      <c r="B7" s="6" t="n">
        <v>600</v>
      </c>
      <c r="C7" s="6" t="n">
        <v>1100</v>
      </c>
      <c r="D7" s="6" t="n">
        <v>2400</v>
      </c>
    </row>
    <row r="8">
      <c r="A8" s="4" t="inlineStr">
        <is>
          <t>Unrealized gains related to equity securities</t>
        </is>
      </c>
      <c r="B8" s="6" t="n">
        <v>8300</v>
      </c>
      <c r="C8" s="6" t="n">
        <v>6600</v>
      </c>
      <c r="D8" s="4" t="inlineStr">
        <is>
          <t xml:space="preserve"> </t>
        </is>
      </c>
    </row>
    <row r="9">
      <c r="A9" s="4" t="inlineStr">
        <is>
          <t>Unrealized losses related to equity securities</t>
        </is>
      </c>
      <c r="B9" s="4" t="inlineStr">
        <is>
          <t xml:space="preserve"> </t>
        </is>
      </c>
      <c r="C9" s="4" t="inlineStr">
        <is>
          <t xml:space="preserve"> </t>
        </is>
      </c>
      <c r="D9" s="6" t="n">
        <v>-9300</v>
      </c>
    </row>
    <row r="10">
      <c r="A10" s="4" t="inlineStr">
        <is>
          <t>Municipal bonds — non-taxabl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Proceeds from available for sale municipal bonds</t>
        </is>
      </c>
      <c r="B12" s="5" t="n">
        <v>67000</v>
      </c>
      <c r="C12" s="6" t="n">
        <v>2000</v>
      </c>
      <c r="D12" s="6" t="n">
        <v>10400</v>
      </c>
    </row>
    <row r="13">
      <c r="A13" s="4" t="inlineStr">
        <is>
          <t>Realized losses</t>
        </is>
      </c>
      <c r="B13" s="4" t="inlineStr">
        <is>
          <t xml:space="preserve"> </t>
        </is>
      </c>
      <c r="C13" s="5" t="n">
        <v>100</v>
      </c>
      <c r="D13" s="5" t="n">
        <v>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marketable securities, at fair value</t>
        </is>
      </c>
      <c r="B3" s="5" t="n">
        <v>75640</v>
      </c>
      <c r="C3" s="5" t="n">
        <v>93131</v>
      </c>
    </row>
    <row r="4">
      <c r="A4" s="4" t="inlineStr">
        <is>
          <t>Unrestricted</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turing in one year or less</t>
        </is>
      </c>
      <c r="B6" s="6" t="n">
        <v>653</v>
      </c>
      <c r="C6" s="6" t="n">
        <v>6324</v>
      </c>
    </row>
    <row r="7">
      <c r="A7" s="4" t="inlineStr">
        <is>
          <t>Maturing in second year through fifth year</t>
        </is>
      </c>
      <c r="B7" s="6" t="n">
        <v>23341</v>
      </c>
      <c r="C7" s="6" t="n">
        <v>34939</v>
      </c>
    </row>
    <row r="8">
      <c r="A8" s="4" t="inlineStr">
        <is>
          <t>Maturing in sixth year through tenth year</t>
        </is>
      </c>
      <c r="B8" s="6" t="n">
        <v>13113</v>
      </c>
      <c r="C8" s="6" t="n">
        <v>39309</v>
      </c>
    </row>
    <row r="9">
      <c r="A9" s="4" t="inlineStr">
        <is>
          <t>Maturing after ten years</t>
        </is>
      </c>
      <c r="B9" s="6" t="n">
        <v>13428</v>
      </c>
      <c r="C9" s="6" t="n">
        <v>12559</v>
      </c>
    </row>
    <row r="10">
      <c r="A10" s="4" t="inlineStr">
        <is>
          <t>Total marketable securities, at fair value</t>
        </is>
      </c>
      <c r="B10" s="6" t="n">
        <v>50535</v>
      </c>
      <c r="C10" s="6" t="n">
        <v>93131</v>
      </c>
    </row>
    <row r="11">
      <c r="A11" s="4" t="inlineStr">
        <is>
          <t>Restricted</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turing in one year or less</t>
        </is>
      </c>
      <c r="B13" s="6" t="n">
        <v>2474</v>
      </c>
      <c r="C13" s="6" t="n">
        <v>0</v>
      </c>
    </row>
    <row r="14">
      <c r="A14" s="4" t="inlineStr">
        <is>
          <t>Maturing in second year through fifth year</t>
        </is>
      </c>
      <c r="B14" s="6" t="n">
        <v>15774</v>
      </c>
      <c r="C14" s="6" t="n">
        <v>0</v>
      </c>
    </row>
    <row r="15">
      <c r="A15" s="4" t="inlineStr">
        <is>
          <t>Maturing in sixth year through tenth year</t>
        </is>
      </c>
      <c r="B15" s="6" t="n">
        <v>5837</v>
      </c>
      <c r="C15" s="6" t="n">
        <v>0</v>
      </c>
    </row>
    <row r="16">
      <c r="A16" s="4" t="inlineStr">
        <is>
          <t>Maturing after ten years</t>
        </is>
      </c>
      <c r="B16" s="6" t="n">
        <v>1020</v>
      </c>
      <c r="C16" s="6" t="n">
        <v>0</v>
      </c>
    </row>
    <row r="17">
      <c r="A17" s="4" t="inlineStr">
        <is>
          <t>Total marketable securities, at fair value</t>
        </is>
      </c>
      <c r="B17" s="5" t="n">
        <v>25105</v>
      </c>
      <c r="C1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Securities and Deferred Compensation Fund Invest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75640</v>
      </c>
      <c r="C3" s="5" t="n">
        <v>93131</v>
      </c>
    </row>
    <row r="4">
      <c r="A4" s="4" t="inlineStr">
        <is>
          <t>Deferred compensation plan</t>
        </is>
      </c>
      <c r="B4" s="6" t="n">
        <v>49639</v>
      </c>
      <c r="C4" s="6" t="n">
        <v>40812</v>
      </c>
    </row>
    <row r="5">
      <c r="A5" s="4" t="inlineStr">
        <is>
          <t>Prepaid expenses and 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plan</t>
        </is>
      </c>
      <c r="B7" s="6" t="n">
        <v>1500</v>
      </c>
      <c r="C7" s="6" t="n">
        <v>1500</v>
      </c>
    </row>
    <row r="8">
      <c r="A8" s="4" t="inlineStr">
        <is>
          <t>Quoted Prices in Active Mark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6" t="n">
        <v>0</v>
      </c>
      <c r="C10" s="4" t="inlineStr">
        <is>
          <t xml:space="preserve"> </t>
        </is>
      </c>
    </row>
    <row r="11">
      <c r="A11" s="4" t="inlineStr">
        <is>
          <t>Restricted marketable securities</t>
        </is>
      </c>
      <c r="B11" s="6" t="n">
        <v>0</v>
      </c>
      <c r="C11" s="4" t="inlineStr">
        <is>
          <t xml:space="preserve"> </t>
        </is>
      </c>
    </row>
    <row r="12">
      <c r="A12" s="4" t="inlineStr">
        <is>
          <t>Deferred compensation plan</t>
        </is>
      </c>
      <c r="B12" s="6" t="n">
        <v>49177</v>
      </c>
      <c r="C12" s="6" t="n">
        <v>40306</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50535</v>
      </c>
      <c r="C15" s="4" t="inlineStr">
        <is>
          <t xml:space="preserve"> </t>
        </is>
      </c>
    </row>
    <row r="16">
      <c r="A16" s="4" t="inlineStr">
        <is>
          <t>Restricted marketable securities</t>
        </is>
      </c>
      <c r="B16" s="6" t="n">
        <v>25105</v>
      </c>
      <c r="C16" s="4" t="inlineStr">
        <is>
          <t xml:space="preserve"> </t>
        </is>
      </c>
    </row>
    <row r="17">
      <c r="A17" s="4" t="inlineStr">
        <is>
          <t>Deferred compensation plan</t>
        </is>
      </c>
      <c r="B17" s="6" t="n">
        <v>1961</v>
      </c>
      <c r="C17" s="6" t="n">
        <v>2007</v>
      </c>
    </row>
    <row r="18">
      <c r="A18" s="4" t="inlineStr">
        <is>
          <t>Significant Unobservable Inputs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6" t="n">
        <v>0</v>
      </c>
      <c r="C20" s="4" t="inlineStr">
        <is>
          <t xml:space="preserve"> </t>
        </is>
      </c>
    </row>
    <row r="21">
      <c r="A21" s="4" t="inlineStr">
        <is>
          <t>Restricted marketable securities</t>
        </is>
      </c>
      <c r="B21" s="6" t="n">
        <v>0</v>
      </c>
      <c r="C21" s="4" t="inlineStr">
        <is>
          <t xml:space="preserve"> </t>
        </is>
      </c>
    </row>
    <row r="22">
      <c r="A22" s="4" t="inlineStr">
        <is>
          <t>Deferred compensation plan</t>
        </is>
      </c>
      <c r="B22" s="6" t="n">
        <v>0</v>
      </c>
      <c r="C22" s="6" t="n">
        <v>0</v>
      </c>
    </row>
    <row r="23">
      <c r="A23" s="4" t="inlineStr">
        <is>
          <t>Municipal bonds — taxable | Quoted Prices in Active Mark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6" t="n">
        <v>0</v>
      </c>
      <c r="C25" s="4" t="inlineStr">
        <is>
          <t xml:space="preserve"> </t>
        </is>
      </c>
    </row>
    <row r="26">
      <c r="A26" s="4" t="inlineStr">
        <is>
          <t>Restricted marketable securities</t>
        </is>
      </c>
      <c r="B26" s="6" t="n">
        <v>0</v>
      </c>
      <c r="C26" s="4" t="inlineStr">
        <is>
          <t xml:space="preserve"> </t>
        </is>
      </c>
    </row>
    <row r="27">
      <c r="A27" s="4" t="inlineStr">
        <is>
          <t>Municipal bonds — taxable | Significant Other Observabl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6" t="n">
        <v>9600</v>
      </c>
      <c r="C29" s="4" t="inlineStr">
        <is>
          <t xml:space="preserve"> </t>
        </is>
      </c>
    </row>
    <row r="30">
      <c r="A30" s="4" t="inlineStr">
        <is>
          <t>Restricted marketable securities</t>
        </is>
      </c>
      <c r="B30" s="6" t="n">
        <v>9130</v>
      </c>
      <c r="C30" s="4" t="inlineStr">
        <is>
          <t xml:space="preserve"> </t>
        </is>
      </c>
    </row>
    <row r="31">
      <c r="A31" s="4" t="inlineStr">
        <is>
          <t>Municipal bonds — taxable | 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0</v>
      </c>
      <c r="C33" s="4" t="inlineStr">
        <is>
          <t xml:space="preserve"> </t>
        </is>
      </c>
    </row>
    <row r="34">
      <c r="A34" s="4" t="inlineStr">
        <is>
          <t>Restricted marketable securities</t>
        </is>
      </c>
      <c r="B34" s="6" t="n">
        <v>0</v>
      </c>
      <c r="C34" s="4" t="inlineStr">
        <is>
          <t xml:space="preserve"> </t>
        </is>
      </c>
    </row>
    <row r="35">
      <c r="A35" s="4" t="inlineStr">
        <is>
          <t>Municipal bonds — non-taxabl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4" t="inlineStr">
        <is>
          <t xml:space="preserve"> </t>
        </is>
      </c>
      <c r="C37" s="6" t="n">
        <v>93131</v>
      </c>
    </row>
    <row r="38">
      <c r="A38" s="4" t="inlineStr">
        <is>
          <t>Municipal bonds — non-taxable | Quoted Prices in Active Market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6" t="n">
        <v>0</v>
      </c>
      <c r="C40" s="6" t="n">
        <v>0</v>
      </c>
    </row>
    <row r="41">
      <c r="A41" s="4" t="inlineStr">
        <is>
          <t>Municipal bonds — non-taxable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6" t="n">
        <v>40935</v>
      </c>
      <c r="C43" s="6" t="n">
        <v>93131</v>
      </c>
    </row>
    <row r="44">
      <c r="A44" s="4" t="inlineStr">
        <is>
          <t>Municipal bonds — non-taxable | Significant Unobservabl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6" t="n">
        <v>0</v>
      </c>
      <c r="C46" s="6" t="n">
        <v>0</v>
      </c>
    </row>
    <row r="47">
      <c r="A47" s="4" t="inlineStr">
        <is>
          <t>U.S. treasury bonds | Quoted Prices in Active Mark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estricted marketable securities</t>
        </is>
      </c>
      <c r="B49" s="6" t="n">
        <v>0</v>
      </c>
      <c r="C49" s="4" t="inlineStr">
        <is>
          <t xml:space="preserve"> </t>
        </is>
      </c>
    </row>
    <row r="50">
      <c r="A50" s="4" t="inlineStr">
        <is>
          <t>U.S. treasury bonds | Significant Other Observable Inputs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estricted marketable securities</t>
        </is>
      </c>
      <c r="B52" s="6" t="n">
        <v>7309</v>
      </c>
      <c r="C52" s="4" t="inlineStr">
        <is>
          <t xml:space="preserve"> </t>
        </is>
      </c>
    </row>
    <row r="53">
      <c r="A53" s="4" t="inlineStr">
        <is>
          <t>U.S. treasury bonds | Significant Unobservabl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estricted marketable securities</t>
        </is>
      </c>
      <c r="B55" s="6" t="n">
        <v>0</v>
      </c>
      <c r="C55" s="4" t="inlineStr">
        <is>
          <t xml:space="preserve"> </t>
        </is>
      </c>
    </row>
    <row r="56">
      <c r="A56" s="4" t="inlineStr">
        <is>
          <t>U.S. government agency bonds | Quoted Prices in Active Mark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estricted marketable securities</t>
        </is>
      </c>
      <c r="B58" s="6" t="n">
        <v>0</v>
      </c>
      <c r="C58" s="4" t="inlineStr">
        <is>
          <t xml:space="preserve"> </t>
        </is>
      </c>
    </row>
    <row r="59">
      <c r="A59" s="4" t="inlineStr">
        <is>
          <t>U.S. government agency bonds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Restricted marketable securities</t>
        </is>
      </c>
      <c r="B61" s="6" t="n">
        <v>1218</v>
      </c>
      <c r="C61" s="4" t="inlineStr">
        <is>
          <t xml:space="preserve"> </t>
        </is>
      </c>
    </row>
    <row r="62">
      <c r="A62" s="4" t="inlineStr">
        <is>
          <t>U.S. government agency bonds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Restricted marketable securities</t>
        </is>
      </c>
      <c r="B64" s="6" t="n">
        <v>0</v>
      </c>
      <c r="C64" s="4" t="inlineStr">
        <is>
          <t xml:space="preserve"> </t>
        </is>
      </c>
    </row>
    <row r="65">
      <c r="A65" s="4" t="inlineStr">
        <is>
          <t>International fixed income bonds | Quoted Prices in Active Markets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Restricted marketable securities</t>
        </is>
      </c>
      <c r="B67" s="6" t="n">
        <v>0</v>
      </c>
      <c r="C67" s="4" t="inlineStr">
        <is>
          <t xml:space="preserve"> </t>
        </is>
      </c>
    </row>
    <row r="68">
      <c r="A68" s="4" t="inlineStr">
        <is>
          <t>International fixed income bonds | Significant Other Observable Inputs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Restricted marketable securities</t>
        </is>
      </c>
      <c r="B70" s="6" t="n">
        <v>652</v>
      </c>
      <c r="C70" s="4" t="inlineStr">
        <is>
          <t xml:space="preserve"> </t>
        </is>
      </c>
    </row>
    <row r="71">
      <c r="A71" s="4" t="inlineStr">
        <is>
          <t>International fixed income bonds | Significant Unobservable Inputs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Restricted marketable securities</t>
        </is>
      </c>
      <c r="B73" s="6" t="n">
        <v>0</v>
      </c>
      <c r="C73" s="4" t="inlineStr">
        <is>
          <t xml:space="preserve"> </t>
        </is>
      </c>
    </row>
    <row r="74">
      <c r="A74" s="4" t="inlineStr">
        <is>
          <t>Corporate bonds | Quoted Prices in Active Markets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Restricted marketable securities</t>
        </is>
      </c>
      <c r="B76" s="6" t="n">
        <v>0</v>
      </c>
      <c r="C76" s="4" t="inlineStr">
        <is>
          <t xml:space="preserve"> </t>
        </is>
      </c>
    </row>
    <row r="77">
      <c r="A77" s="4" t="inlineStr">
        <is>
          <t>Corporate bonds | Significant Other Observable Inputs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Restricted marketable securities</t>
        </is>
      </c>
      <c r="B79" s="6" t="n">
        <v>6796</v>
      </c>
      <c r="C79" s="4" t="inlineStr">
        <is>
          <t xml:space="preserve"> </t>
        </is>
      </c>
    </row>
    <row r="80">
      <c r="A80" s="4" t="inlineStr">
        <is>
          <t>Corporate bonds | Significant Unobservable Inputs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estricted marketable securities</t>
        </is>
      </c>
      <c r="B82" s="6" t="n">
        <v>0</v>
      </c>
      <c r="C82" s="4" t="inlineStr">
        <is>
          <t xml:space="preserve"> </t>
        </is>
      </c>
    </row>
    <row r="83">
      <c r="A83" s="4" t="inlineStr">
        <is>
          <t>Money Market | Quoted Prices in Active Markets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ferred compensation plan</t>
        </is>
      </c>
      <c r="B85" s="6" t="n">
        <v>0</v>
      </c>
      <c r="C85" s="6" t="n">
        <v>0</v>
      </c>
    </row>
    <row r="86">
      <c r="A86" s="4" t="inlineStr">
        <is>
          <t>Money Market | Significant Other Observable Inputs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ferred compensation plan</t>
        </is>
      </c>
      <c r="B88" s="6" t="n">
        <v>1961</v>
      </c>
      <c r="C88" s="6" t="n">
        <v>2007</v>
      </c>
    </row>
    <row r="89">
      <c r="A89" s="4" t="inlineStr">
        <is>
          <t>Money Market | Significant Unobservable Inputs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ferred compensation plan</t>
        </is>
      </c>
      <c r="B91" s="6" t="n">
        <v>0</v>
      </c>
      <c r="C91" s="6" t="n">
        <v>0</v>
      </c>
    </row>
    <row r="92">
      <c r="A92" s="4" t="inlineStr">
        <is>
          <t>Commodities | Quoted Prices in Active Markets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ferred compensation plan</t>
        </is>
      </c>
      <c r="B94" s="6" t="n">
        <v>295</v>
      </c>
      <c r="C94" s="6" t="n">
        <v>298</v>
      </c>
    </row>
    <row r="95">
      <c r="A95" s="4" t="inlineStr">
        <is>
          <t>Commodities | Significant Other Observable Inputs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ferred compensation plan</t>
        </is>
      </c>
      <c r="B97" s="6" t="n">
        <v>0</v>
      </c>
      <c r="C97" s="6" t="n">
        <v>0</v>
      </c>
    </row>
    <row r="98">
      <c r="A98" s="4" t="inlineStr">
        <is>
          <t>Commodities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ferred compensation plan</t>
        </is>
      </c>
      <c r="B100" s="6" t="n">
        <v>0</v>
      </c>
      <c r="C100" s="6" t="n">
        <v>0</v>
      </c>
    </row>
    <row r="101">
      <c r="A101" s="4" t="inlineStr">
        <is>
          <t>Fixed income | Quoted Prices in Active Markets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ferred compensation plan</t>
        </is>
      </c>
      <c r="B103" s="6" t="n">
        <v>4417</v>
      </c>
      <c r="C103" s="6" t="n">
        <v>4254</v>
      </c>
    </row>
    <row r="104">
      <c r="A104" s="4" t="inlineStr">
        <is>
          <t>Fixed income | Significant Other Observable Inputs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ferred compensation plan</t>
        </is>
      </c>
      <c r="B106" s="6" t="n">
        <v>0</v>
      </c>
      <c r="C106" s="6" t="n">
        <v>0</v>
      </c>
    </row>
    <row r="107">
      <c r="A107" s="4" t="inlineStr">
        <is>
          <t>Fixed income | Significant Unobservable Inputs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ferred compensation plan</t>
        </is>
      </c>
      <c r="B109" s="6" t="n">
        <v>0</v>
      </c>
      <c r="C109" s="6" t="n">
        <v>0</v>
      </c>
    </row>
    <row r="110">
      <c r="A110" s="4" t="inlineStr">
        <is>
          <t>International | Quoted Prices in Active Markets (Level 1)</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ferred compensation plan</t>
        </is>
      </c>
      <c r="B112" s="6" t="n">
        <v>4999</v>
      </c>
      <c r="C112" s="6" t="n">
        <v>4621</v>
      </c>
    </row>
    <row r="113">
      <c r="A113" s="4" t="inlineStr">
        <is>
          <t>International | Significant Other Observable Inputs (Level 2)</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ferred compensation plan</t>
        </is>
      </c>
      <c r="B115" s="6" t="n">
        <v>0</v>
      </c>
      <c r="C115" s="6" t="n">
        <v>0</v>
      </c>
    </row>
    <row r="116">
      <c r="A116" s="4" t="inlineStr">
        <is>
          <t>International | Significant Unobservable Inputs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ferred compensation plan</t>
        </is>
      </c>
      <c r="B118" s="6" t="n">
        <v>0</v>
      </c>
      <c r="C118" s="6" t="n">
        <v>0</v>
      </c>
    </row>
    <row r="119">
      <c r="A119" s="4" t="inlineStr">
        <is>
          <t>Large cap blend | Quoted Prices in Active Markets (Level 1)</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ferred compensation plan</t>
        </is>
      </c>
      <c r="B121" s="6" t="n">
        <v>6669</v>
      </c>
      <c r="C121" s="6" t="n">
        <v>5053</v>
      </c>
    </row>
    <row r="122">
      <c r="A122" s="4" t="inlineStr">
        <is>
          <t>Large cap blend | Significant Other Observable Inputs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ferred compensation plan</t>
        </is>
      </c>
      <c r="B124" s="6" t="n">
        <v>0</v>
      </c>
      <c r="C124" s="6" t="n">
        <v>0</v>
      </c>
    </row>
    <row r="125">
      <c r="A125" s="4" t="inlineStr">
        <is>
          <t>Large cap blend | Significant Unobservable Inputs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ferred compensation plan</t>
        </is>
      </c>
      <c r="B127" s="6" t="n">
        <v>0</v>
      </c>
      <c r="C127" s="6" t="n">
        <v>0</v>
      </c>
    </row>
    <row r="128">
      <c r="A128" s="4" t="inlineStr">
        <is>
          <t>Large cap growth | Quoted Prices in Active Markets (Level 1)</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ferred compensation plan</t>
        </is>
      </c>
      <c r="B130" s="6" t="n">
        <v>18524</v>
      </c>
      <c r="C130" s="6" t="n">
        <v>13886</v>
      </c>
    </row>
    <row r="131">
      <c r="A131" s="4" t="inlineStr">
        <is>
          <t>Large cap growth | Significant Other Observable Inputs (Level 2)</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ferred compensation plan</t>
        </is>
      </c>
      <c r="B133" s="6" t="n">
        <v>0</v>
      </c>
      <c r="C133" s="6" t="n">
        <v>0</v>
      </c>
    </row>
    <row r="134">
      <c r="A134" s="4" t="inlineStr">
        <is>
          <t>Large cap growth | Significant Unobservable Inputs (Level 3)</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ferred compensation plan</t>
        </is>
      </c>
      <c r="B136" s="6" t="n">
        <v>0</v>
      </c>
      <c r="C136" s="6" t="n">
        <v>0</v>
      </c>
    </row>
    <row r="137">
      <c r="A137" s="4" t="inlineStr">
        <is>
          <t>Large cap value | Quoted Prices in Active Markets (Level 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ferred compensation plan</t>
        </is>
      </c>
      <c r="B139" s="6" t="n">
        <v>6964</v>
      </c>
      <c r="C139" s="6" t="n">
        <v>5964</v>
      </c>
    </row>
    <row r="140">
      <c r="A140" s="4" t="inlineStr">
        <is>
          <t>Large cap value | Significant Other Observable Inputs (Level 2)</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ferred compensation plan</t>
        </is>
      </c>
      <c r="B142" s="6" t="n">
        <v>0</v>
      </c>
      <c r="C142" s="6" t="n">
        <v>0</v>
      </c>
    </row>
    <row r="143">
      <c r="A143" s="4" t="inlineStr">
        <is>
          <t>Large cap value | Significant Unobservable Inputs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ferred compensation plan</t>
        </is>
      </c>
      <c r="B145" s="6" t="n">
        <v>0</v>
      </c>
      <c r="C145" s="6" t="n">
        <v>0</v>
      </c>
    </row>
    <row r="146">
      <c r="A146" s="4" t="inlineStr">
        <is>
          <t>Mid cap blend | Quoted Prices in Active Markets (Level 1)</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ferred compensation plan</t>
        </is>
      </c>
      <c r="B148" s="6" t="n">
        <v>3957</v>
      </c>
      <c r="C148" s="6" t="n">
        <v>3192</v>
      </c>
    </row>
    <row r="149">
      <c r="A149" s="4" t="inlineStr">
        <is>
          <t>Mid cap blend | Significant Other Observable Inputs (Level 2)</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ferred compensation plan</t>
        </is>
      </c>
      <c r="B151" s="6" t="n">
        <v>0</v>
      </c>
      <c r="C151" s="6" t="n">
        <v>0</v>
      </c>
    </row>
    <row r="152">
      <c r="A152" s="4" t="inlineStr">
        <is>
          <t>Mid cap blend | Significant Unobservable Inputs (Level 3)</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ferred compensation plan</t>
        </is>
      </c>
      <c r="B154" s="6" t="n">
        <v>0</v>
      </c>
      <c r="C154" s="6" t="n">
        <v>0</v>
      </c>
    </row>
    <row r="155">
      <c r="A155" s="4" t="inlineStr">
        <is>
          <t>Real estate | Quoted Prices in Active Markets (Level 1)</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ferred compensation plan</t>
        </is>
      </c>
      <c r="B157" s="6" t="n">
        <v>372</v>
      </c>
      <c r="C157" s="6" t="n">
        <v>374</v>
      </c>
    </row>
    <row r="158">
      <c r="A158" s="4" t="inlineStr">
        <is>
          <t>Real estate | Significant Other Observable Inputs (Level 2)</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ferred compensation plan</t>
        </is>
      </c>
      <c r="B160" s="6" t="n">
        <v>0</v>
      </c>
      <c r="C160" s="6" t="n">
        <v>0</v>
      </c>
    </row>
    <row r="161">
      <c r="A161" s="4" t="inlineStr">
        <is>
          <t>Real estate | Significant Unobservable Inputs (Level 3)</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Deferred compensation plan</t>
        </is>
      </c>
      <c r="B163" s="6" t="n">
        <v>0</v>
      </c>
      <c r="C163" s="6" t="n">
        <v>0</v>
      </c>
    </row>
    <row r="164">
      <c r="A164" s="4" t="inlineStr">
        <is>
          <t>Small cap blend | Quoted Prices in Active Markets (Level 1)</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ferred compensation plan</t>
        </is>
      </c>
      <c r="B166" s="6" t="n">
        <v>2980</v>
      </c>
      <c r="C166" s="6" t="n">
        <v>2664</v>
      </c>
    </row>
    <row r="167">
      <c r="A167" s="4" t="inlineStr">
        <is>
          <t>Small cap blend | Significant Other Observable Inputs (Level 2)</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ferred compensation plan</t>
        </is>
      </c>
      <c r="B169" s="6" t="n">
        <v>0</v>
      </c>
      <c r="C169" s="6" t="n">
        <v>0</v>
      </c>
    </row>
    <row r="170">
      <c r="A170" s="4" t="inlineStr">
        <is>
          <t>Small cap blend | Significant Unobservable Inputs (Level 3)</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ferred compensation plan</t>
        </is>
      </c>
      <c r="B172" s="6" t="n">
        <v>0</v>
      </c>
      <c r="C172" s="6" t="n">
        <v>0</v>
      </c>
    </row>
    <row r="173">
      <c r="A173" s="4" t="inlineStr">
        <is>
          <t>Carrying Amount</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Marketable securities</t>
        </is>
      </c>
      <c r="B175" s="6" t="n">
        <v>50535</v>
      </c>
      <c r="C175" s="4" t="inlineStr">
        <is>
          <t xml:space="preserve"> </t>
        </is>
      </c>
    </row>
    <row r="176">
      <c r="A176" s="4" t="inlineStr">
        <is>
          <t>Restricted marketable securities</t>
        </is>
      </c>
      <c r="B176" s="6" t="n">
        <v>25105</v>
      </c>
      <c r="C176" s="4" t="inlineStr">
        <is>
          <t xml:space="preserve"> </t>
        </is>
      </c>
    </row>
    <row r="177">
      <c r="A177" s="4" t="inlineStr">
        <is>
          <t>Deferred compensation plan</t>
        </is>
      </c>
      <c r="B177" s="6" t="n">
        <v>51138</v>
      </c>
      <c r="C177" s="6" t="n">
        <v>42313</v>
      </c>
    </row>
    <row r="178">
      <c r="A178" s="4" t="inlineStr">
        <is>
          <t>Carrying Amount | Municipal bonds — taxable</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Marketable securities</t>
        </is>
      </c>
      <c r="B180" s="6" t="n">
        <v>9600</v>
      </c>
      <c r="C180" s="4" t="inlineStr">
        <is>
          <t xml:space="preserve"> </t>
        </is>
      </c>
    </row>
    <row r="181">
      <c r="A181" s="4" t="inlineStr">
        <is>
          <t>Restricted marketable securities</t>
        </is>
      </c>
      <c r="B181" s="6" t="n">
        <v>9130</v>
      </c>
      <c r="C181" s="4" t="inlineStr">
        <is>
          <t xml:space="preserve"> </t>
        </is>
      </c>
    </row>
    <row r="182">
      <c r="A182" s="4" t="inlineStr">
        <is>
          <t>Carrying Amount | Municipal bonds — non-taxable</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Marketable securities</t>
        </is>
      </c>
      <c r="B184" s="6" t="n">
        <v>40935</v>
      </c>
      <c r="C184" s="6" t="n">
        <v>93131</v>
      </c>
    </row>
    <row r="185">
      <c r="A185" s="4" t="inlineStr">
        <is>
          <t>Carrying Amount | U.S. treasury bond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Restricted marketable securities</t>
        </is>
      </c>
      <c r="B187" s="6" t="n">
        <v>7309</v>
      </c>
      <c r="C187" s="4" t="inlineStr">
        <is>
          <t xml:space="preserve"> </t>
        </is>
      </c>
    </row>
    <row r="188">
      <c r="A188" s="4" t="inlineStr">
        <is>
          <t>Carrying Amount | U.S. government agency bond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Restricted marketable securities</t>
        </is>
      </c>
      <c r="B190" s="6" t="n">
        <v>1218</v>
      </c>
      <c r="C190" s="4" t="inlineStr">
        <is>
          <t xml:space="preserve"> </t>
        </is>
      </c>
    </row>
    <row r="191">
      <c r="A191" s="4" t="inlineStr">
        <is>
          <t>Carrying Amount | International fixed income bonds</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Restricted marketable securities</t>
        </is>
      </c>
      <c r="B193" s="6" t="n">
        <v>652</v>
      </c>
      <c r="C193" s="4" t="inlineStr">
        <is>
          <t xml:space="preserve"> </t>
        </is>
      </c>
    </row>
    <row r="194">
      <c r="A194" s="4" t="inlineStr">
        <is>
          <t>Carrying Amount | Corporate bond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Restricted marketable securities</t>
        </is>
      </c>
      <c r="B196" s="6" t="n">
        <v>6796</v>
      </c>
      <c r="C196" s="4" t="inlineStr">
        <is>
          <t xml:space="preserve"> </t>
        </is>
      </c>
    </row>
    <row r="197">
      <c r="A197" s="4" t="inlineStr">
        <is>
          <t>Carrying Amount | Money Market</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Deferred compensation plan</t>
        </is>
      </c>
      <c r="B199" s="6" t="n">
        <v>1961</v>
      </c>
      <c r="C199" s="6" t="n">
        <v>2007</v>
      </c>
    </row>
    <row r="200">
      <c r="A200" s="4" t="inlineStr">
        <is>
          <t>Carrying Amount | Commodities</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Deferred compensation plan</t>
        </is>
      </c>
      <c r="B202" s="6" t="n">
        <v>295</v>
      </c>
      <c r="C202" s="6" t="n">
        <v>298</v>
      </c>
    </row>
    <row r="203">
      <c r="A203" s="4" t="inlineStr">
        <is>
          <t>Carrying Amount | Fixed income</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Deferred compensation plan</t>
        </is>
      </c>
      <c r="B205" s="6" t="n">
        <v>4417</v>
      </c>
      <c r="C205" s="6" t="n">
        <v>4254</v>
      </c>
    </row>
    <row r="206">
      <c r="A206" s="4" t="inlineStr">
        <is>
          <t>Carrying Amount | International</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Deferred compensation plan</t>
        </is>
      </c>
      <c r="B208" s="6" t="n">
        <v>4999</v>
      </c>
      <c r="C208" s="6" t="n">
        <v>4621</v>
      </c>
    </row>
    <row r="209">
      <c r="A209" s="4" t="inlineStr">
        <is>
          <t>Carrying Amount | Large cap blend</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Deferred compensation plan</t>
        </is>
      </c>
      <c r="B211" s="6" t="n">
        <v>6669</v>
      </c>
      <c r="C211" s="6" t="n">
        <v>5053</v>
      </c>
    </row>
    <row r="212">
      <c r="A212" s="4" t="inlineStr">
        <is>
          <t>Carrying Amount | Large cap growth</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Deferred compensation plan</t>
        </is>
      </c>
      <c r="B214" s="6" t="n">
        <v>18524</v>
      </c>
      <c r="C214" s="6" t="n">
        <v>13886</v>
      </c>
    </row>
    <row r="215">
      <c r="A215" s="4" t="inlineStr">
        <is>
          <t>Carrying Amount | Large cap value</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Deferred compensation plan</t>
        </is>
      </c>
      <c r="B217" s="6" t="n">
        <v>6964</v>
      </c>
      <c r="C217" s="6" t="n">
        <v>5964</v>
      </c>
    </row>
    <row r="218">
      <c r="A218" s="4" t="inlineStr">
        <is>
          <t>Carrying Amount | Mid cap blend</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Deferred compensation plan</t>
        </is>
      </c>
      <c r="B220" s="6" t="n">
        <v>3957</v>
      </c>
      <c r="C220" s="6" t="n">
        <v>3192</v>
      </c>
    </row>
    <row r="221">
      <c r="A221" s="4" t="inlineStr">
        <is>
          <t>Carrying Amount | Real estate</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Deferred compensation plan</t>
        </is>
      </c>
      <c r="B223" s="6" t="n">
        <v>372</v>
      </c>
      <c r="C223" s="6" t="n">
        <v>374</v>
      </c>
    </row>
    <row r="224">
      <c r="A224" s="4" t="inlineStr">
        <is>
          <t>Carrying Amount | Small cap blend</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Deferred compensation plan</t>
        </is>
      </c>
      <c r="B226" s="6" t="n">
        <v>2980</v>
      </c>
      <c r="C226" s="6" t="n">
        <v>2664</v>
      </c>
    </row>
    <row r="227">
      <c r="A227" s="4" t="inlineStr">
        <is>
          <t>Total Fair Value</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Marketable securities</t>
        </is>
      </c>
      <c r="B229" s="6" t="n">
        <v>50535</v>
      </c>
      <c r="C229" s="4" t="inlineStr">
        <is>
          <t xml:space="preserve"> </t>
        </is>
      </c>
    </row>
    <row r="230">
      <c r="A230" s="4" t="inlineStr">
        <is>
          <t>Restricted marketable securities</t>
        </is>
      </c>
      <c r="B230" s="6" t="n">
        <v>25105</v>
      </c>
      <c r="C230" s="4" t="inlineStr">
        <is>
          <t xml:space="preserve"> </t>
        </is>
      </c>
    </row>
    <row r="231">
      <c r="A231" s="4" t="inlineStr">
        <is>
          <t>Deferred compensation plan</t>
        </is>
      </c>
      <c r="B231" s="6" t="n">
        <v>51138</v>
      </c>
      <c r="C231" s="6" t="n">
        <v>42313</v>
      </c>
    </row>
    <row r="232">
      <c r="A232" s="4" t="inlineStr">
        <is>
          <t>Total Fair Value | Municipal bonds — taxable</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Marketable securities</t>
        </is>
      </c>
      <c r="B234" s="6" t="n">
        <v>9600</v>
      </c>
      <c r="C234" s="4" t="inlineStr">
        <is>
          <t xml:space="preserve"> </t>
        </is>
      </c>
    </row>
    <row r="235">
      <c r="A235" s="4" t="inlineStr">
        <is>
          <t>Restricted marketable securities</t>
        </is>
      </c>
      <c r="B235" s="6" t="n">
        <v>9130</v>
      </c>
      <c r="C235" s="4" t="inlineStr">
        <is>
          <t xml:space="preserve"> </t>
        </is>
      </c>
    </row>
    <row r="236">
      <c r="A236" s="4" t="inlineStr">
        <is>
          <t>Total Fair Value | Municipal bonds — non-taxable</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Marketable securities</t>
        </is>
      </c>
      <c r="B238" s="6" t="n">
        <v>40935</v>
      </c>
      <c r="C238" s="6" t="n">
        <v>93131</v>
      </c>
    </row>
    <row r="239">
      <c r="A239" s="4" t="inlineStr">
        <is>
          <t>Total Fair Value | U.S. treasury bonds</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Restricted marketable securities</t>
        </is>
      </c>
      <c r="B241" s="6" t="n">
        <v>7309</v>
      </c>
      <c r="C241" s="4" t="inlineStr">
        <is>
          <t xml:space="preserve"> </t>
        </is>
      </c>
    </row>
    <row r="242">
      <c r="A242" s="4" t="inlineStr">
        <is>
          <t>Total Fair Value | U.S. government agency bonds</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Restricted marketable securities</t>
        </is>
      </c>
      <c r="B244" s="6" t="n">
        <v>1218</v>
      </c>
      <c r="C244" s="4" t="inlineStr">
        <is>
          <t xml:space="preserve"> </t>
        </is>
      </c>
    </row>
    <row r="245">
      <c r="A245" s="4" t="inlineStr">
        <is>
          <t>Total Fair Value | International fixed income bonds</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Restricted marketable securities</t>
        </is>
      </c>
      <c r="B247" s="6" t="n">
        <v>652</v>
      </c>
      <c r="C247" s="4" t="inlineStr">
        <is>
          <t xml:space="preserve"> </t>
        </is>
      </c>
    </row>
    <row r="248">
      <c r="A248" s="4" t="inlineStr">
        <is>
          <t>Total Fair Value | Corporate bonds</t>
        </is>
      </c>
      <c r="B248" s="4" t="inlineStr">
        <is>
          <t xml:space="preserve"> </t>
        </is>
      </c>
      <c r="C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row>
    <row r="250">
      <c r="A250" s="4" t="inlineStr">
        <is>
          <t>Restricted marketable securities</t>
        </is>
      </c>
      <c r="B250" s="6" t="n">
        <v>6796</v>
      </c>
      <c r="C250" s="4" t="inlineStr">
        <is>
          <t xml:space="preserve"> </t>
        </is>
      </c>
    </row>
    <row r="251">
      <c r="A251" s="4" t="inlineStr">
        <is>
          <t>Total Fair Value | Money Market</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Deferred compensation plan</t>
        </is>
      </c>
      <c r="B253" s="6" t="n">
        <v>1961</v>
      </c>
      <c r="C253" s="6" t="n">
        <v>2007</v>
      </c>
    </row>
    <row r="254">
      <c r="A254" s="4" t="inlineStr">
        <is>
          <t>Total Fair Value | Commodities</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Deferred compensation plan</t>
        </is>
      </c>
      <c r="B256" s="6" t="n">
        <v>295</v>
      </c>
      <c r="C256" s="6" t="n">
        <v>298</v>
      </c>
    </row>
    <row r="257">
      <c r="A257" s="4" t="inlineStr">
        <is>
          <t>Total Fair Value | Fixed income</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Deferred compensation plan</t>
        </is>
      </c>
      <c r="B259" s="6" t="n">
        <v>4417</v>
      </c>
      <c r="C259" s="6" t="n">
        <v>4254</v>
      </c>
    </row>
    <row r="260">
      <c r="A260" s="4" t="inlineStr">
        <is>
          <t>Total Fair Value | International</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Deferred compensation plan</t>
        </is>
      </c>
      <c r="B262" s="6" t="n">
        <v>4999</v>
      </c>
      <c r="C262" s="6" t="n">
        <v>4621</v>
      </c>
    </row>
    <row r="263">
      <c r="A263" s="4" t="inlineStr">
        <is>
          <t>Total Fair Value | Large cap blend</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Deferred compensation plan</t>
        </is>
      </c>
      <c r="B265" s="6" t="n">
        <v>6669</v>
      </c>
      <c r="C265" s="6" t="n">
        <v>5053</v>
      </c>
    </row>
    <row r="266">
      <c r="A266" s="4" t="inlineStr">
        <is>
          <t>Total Fair Value | Large cap growth</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Deferred compensation plan</t>
        </is>
      </c>
      <c r="B268" s="6" t="n">
        <v>18524</v>
      </c>
      <c r="C268" s="6" t="n">
        <v>13886</v>
      </c>
    </row>
    <row r="269">
      <c r="A269" s="4" t="inlineStr">
        <is>
          <t>Total Fair Value | Large cap value</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Deferred compensation plan</t>
        </is>
      </c>
      <c r="B271" s="6" t="n">
        <v>6964</v>
      </c>
      <c r="C271" s="6" t="n">
        <v>5964</v>
      </c>
    </row>
    <row r="272">
      <c r="A272" s="4" t="inlineStr">
        <is>
          <t>Total Fair Value | Mid cap blend</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Deferred compensation plan</t>
        </is>
      </c>
      <c r="B274" s="6" t="n">
        <v>3957</v>
      </c>
      <c r="C274" s="6" t="n">
        <v>3192</v>
      </c>
    </row>
    <row r="275">
      <c r="A275" s="4" t="inlineStr">
        <is>
          <t>Total Fair Value | Real estate</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Deferred compensation plan</t>
        </is>
      </c>
      <c r="B277" s="6" t="n">
        <v>372</v>
      </c>
      <c r="C277" s="6" t="n">
        <v>374</v>
      </c>
    </row>
    <row r="278">
      <c r="A278" s="4" t="inlineStr">
        <is>
          <t>Total Fair Value | Small cap blend</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Deferred compensation plan</t>
        </is>
      </c>
      <c r="B280" s="5" t="n">
        <v>2980</v>
      </c>
      <c r="C280" s="5" t="n">
        <v>26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Debt Securities (Details) - USD ($) $ in Thousands</t>
        </is>
      </c>
      <c r="B1" s="2" t="inlineStr">
        <is>
          <t>Dec.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Amortized Cost</t>
        </is>
      </c>
      <c r="B3" s="5" t="n">
        <v>78573</v>
      </c>
      <c r="C3" s="5" t="n">
        <v>95466</v>
      </c>
    </row>
    <row r="4">
      <c r="A4" s="4" t="inlineStr">
        <is>
          <t>Gross Unrealized Gains</t>
        </is>
      </c>
      <c r="B4" s="6" t="n">
        <v>123</v>
      </c>
      <c r="C4" s="6" t="n">
        <v>387</v>
      </c>
    </row>
    <row r="5">
      <c r="A5" s="4" t="inlineStr">
        <is>
          <t>Gross Unrealized Losses</t>
        </is>
      </c>
      <c r="B5" s="6" t="n">
        <v>-3056</v>
      </c>
      <c r="C5" s="6" t="n">
        <v>-2722</v>
      </c>
    </row>
    <row r="6">
      <c r="A6" s="4" t="inlineStr">
        <is>
          <t>Estimated Fair Value</t>
        </is>
      </c>
      <c r="B6" s="6" t="n">
        <v>75640</v>
      </c>
      <c r="C6" s="6" t="n">
        <v>93131</v>
      </c>
    </row>
    <row r="7">
      <c r="A7" s="4" t="inlineStr">
        <is>
          <t>Credit Impairment Losses</t>
        </is>
      </c>
      <c r="B7" s="6" t="n">
        <v>0</v>
      </c>
      <c r="C7" s="6" t="n">
        <v>0</v>
      </c>
    </row>
    <row r="8">
      <c r="A8" s="4" t="inlineStr">
        <is>
          <t>Municipal bonds — non-taxable</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Amortized Cost</t>
        </is>
      </c>
      <c r="B10" s="4" t="inlineStr">
        <is>
          <t xml:space="preserve"> </t>
        </is>
      </c>
      <c r="C10" s="6" t="n">
        <v>95466</v>
      </c>
    </row>
    <row r="11">
      <c r="A11" s="4" t="inlineStr">
        <is>
          <t>Gross Unrealized Gains</t>
        </is>
      </c>
      <c r="B11" s="4" t="inlineStr">
        <is>
          <t xml:space="preserve"> </t>
        </is>
      </c>
      <c r="C11" s="6" t="n">
        <v>387</v>
      </c>
    </row>
    <row r="12">
      <c r="A12" s="4" t="inlineStr">
        <is>
          <t>Gross Unrealized Losses</t>
        </is>
      </c>
      <c r="B12" s="4" t="inlineStr">
        <is>
          <t xml:space="preserve"> </t>
        </is>
      </c>
      <c r="C12" s="6" t="n">
        <v>-2722</v>
      </c>
    </row>
    <row r="13">
      <c r="A13" s="4" t="inlineStr">
        <is>
          <t>Estimated Fair Value</t>
        </is>
      </c>
      <c r="B13" s="4" t="inlineStr">
        <is>
          <t xml:space="preserve"> </t>
        </is>
      </c>
      <c r="C13" s="6" t="n">
        <v>93131</v>
      </c>
    </row>
    <row r="14">
      <c r="A14" s="4" t="inlineStr">
        <is>
          <t>Credit Impairment Losses</t>
        </is>
      </c>
      <c r="B14" s="4" t="inlineStr">
        <is>
          <t xml:space="preserve"> </t>
        </is>
      </c>
      <c r="C14" s="6" t="n">
        <v>0</v>
      </c>
    </row>
    <row r="15">
      <c r="A15" s="4" t="inlineStr">
        <is>
          <t>Unrestricted</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Amortized Cost</t>
        </is>
      </c>
      <c r="B17" s="6" t="n">
        <v>53531</v>
      </c>
      <c r="C17" s="4" t="inlineStr">
        <is>
          <t xml:space="preserve"> </t>
        </is>
      </c>
    </row>
    <row r="18">
      <c r="A18" s="4" t="inlineStr">
        <is>
          <t>Gross Unrealized Gains</t>
        </is>
      </c>
      <c r="B18" s="6" t="n">
        <v>0</v>
      </c>
      <c r="C18" s="4" t="inlineStr">
        <is>
          <t xml:space="preserve"> </t>
        </is>
      </c>
    </row>
    <row r="19">
      <c r="A19" s="4" t="inlineStr">
        <is>
          <t>Gross Unrealized Losses</t>
        </is>
      </c>
      <c r="B19" s="6" t="n">
        <v>-2996</v>
      </c>
      <c r="C19" s="4" t="inlineStr">
        <is>
          <t xml:space="preserve"> </t>
        </is>
      </c>
    </row>
    <row r="20">
      <c r="A20" s="4" t="inlineStr">
        <is>
          <t>Estimated Fair Value</t>
        </is>
      </c>
      <c r="B20" s="6" t="n">
        <v>50535</v>
      </c>
      <c r="C20" s="6" t="n">
        <v>93131</v>
      </c>
    </row>
    <row r="21">
      <c r="A21" s="4" t="inlineStr">
        <is>
          <t>Credit Impairment Losses</t>
        </is>
      </c>
      <c r="B21" s="6" t="n">
        <v>0</v>
      </c>
      <c r="C21" s="4" t="inlineStr">
        <is>
          <t xml:space="preserve"> </t>
        </is>
      </c>
    </row>
    <row r="22">
      <c r="A22" s="4" t="inlineStr">
        <is>
          <t>Unrestricted | Municipal bonds — taxable</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Amortized Cost</t>
        </is>
      </c>
      <c r="B24" s="6" t="n">
        <v>10276</v>
      </c>
      <c r="C24" s="4" t="inlineStr">
        <is>
          <t xml:space="preserve"> </t>
        </is>
      </c>
    </row>
    <row r="25">
      <c r="A25" s="4" t="inlineStr">
        <is>
          <t>Gross Unrealized Gains</t>
        </is>
      </c>
      <c r="B25" s="6" t="n">
        <v>0</v>
      </c>
      <c r="C25" s="4" t="inlineStr">
        <is>
          <t xml:space="preserve"> </t>
        </is>
      </c>
    </row>
    <row r="26">
      <c r="A26" s="4" t="inlineStr">
        <is>
          <t>Gross Unrealized Losses</t>
        </is>
      </c>
      <c r="B26" s="6" t="n">
        <v>-676</v>
      </c>
      <c r="C26" s="4" t="inlineStr">
        <is>
          <t xml:space="preserve"> </t>
        </is>
      </c>
    </row>
    <row r="27">
      <c r="A27" s="4" t="inlineStr">
        <is>
          <t>Estimated Fair Value</t>
        </is>
      </c>
      <c r="B27" s="6" t="n">
        <v>9600</v>
      </c>
      <c r="C27" s="4" t="inlineStr">
        <is>
          <t xml:space="preserve"> </t>
        </is>
      </c>
    </row>
    <row r="28">
      <c r="A28" s="4" t="inlineStr">
        <is>
          <t>Credit Impairment Losses</t>
        </is>
      </c>
      <c r="B28" s="6" t="n">
        <v>0</v>
      </c>
      <c r="C28" s="4" t="inlineStr">
        <is>
          <t xml:space="preserve"> </t>
        </is>
      </c>
    </row>
    <row r="29">
      <c r="A29" s="4" t="inlineStr">
        <is>
          <t>Unrestricted | Municipal bonds — non-taxable</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Amortized Cost</t>
        </is>
      </c>
      <c r="B31" s="6" t="n">
        <v>43255</v>
      </c>
      <c r="C31" s="4" t="inlineStr">
        <is>
          <t xml:space="preserve"> </t>
        </is>
      </c>
    </row>
    <row r="32">
      <c r="A32" s="4" t="inlineStr">
        <is>
          <t>Gross Unrealized Gains</t>
        </is>
      </c>
      <c r="B32" s="6" t="n">
        <v>0</v>
      </c>
      <c r="C32" s="4" t="inlineStr">
        <is>
          <t xml:space="preserve"> </t>
        </is>
      </c>
    </row>
    <row r="33">
      <c r="A33" s="4" t="inlineStr">
        <is>
          <t>Gross Unrealized Losses</t>
        </is>
      </c>
      <c r="B33" s="6" t="n">
        <v>-2320</v>
      </c>
      <c r="C33" s="4" t="inlineStr">
        <is>
          <t xml:space="preserve"> </t>
        </is>
      </c>
    </row>
    <row r="34">
      <c r="A34" s="4" t="inlineStr">
        <is>
          <t>Estimated Fair Value</t>
        </is>
      </c>
      <c r="B34" s="6" t="n">
        <v>40935</v>
      </c>
      <c r="C34" s="4" t="inlineStr">
        <is>
          <t xml:space="preserve"> </t>
        </is>
      </c>
    </row>
    <row r="35">
      <c r="A35" s="4" t="inlineStr">
        <is>
          <t>Credit Impairment Losses</t>
        </is>
      </c>
      <c r="B35" s="6" t="n">
        <v>0</v>
      </c>
      <c r="C35" s="4" t="inlineStr">
        <is>
          <t xml:space="preserve"> </t>
        </is>
      </c>
    </row>
    <row r="36">
      <c r="A36" s="4" t="inlineStr">
        <is>
          <t>Restricted</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Amortized Cost</t>
        </is>
      </c>
      <c r="B38" s="6" t="n">
        <v>25042</v>
      </c>
      <c r="C38" s="4" t="inlineStr">
        <is>
          <t xml:space="preserve"> </t>
        </is>
      </c>
    </row>
    <row r="39">
      <c r="A39" s="4" t="inlineStr">
        <is>
          <t>Gross Unrealized Gains</t>
        </is>
      </c>
      <c r="B39" s="6" t="n">
        <v>123</v>
      </c>
      <c r="C39" s="4" t="inlineStr">
        <is>
          <t xml:space="preserve"> </t>
        </is>
      </c>
    </row>
    <row r="40">
      <c r="A40" s="4" t="inlineStr">
        <is>
          <t>Gross Unrealized Losses</t>
        </is>
      </c>
      <c r="B40" s="6" t="n">
        <v>-60</v>
      </c>
      <c r="C40" s="4" t="inlineStr">
        <is>
          <t xml:space="preserve"> </t>
        </is>
      </c>
    </row>
    <row r="41">
      <c r="A41" s="4" t="inlineStr">
        <is>
          <t>Estimated Fair Value</t>
        </is>
      </c>
      <c r="B41" s="6" t="n">
        <v>25105</v>
      </c>
      <c r="C41" s="5" t="n">
        <v>0</v>
      </c>
    </row>
    <row r="42">
      <c r="A42" s="4" t="inlineStr">
        <is>
          <t>Credit Impairment Losses</t>
        </is>
      </c>
      <c r="B42" s="6" t="n">
        <v>0</v>
      </c>
      <c r="C42" s="4" t="inlineStr">
        <is>
          <t xml:space="preserve"> </t>
        </is>
      </c>
    </row>
    <row r="43">
      <c r="A43" s="4" t="inlineStr">
        <is>
          <t>Restricted | Municipal bonds — taxable</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Amortized Cost</t>
        </is>
      </c>
      <c r="B45" s="6" t="n">
        <v>9131</v>
      </c>
      <c r="C45" s="4" t="inlineStr">
        <is>
          <t xml:space="preserve"> </t>
        </is>
      </c>
    </row>
    <row r="46">
      <c r="A46" s="4" t="inlineStr">
        <is>
          <t>Gross Unrealized Gains</t>
        </is>
      </c>
      <c r="B46" s="6" t="n">
        <v>40</v>
      </c>
      <c r="C46" s="4" t="inlineStr">
        <is>
          <t xml:space="preserve"> </t>
        </is>
      </c>
    </row>
    <row r="47">
      <c r="A47" s="4" t="inlineStr">
        <is>
          <t>Gross Unrealized Losses</t>
        </is>
      </c>
      <c r="B47" s="6" t="n">
        <v>-41</v>
      </c>
      <c r="C47" s="4" t="inlineStr">
        <is>
          <t xml:space="preserve"> </t>
        </is>
      </c>
    </row>
    <row r="48">
      <c r="A48" s="4" t="inlineStr">
        <is>
          <t>Estimated Fair Value</t>
        </is>
      </c>
      <c r="B48" s="6" t="n">
        <v>9130</v>
      </c>
      <c r="C48" s="4" t="inlineStr">
        <is>
          <t xml:space="preserve"> </t>
        </is>
      </c>
    </row>
    <row r="49">
      <c r="A49" s="4" t="inlineStr">
        <is>
          <t>Credit Impairment Losses</t>
        </is>
      </c>
      <c r="B49" s="4" t="inlineStr">
        <is>
          <t xml:space="preserve"> </t>
        </is>
      </c>
      <c r="C49" s="4" t="inlineStr">
        <is>
          <t xml:space="preserve"> </t>
        </is>
      </c>
    </row>
    <row r="50">
      <c r="A50" s="4" t="inlineStr">
        <is>
          <t>Restricted | U.S. treasury bonds</t>
        </is>
      </c>
      <c r="B50" s="4" t="inlineStr">
        <is>
          <t xml:space="preserve"> </t>
        </is>
      </c>
      <c r="C50" s="4" t="inlineStr">
        <is>
          <t xml:space="preserve"> </t>
        </is>
      </c>
    </row>
    <row r="51">
      <c r="A51" s="3" t="inlineStr">
        <is>
          <t>Fair Value, Investments, Entities that Calculate Net Asset Value Per Share [Line Items]</t>
        </is>
      </c>
      <c r="B51" s="4" t="inlineStr">
        <is>
          <t xml:space="preserve"> </t>
        </is>
      </c>
      <c r="C51" s="4" t="inlineStr">
        <is>
          <t xml:space="preserve"> </t>
        </is>
      </c>
    </row>
    <row r="52">
      <c r="A52" s="4" t="inlineStr">
        <is>
          <t>Amortized Cost</t>
        </is>
      </c>
      <c r="B52" s="6" t="n">
        <v>7276</v>
      </c>
      <c r="C52" s="4" t="inlineStr">
        <is>
          <t xml:space="preserve"> </t>
        </is>
      </c>
    </row>
    <row r="53">
      <c r="A53" s="4" t="inlineStr">
        <is>
          <t>Gross Unrealized Gains</t>
        </is>
      </c>
      <c r="B53" s="6" t="n">
        <v>38</v>
      </c>
      <c r="C53" s="4" t="inlineStr">
        <is>
          <t xml:space="preserve"> </t>
        </is>
      </c>
    </row>
    <row r="54">
      <c r="A54" s="4" t="inlineStr">
        <is>
          <t>Gross Unrealized Losses</t>
        </is>
      </c>
      <c r="B54" s="6" t="n">
        <v>-5</v>
      </c>
      <c r="C54" s="4" t="inlineStr">
        <is>
          <t xml:space="preserve"> </t>
        </is>
      </c>
    </row>
    <row r="55">
      <c r="A55" s="4" t="inlineStr">
        <is>
          <t>Estimated Fair Value</t>
        </is>
      </c>
      <c r="B55" s="6" t="n">
        <v>7309</v>
      </c>
      <c r="C55" s="4" t="inlineStr">
        <is>
          <t xml:space="preserve"> </t>
        </is>
      </c>
    </row>
    <row r="56">
      <c r="A56" s="4" t="inlineStr">
        <is>
          <t>Credit Impairment Losses</t>
        </is>
      </c>
      <c r="B56" s="4" t="inlineStr">
        <is>
          <t xml:space="preserve"> </t>
        </is>
      </c>
      <c r="C56" s="4" t="inlineStr">
        <is>
          <t xml:space="preserve"> </t>
        </is>
      </c>
    </row>
    <row r="57">
      <c r="A57" s="4" t="inlineStr">
        <is>
          <t>Restricted | U.S. government agency bonds</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Amortized Cost</t>
        </is>
      </c>
      <c r="B59" s="6" t="n">
        <v>1208</v>
      </c>
      <c r="C59" s="4" t="inlineStr">
        <is>
          <t xml:space="preserve"> </t>
        </is>
      </c>
    </row>
    <row r="60">
      <c r="A60" s="4" t="inlineStr">
        <is>
          <t>Gross Unrealized Gains</t>
        </is>
      </c>
      <c r="B60" s="6" t="n">
        <v>10</v>
      </c>
      <c r="C60" s="4" t="inlineStr">
        <is>
          <t xml:space="preserve"> </t>
        </is>
      </c>
    </row>
    <row r="61">
      <c r="A61" s="4" t="inlineStr">
        <is>
          <t>Gross Unrealized Losses</t>
        </is>
      </c>
      <c r="B61" s="6" t="n">
        <v>0</v>
      </c>
      <c r="C61" s="4" t="inlineStr">
        <is>
          <t xml:space="preserve"> </t>
        </is>
      </c>
    </row>
    <row r="62">
      <c r="A62" s="4" t="inlineStr">
        <is>
          <t>Estimated Fair Value</t>
        </is>
      </c>
      <c r="B62" s="6" t="n">
        <v>1218</v>
      </c>
      <c r="C62" s="4" t="inlineStr">
        <is>
          <t xml:space="preserve"> </t>
        </is>
      </c>
    </row>
    <row r="63">
      <c r="A63" s="4" t="inlineStr">
        <is>
          <t>Credit Impairment Losses</t>
        </is>
      </c>
      <c r="B63" s="4" t="inlineStr">
        <is>
          <t xml:space="preserve"> </t>
        </is>
      </c>
      <c r="C63" s="4" t="inlineStr">
        <is>
          <t xml:space="preserve"> </t>
        </is>
      </c>
    </row>
    <row r="64">
      <c r="A64" s="4" t="inlineStr">
        <is>
          <t>Restricted | International fixed income bonds</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Amortized Cost</t>
        </is>
      </c>
      <c r="B66" s="6" t="n">
        <v>647</v>
      </c>
      <c r="C66" s="4" t="inlineStr">
        <is>
          <t xml:space="preserve"> </t>
        </is>
      </c>
    </row>
    <row r="67">
      <c r="A67" s="4" t="inlineStr">
        <is>
          <t>Gross Unrealized Gains</t>
        </is>
      </c>
      <c r="B67" s="6" t="n">
        <v>5</v>
      </c>
      <c r="C67" s="4" t="inlineStr">
        <is>
          <t xml:space="preserve"> </t>
        </is>
      </c>
    </row>
    <row r="68">
      <c r="A68" s="4" t="inlineStr">
        <is>
          <t>Gross Unrealized Losses</t>
        </is>
      </c>
      <c r="B68" s="6" t="n">
        <v>0</v>
      </c>
      <c r="C68" s="4" t="inlineStr">
        <is>
          <t xml:space="preserve"> </t>
        </is>
      </c>
    </row>
    <row r="69">
      <c r="A69" s="4" t="inlineStr">
        <is>
          <t>Estimated Fair Value</t>
        </is>
      </c>
      <c r="B69" s="6" t="n">
        <v>652</v>
      </c>
      <c r="C69" s="4" t="inlineStr">
        <is>
          <t xml:space="preserve"> </t>
        </is>
      </c>
    </row>
    <row r="70">
      <c r="A70" s="4" t="inlineStr">
        <is>
          <t>Credit Impairment Losses</t>
        </is>
      </c>
      <c r="B70" s="4" t="inlineStr">
        <is>
          <t xml:space="preserve"> </t>
        </is>
      </c>
      <c r="C70" s="4" t="inlineStr">
        <is>
          <t xml:space="preserve"> </t>
        </is>
      </c>
    </row>
    <row r="71">
      <c r="A71" s="4" t="inlineStr">
        <is>
          <t>Restricted | Corporate bonds</t>
        </is>
      </c>
      <c r="B71" s="4" t="inlineStr">
        <is>
          <t xml:space="preserve"> </t>
        </is>
      </c>
      <c r="C71" s="4" t="inlineStr">
        <is>
          <t xml:space="preserve"> </t>
        </is>
      </c>
    </row>
    <row r="72">
      <c r="A72" s="3" t="inlineStr">
        <is>
          <t>Fair Value, Investments, Entities that Calculate Net Asset Value Per Share [Line Items]</t>
        </is>
      </c>
      <c r="B72" s="4" t="inlineStr">
        <is>
          <t xml:space="preserve"> </t>
        </is>
      </c>
      <c r="C72" s="4" t="inlineStr">
        <is>
          <t xml:space="preserve"> </t>
        </is>
      </c>
    </row>
    <row r="73">
      <c r="A73" s="4" t="inlineStr">
        <is>
          <t>Amortized Cost</t>
        </is>
      </c>
      <c r="B73" s="6" t="n">
        <v>6780</v>
      </c>
      <c r="C73" s="4" t="inlineStr">
        <is>
          <t xml:space="preserve"> </t>
        </is>
      </c>
    </row>
    <row r="74">
      <c r="A74" s="4" t="inlineStr">
        <is>
          <t>Gross Unrealized Gains</t>
        </is>
      </c>
      <c r="B74" s="6" t="n">
        <v>30</v>
      </c>
      <c r="C74" s="4" t="inlineStr">
        <is>
          <t xml:space="preserve"> </t>
        </is>
      </c>
    </row>
    <row r="75">
      <c r="A75" s="4" t="inlineStr">
        <is>
          <t>Gross Unrealized Losses</t>
        </is>
      </c>
      <c r="B75" s="6" t="n">
        <v>-14</v>
      </c>
      <c r="C75" s="4" t="inlineStr">
        <is>
          <t xml:space="preserve"> </t>
        </is>
      </c>
    </row>
    <row r="76">
      <c r="A76" s="4" t="inlineStr">
        <is>
          <t>Estimated Fair Value</t>
        </is>
      </c>
      <c r="B76" s="6" t="n">
        <v>6796</v>
      </c>
      <c r="C76" s="4" t="inlineStr">
        <is>
          <t xml:space="preserve"> </t>
        </is>
      </c>
    </row>
    <row r="77">
      <c r="A77" s="4" t="inlineStr">
        <is>
          <t>Credit Impairment Losses</t>
        </is>
      </c>
      <c r="B77" s="4" t="inlineStr">
        <is>
          <t xml:space="preserve"> </t>
        </is>
      </c>
      <c r="C7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60" customWidth="1" min="5" max="5"/>
    <col width="18" customWidth="1" min="6" max="6"/>
    <col width="1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 Income, net of Taxes</t>
        </is>
      </c>
      <c r="F1" s="2" t="inlineStr">
        <is>
          <t>Retained Earnings</t>
        </is>
      </c>
      <c r="G1" s="2" t="inlineStr">
        <is>
          <t>Treasury Stock</t>
        </is>
      </c>
    </row>
    <row r="2">
      <c r="A2" s="4" t="inlineStr">
        <is>
          <t>Beginning balance (in shares) at Dec. 31, 2021</t>
        </is>
      </c>
      <c r="B2" s="4" t="inlineStr">
        <is>
          <t xml:space="preserve"> </t>
        </is>
      </c>
      <c r="C2" s="6" t="n">
        <v>76009</v>
      </c>
      <c r="D2" s="4" t="inlineStr">
        <is>
          <t xml:space="preserve"> </t>
        </is>
      </c>
      <c r="E2" s="4" t="inlineStr">
        <is>
          <t xml:space="preserve"> </t>
        </is>
      </c>
      <c r="F2" s="4" t="inlineStr">
        <is>
          <t xml:space="preserve"> </t>
        </is>
      </c>
      <c r="G2" s="4" t="inlineStr">
        <is>
          <t xml:space="preserve"> </t>
        </is>
      </c>
    </row>
    <row r="3">
      <c r="A3" s="4" t="inlineStr">
        <is>
          <t>Accumulated other comprehensive (loss) income — beginning balance at Dec. 31, 2021</t>
        </is>
      </c>
      <c r="B3" s="5" t="n">
        <v>445171</v>
      </c>
      <c r="C3" s="5" t="n">
        <v>760</v>
      </c>
      <c r="D3" s="5" t="n">
        <v>294124</v>
      </c>
      <c r="E3" s="5" t="n">
        <v>4000</v>
      </c>
      <c r="F3" s="5" t="n">
        <v>176451</v>
      </c>
      <c r="G3" s="5" t="n">
        <v>-301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34243</v>
      </c>
      <c r="C5" s="4" t="inlineStr">
        <is>
          <t xml:space="preserve"> </t>
        </is>
      </c>
      <c r="D5" s="4" t="inlineStr">
        <is>
          <t xml:space="preserve"> </t>
        </is>
      </c>
      <c r="E5" s="4" t="inlineStr">
        <is>
          <t xml:space="preserve"> </t>
        </is>
      </c>
      <c r="F5" s="6" t="n">
        <v>34243</v>
      </c>
      <c r="G5" s="4" t="inlineStr">
        <is>
          <t xml:space="preserve"> </t>
        </is>
      </c>
    </row>
    <row r="6">
      <c r="A6" s="4" t="inlineStr">
        <is>
          <t>Unrealized (loss) gain on available-for-sale marketable securities, net of taxes</t>
        </is>
      </c>
      <c r="B6" s="6" t="n">
        <v>-7477</v>
      </c>
      <c r="C6" s="4" t="inlineStr">
        <is>
          <t xml:space="preserve"> </t>
        </is>
      </c>
      <c r="D6" s="4" t="inlineStr">
        <is>
          <t xml:space="preserve"> </t>
        </is>
      </c>
      <c r="E6" s="6" t="n">
        <v>-7477</v>
      </c>
      <c r="F6" s="4" t="inlineStr">
        <is>
          <t xml:space="preserve"> </t>
        </is>
      </c>
      <c r="G6" s="4" t="inlineStr">
        <is>
          <t xml:space="preserve"> </t>
        </is>
      </c>
    </row>
    <row r="7">
      <c r="A7" s="4" t="inlineStr">
        <is>
          <t>Shares issued in connection with equity incentive plans, net of taxes (in shares)</t>
        </is>
      </c>
      <c r="B7" s="4" t="inlineStr">
        <is>
          <t xml:space="preserve"> </t>
        </is>
      </c>
      <c r="C7" s="6" t="n">
        <v>148</v>
      </c>
      <c r="D7" s="4" t="inlineStr">
        <is>
          <t xml:space="preserve"> </t>
        </is>
      </c>
      <c r="E7" s="4" t="inlineStr">
        <is>
          <t xml:space="preserve"> </t>
        </is>
      </c>
      <c r="F7" s="4" t="inlineStr">
        <is>
          <t xml:space="preserve"> </t>
        </is>
      </c>
      <c r="G7" s="4" t="inlineStr">
        <is>
          <t xml:space="preserve"> </t>
        </is>
      </c>
    </row>
    <row r="8">
      <c r="A8" s="4" t="inlineStr">
        <is>
          <t>Shares issued in connection with equity incentive plans, net of taxes</t>
        </is>
      </c>
      <c r="B8" s="6" t="n">
        <v>-661</v>
      </c>
      <c r="C8" s="5" t="n">
        <v>2</v>
      </c>
      <c r="D8" s="6" t="n">
        <v>-663</v>
      </c>
      <c r="E8" s="4" t="inlineStr">
        <is>
          <t xml:space="preserve"> </t>
        </is>
      </c>
      <c r="F8" s="4" t="inlineStr">
        <is>
          <t xml:space="preserve"> </t>
        </is>
      </c>
      <c r="G8" s="4" t="inlineStr">
        <is>
          <t xml:space="preserve"> </t>
        </is>
      </c>
    </row>
    <row r="9">
      <c r="A9" s="4" t="inlineStr">
        <is>
          <t>Share-based compensation expense</t>
        </is>
      </c>
      <c r="B9" s="6" t="n">
        <v>9044</v>
      </c>
      <c r="C9" s="4" t="inlineStr">
        <is>
          <t xml:space="preserve"> </t>
        </is>
      </c>
      <c r="D9" s="6" t="n">
        <v>9044</v>
      </c>
      <c r="E9" s="4" t="inlineStr">
        <is>
          <t xml:space="preserve"> </t>
        </is>
      </c>
      <c r="F9" s="4" t="inlineStr">
        <is>
          <t xml:space="preserve"> </t>
        </is>
      </c>
      <c r="G9" s="4" t="inlineStr">
        <is>
          <t xml:space="preserve"> </t>
        </is>
      </c>
    </row>
    <row r="10">
      <c r="A10" s="4" t="inlineStr">
        <is>
          <t>Shares issued for Deferred Compensation Plan, net</t>
        </is>
      </c>
      <c r="B10" s="6" t="n">
        <v>374</v>
      </c>
      <c r="C10" s="4" t="inlineStr">
        <is>
          <t xml:space="preserve"> </t>
        </is>
      </c>
      <c r="D10" s="6" t="n">
        <v>-634</v>
      </c>
      <c r="E10" s="4" t="inlineStr">
        <is>
          <t xml:space="preserve"> </t>
        </is>
      </c>
      <c r="F10" s="4" t="inlineStr">
        <is>
          <t xml:space="preserve"> </t>
        </is>
      </c>
      <c r="G10" s="6" t="n">
        <v>1008</v>
      </c>
    </row>
    <row r="11">
      <c r="A11" s="4" t="inlineStr">
        <is>
          <t>Shares issued for Employee Stock Purchase Plan</t>
        </is>
      </c>
      <c r="B11" s="6" t="n">
        <v>1512</v>
      </c>
      <c r="C11" s="4" t="inlineStr">
        <is>
          <t xml:space="preserve"> </t>
        </is>
      </c>
      <c r="D11" s="6" t="n">
        <v>368</v>
      </c>
      <c r="E11" s="4" t="inlineStr">
        <is>
          <t xml:space="preserve"> </t>
        </is>
      </c>
      <c r="F11" s="4" t="inlineStr">
        <is>
          <t xml:space="preserve"> </t>
        </is>
      </c>
      <c r="G11" s="6" t="n">
        <v>1144</v>
      </c>
    </row>
    <row r="12">
      <c r="A12" s="4" t="inlineStr">
        <is>
          <t>Dividends paid and accrued</t>
        </is>
      </c>
      <c r="B12" s="6" t="n">
        <v>-64092</v>
      </c>
      <c r="C12" s="4" t="inlineStr">
        <is>
          <t xml:space="preserve"> </t>
        </is>
      </c>
      <c r="D12" s="4" t="inlineStr">
        <is>
          <t xml:space="preserve"> </t>
        </is>
      </c>
      <c r="E12" s="4" t="inlineStr">
        <is>
          <t xml:space="preserve"> </t>
        </is>
      </c>
      <c r="F12" s="6" t="n">
        <v>-64092</v>
      </c>
      <c r="G12" s="4" t="inlineStr">
        <is>
          <t xml:space="preserve"> </t>
        </is>
      </c>
    </row>
    <row r="13">
      <c r="A13" s="4" t="inlineStr">
        <is>
          <t>Shares issued pursuant to Dividend Reinvestment Plan</t>
        </is>
      </c>
      <c r="B13" s="6" t="n">
        <v>106</v>
      </c>
      <c r="C13" s="4" t="inlineStr">
        <is>
          <t xml:space="preserve"> </t>
        </is>
      </c>
      <c r="D13" s="6" t="n">
        <v>6</v>
      </c>
      <c r="E13" s="4" t="inlineStr">
        <is>
          <t xml:space="preserve"> </t>
        </is>
      </c>
      <c r="F13" s="4" t="inlineStr">
        <is>
          <t xml:space="preserve"> </t>
        </is>
      </c>
      <c r="G13" s="6" t="n">
        <v>100</v>
      </c>
    </row>
    <row r="14">
      <c r="A14" s="4" t="inlineStr">
        <is>
          <t>Other (in shares)</t>
        </is>
      </c>
      <c r="B14" s="4" t="inlineStr">
        <is>
          <t xml:space="preserve"> </t>
        </is>
      </c>
      <c r="C14" s="6" t="n">
        <v>4</v>
      </c>
      <c r="D14" s="4" t="inlineStr">
        <is>
          <t xml:space="preserve"> </t>
        </is>
      </c>
      <c r="E14" s="4" t="inlineStr">
        <is>
          <t xml:space="preserve"> </t>
        </is>
      </c>
      <c r="F14" s="4" t="inlineStr">
        <is>
          <t xml:space="preserve"> </t>
        </is>
      </c>
      <c r="G14" s="4" t="inlineStr">
        <is>
          <t xml:space="preserve"> </t>
        </is>
      </c>
    </row>
    <row r="15">
      <c r="A15" s="4" t="inlineStr">
        <is>
          <t>Other</t>
        </is>
      </c>
      <c r="B15" s="6" t="n">
        <v>59</v>
      </c>
      <c r="C15" s="4" t="inlineStr">
        <is>
          <t xml:space="preserve"> </t>
        </is>
      </c>
      <c r="D15" s="6" t="n">
        <v>59</v>
      </c>
      <c r="E15" s="4" t="inlineStr">
        <is>
          <t xml:space="preserve"> </t>
        </is>
      </c>
      <c r="F15" s="4" t="inlineStr">
        <is>
          <t xml:space="preserve"> </t>
        </is>
      </c>
      <c r="G15" s="4" t="inlineStr">
        <is>
          <t xml:space="preserve"> </t>
        </is>
      </c>
    </row>
    <row r="16">
      <c r="A16" s="4" t="inlineStr">
        <is>
          <t>Ending balance (in shares) at Dec. 31, 2022</t>
        </is>
      </c>
      <c r="B16" s="4" t="inlineStr">
        <is>
          <t xml:space="preserve"> </t>
        </is>
      </c>
      <c r="C16" s="6" t="n">
        <v>76161</v>
      </c>
      <c r="D16" s="4" t="inlineStr">
        <is>
          <t xml:space="preserve"> </t>
        </is>
      </c>
      <c r="E16" s="4" t="inlineStr">
        <is>
          <t xml:space="preserve"> </t>
        </is>
      </c>
      <c r="F16" s="4" t="inlineStr">
        <is>
          <t xml:space="preserve"> </t>
        </is>
      </c>
      <c r="G16" s="4" t="inlineStr">
        <is>
          <t xml:space="preserve"> </t>
        </is>
      </c>
    </row>
    <row r="17">
      <c r="A17" s="4" t="inlineStr">
        <is>
          <t>Accumulated other comprehensive loss — ending balance at Dec. 31, 2022</t>
        </is>
      </c>
      <c r="B17" s="6" t="n">
        <v>418279</v>
      </c>
      <c r="C17" s="5" t="n">
        <v>762</v>
      </c>
      <c r="D17" s="6" t="n">
        <v>302304</v>
      </c>
      <c r="E17" s="6" t="n">
        <v>-3477</v>
      </c>
      <c r="F17" s="6" t="n">
        <v>146602</v>
      </c>
      <c r="G17" s="6" t="n">
        <v>-2791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38386</v>
      </c>
      <c r="C19" s="4" t="inlineStr">
        <is>
          <t xml:space="preserve"> </t>
        </is>
      </c>
      <c r="D19" s="4" t="inlineStr">
        <is>
          <t xml:space="preserve"> </t>
        </is>
      </c>
      <c r="E19" s="4" t="inlineStr">
        <is>
          <t xml:space="preserve"> </t>
        </is>
      </c>
      <c r="F19" s="6" t="n">
        <v>38386</v>
      </c>
      <c r="G19" s="4" t="inlineStr">
        <is>
          <t xml:space="preserve"> </t>
        </is>
      </c>
    </row>
    <row r="20">
      <c r="A20" s="4" t="inlineStr">
        <is>
          <t>Unrealized (loss) gain on available-for-sale marketable securities, net of taxes</t>
        </is>
      </c>
      <c r="B20" s="6" t="n">
        <v>1633</v>
      </c>
      <c r="C20" s="4" t="inlineStr">
        <is>
          <t xml:space="preserve"> </t>
        </is>
      </c>
      <c r="D20" s="4" t="inlineStr">
        <is>
          <t xml:space="preserve"> </t>
        </is>
      </c>
      <c r="E20" s="6" t="n">
        <v>1633</v>
      </c>
      <c r="F20" s="4" t="inlineStr">
        <is>
          <t xml:space="preserve"> </t>
        </is>
      </c>
      <c r="G20" s="4" t="inlineStr">
        <is>
          <t xml:space="preserve"> </t>
        </is>
      </c>
    </row>
    <row r="21">
      <c r="A21" s="4" t="inlineStr">
        <is>
          <t>Shares issued in connection with equity incentive plans, net of taxes (in shares)</t>
        </is>
      </c>
      <c r="B21" s="4" t="inlineStr">
        <is>
          <t xml:space="preserve"> </t>
        </is>
      </c>
      <c r="C21" s="6" t="n">
        <v>167</v>
      </c>
      <c r="D21" s="4" t="inlineStr">
        <is>
          <t xml:space="preserve"> </t>
        </is>
      </c>
      <c r="E21" s="4" t="inlineStr">
        <is>
          <t xml:space="preserve"> </t>
        </is>
      </c>
      <c r="F21" s="4" t="inlineStr">
        <is>
          <t xml:space="preserve"> </t>
        </is>
      </c>
      <c r="G21" s="4" t="inlineStr">
        <is>
          <t xml:space="preserve"> </t>
        </is>
      </c>
    </row>
    <row r="22">
      <c r="A22" s="4" t="inlineStr">
        <is>
          <t>Shares issued in connection with equity incentive plans, net of taxes</t>
        </is>
      </c>
      <c r="B22" s="6" t="n">
        <v>-870</v>
      </c>
      <c r="C22" s="5" t="n">
        <v>1</v>
      </c>
      <c r="D22" s="6" t="n">
        <v>-871</v>
      </c>
      <c r="E22" s="4" t="inlineStr">
        <is>
          <t xml:space="preserve"> </t>
        </is>
      </c>
      <c r="F22" s="4" t="inlineStr">
        <is>
          <t xml:space="preserve"> </t>
        </is>
      </c>
      <c r="G22" s="4" t="inlineStr">
        <is>
          <t xml:space="preserve"> </t>
        </is>
      </c>
    </row>
    <row r="23">
      <c r="A23" s="4" t="inlineStr">
        <is>
          <t>Share-based compensation expense</t>
        </is>
      </c>
      <c r="B23" s="6" t="n">
        <v>8836</v>
      </c>
      <c r="C23" s="4" t="inlineStr">
        <is>
          <t xml:space="preserve"> </t>
        </is>
      </c>
      <c r="D23" s="6" t="n">
        <v>8836</v>
      </c>
      <c r="E23" s="4" t="inlineStr">
        <is>
          <t xml:space="preserve"> </t>
        </is>
      </c>
      <c r="F23" s="4" t="inlineStr">
        <is>
          <t xml:space="preserve"> </t>
        </is>
      </c>
      <c r="G23" s="4" t="inlineStr">
        <is>
          <t xml:space="preserve"> </t>
        </is>
      </c>
    </row>
    <row r="24">
      <c r="A24" s="4" t="inlineStr">
        <is>
          <t>Purchases of treasury stock</t>
        </is>
      </c>
      <c r="B24" s="6" t="n">
        <v>-11283</v>
      </c>
      <c r="C24" s="4" t="inlineStr">
        <is>
          <t xml:space="preserve"> </t>
        </is>
      </c>
      <c r="D24" s="4" t="inlineStr">
        <is>
          <t xml:space="preserve"> </t>
        </is>
      </c>
      <c r="E24" s="4" t="inlineStr">
        <is>
          <t xml:space="preserve"> </t>
        </is>
      </c>
      <c r="F24" s="4" t="inlineStr">
        <is>
          <t xml:space="preserve"> </t>
        </is>
      </c>
      <c r="G24" s="6" t="n">
        <v>-11283</v>
      </c>
    </row>
    <row r="25">
      <c r="A25" s="4" t="inlineStr">
        <is>
          <t>Shares issued for Deferred Compensation Plan, net</t>
        </is>
      </c>
      <c r="B25" s="6" t="n">
        <v>470</v>
      </c>
      <c r="C25" s="4" t="inlineStr">
        <is>
          <t xml:space="preserve"> </t>
        </is>
      </c>
      <c r="D25" s="6" t="n">
        <v>298</v>
      </c>
      <c r="E25" s="4" t="inlineStr">
        <is>
          <t xml:space="preserve"> </t>
        </is>
      </c>
      <c r="F25" s="4" t="inlineStr">
        <is>
          <t xml:space="preserve"> </t>
        </is>
      </c>
      <c r="G25" s="6" t="n">
        <v>172</v>
      </c>
    </row>
    <row r="26">
      <c r="A26" s="4" t="inlineStr">
        <is>
          <t>Shares issued for Employee Stock Purchase Plan</t>
        </is>
      </c>
      <c r="B26" s="6" t="n">
        <v>1135</v>
      </c>
      <c r="C26" s="4" t="inlineStr">
        <is>
          <t xml:space="preserve"> </t>
        </is>
      </c>
      <c r="D26" s="6" t="n">
        <v>-139</v>
      </c>
      <c r="E26" s="4" t="inlineStr">
        <is>
          <t xml:space="preserve"> </t>
        </is>
      </c>
      <c r="F26" s="4" t="inlineStr">
        <is>
          <t xml:space="preserve"> </t>
        </is>
      </c>
      <c r="G26" s="6" t="n">
        <v>1274</v>
      </c>
    </row>
    <row r="27">
      <c r="A27" s="4" t="inlineStr">
        <is>
          <t>Other (in shares)</t>
        </is>
      </c>
      <c r="B27" s="4" t="inlineStr">
        <is>
          <t xml:space="preserve"> </t>
        </is>
      </c>
      <c r="C27" s="6" t="n">
        <v>1</v>
      </c>
      <c r="D27" s="4" t="inlineStr">
        <is>
          <t xml:space="preserve"> </t>
        </is>
      </c>
      <c r="E27" s="4" t="inlineStr">
        <is>
          <t xml:space="preserve"> </t>
        </is>
      </c>
      <c r="F27" s="4" t="inlineStr">
        <is>
          <t xml:space="preserve"> </t>
        </is>
      </c>
      <c r="G27" s="4" t="inlineStr">
        <is>
          <t xml:space="preserve"> </t>
        </is>
      </c>
    </row>
    <row r="28">
      <c r="A28" s="4" t="inlineStr">
        <is>
          <t>Other</t>
        </is>
      </c>
      <c r="B28" s="5" t="n">
        <v>30</v>
      </c>
      <c r="C28" s="4" t="inlineStr">
        <is>
          <t xml:space="preserve"> </t>
        </is>
      </c>
      <c r="D28" s="6" t="n">
        <v>8</v>
      </c>
      <c r="E28" s="4" t="inlineStr">
        <is>
          <t xml:space="preserve"> </t>
        </is>
      </c>
      <c r="F28" s="6" t="n">
        <v>22</v>
      </c>
      <c r="G28" s="4" t="inlineStr">
        <is>
          <t xml:space="preserve"> </t>
        </is>
      </c>
    </row>
    <row r="29">
      <c r="A29" s="4" t="inlineStr">
        <is>
          <t>Ending balance (in shares) at Dec. 31, 2023</t>
        </is>
      </c>
      <c r="B29" s="6" t="n">
        <v>73341</v>
      </c>
      <c r="C29" s="6" t="n">
        <v>76329</v>
      </c>
      <c r="D29" s="4" t="inlineStr">
        <is>
          <t xml:space="preserve"> </t>
        </is>
      </c>
      <c r="E29" s="4" t="inlineStr">
        <is>
          <t xml:space="preserve"> </t>
        </is>
      </c>
      <c r="F29" s="4" t="inlineStr">
        <is>
          <t xml:space="preserve"> </t>
        </is>
      </c>
      <c r="G29" s="4" t="inlineStr">
        <is>
          <t xml:space="preserve"> </t>
        </is>
      </c>
    </row>
    <row r="30">
      <c r="A30" s="4" t="inlineStr">
        <is>
          <t>Accumulated other comprehensive loss — ending balance at Dec. 31, 2023</t>
        </is>
      </c>
      <c r="B30" s="5" t="n">
        <v>456616</v>
      </c>
      <c r="C30" s="5" t="n">
        <v>763</v>
      </c>
      <c r="D30" s="6" t="n">
        <v>310436</v>
      </c>
      <c r="E30" s="6" t="n">
        <v>-1844</v>
      </c>
      <c r="F30" s="6" t="n">
        <v>185010</v>
      </c>
      <c r="G30" s="6" t="n">
        <v>-3774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6" t="n">
        <v>39471</v>
      </c>
      <c r="C32" s="4" t="inlineStr">
        <is>
          <t xml:space="preserve"> </t>
        </is>
      </c>
      <c r="D32" s="4" t="inlineStr">
        <is>
          <t xml:space="preserve"> </t>
        </is>
      </c>
      <c r="E32" s="4" t="inlineStr">
        <is>
          <t xml:space="preserve"> </t>
        </is>
      </c>
      <c r="F32" s="6" t="n">
        <v>39471</v>
      </c>
      <c r="G32" s="4" t="inlineStr">
        <is>
          <t xml:space="preserve"> </t>
        </is>
      </c>
    </row>
    <row r="33">
      <c r="A33" s="4" t="inlineStr">
        <is>
          <t>Unrealized (loss) gain on available-for-sale marketable securities, net of taxes</t>
        </is>
      </c>
      <c r="B33" s="6" t="n">
        <v>-473</v>
      </c>
      <c r="C33" s="4" t="inlineStr">
        <is>
          <t xml:space="preserve"> </t>
        </is>
      </c>
      <c r="D33" s="4" t="inlineStr">
        <is>
          <t xml:space="preserve"> </t>
        </is>
      </c>
      <c r="E33" s="6" t="n">
        <v>-473</v>
      </c>
      <c r="F33" s="4" t="inlineStr">
        <is>
          <t xml:space="preserve"> </t>
        </is>
      </c>
      <c r="G33" s="4" t="inlineStr">
        <is>
          <t xml:space="preserve"> </t>
        </is>
      </c>
    </row>
    <row r="34">
      <c r="A34" s="4" t="inlineStr">
        <is>
          <t>Shares issued in connection with equity incentive plans, net of taxes (in shares)</t>
        </is>
      </c>
      <c r="B34" s="4" t="inlineStr">
        <is>
          <t xml:space="preserve"> </t>
        </is>
      </c>
      <c r="C34" s="6" t="n">
        <v>204</v>
      </c>
      <c r="D34" s="4" t="inlineStr">
        <is>
          <t xml:space="preserve"> </t>
        </is>
      </c>
      <c r="E34" s="4" t="inlineStr">
        <is>
          <t xml:space="preserve"> </t>
        </is>
      </c>
      <c r="F34" s="4" t="inlineStr">
        <is>
          <t xml:space="preserve"> </t>
        </is>
      </c>
      <c r="G34" s="4" t="inlineStr">
        <is>
          <t xml:space="preserve"> </t>
        </is>
      </c>
    </row>
    <row r="35">
      <c r="A35" s="4" t="inlineStr">
        <is>
          <t>Shares issued in connection with equity incentive plans, net of taxes</t>
        </is>
      </c>
      <c r="B35" s="6" t="n">
        <v>-1030</v>
      </c>
      <c r="C35" s="5" t="n">
        <v>2</v>
      </c>
      <c r="D35" s="6" t="n">
        <v>-1032</v>
      </c>
      <c r="E35" s="4" t="inlineStr">
        <is>
          <t xml:space="preserve"> </t>
        </is>
      </c>
      <c r="F35" s="4" t="inlineStr">
        <is>
          <t xml:space="preserve"> </t>
        </is>
      </c>
      <c r="G35" s="4" t="inlineStr">
        <is>
          <t xml:space="preserve"> </t>
        </is>
      </c>
    </row>
    <row r="36">
      <c r="A36" s="4" t="inlineStr">
        <is>
          <t>Share-based compensation expense</t>
        </is>
      </c>
      <c r="B36" s="6" t="n">
        <v>8919</v>
      </c>
      <c r="C36" s="4" t="inlineStr">
        <is>
          <t xml:space="preserve"> </t>
        </is>
      </c>
      <c r="D36" s="6" t="n">
        <v>8919</v>
      </c>
      <c r="E36" s="4" t="inlineStr">
        <is>
          <t xml:space="preserve"> </t>
        </is>
      </c>
      <c r="F36" s="4" t="inlineStr">
        <is>
          <t xml:space="preserve"> </t>
        </is>
      </c>
      <c r="G36" s="4" t="inlineStr">
        <is>
          <t xml:space="preserve"> </t>
        </is>
      </c>
    </row>
    <row r="37">
      <c r="A37" s="4" t="inlineStr">
        <is>
          <t>Purchases of treasury stock</t>
        </is>
      </c>
      <c r="B37" s="6" t="n">
        <v>-5018</v>
      </c>
      <c r="C37" s="4" t="inlineStr">
        <is>
          <t xml:space="preserve"> </t>
        </is>
      </c>
      <c r="D37" s="4" t="inlineStr">
        <is>
          <t xml:space="preserve"> </t>
        </is>
      </c>
      <c r="E37" s="4" t="inlineStr">
        <is>
          <t xml:space="preserve"> </t>
        </is>
      </c>
      <c r="F37" s="4" t="inlineStr">
        <is>
          <t xml:space="preserve"> </t>
        </is>
      </c>
      <c r="G37" s="6" t="n">
        <v>-5018</v>
      </c>
    </row>
    <row r="38">
      <c r="A38" s="4" t="inlineStr">
        <is>
          <t>Shares issued for Deferred Compensation Plan, net</t>
        </is>
      </c>
      <c r="B38" s="6" t="n">
        <v>378</v>
      </c>
      <c r="C38" s="4" t="inlineStr">
        <is>
          <t xml:space="preserve"> </t>
        </is>
      </c>
      <c r="D38" s="6" t="n">
        <v>256</v>
      </c>
      <c r="E38" s="4" t="inlineStr">
        <is>
          <t xml:space="preserve"> </t>
        </is>
      </c>
      <c r="F38" s="4" t="inlineStr">
        <is>
          <t xml:space="preserve"> </t>
        </is>
      </c>
      <c r="G38" s="6" t="n">
        <v>122</v>
      </c>
    </row>
    <row r="39">
      <c r="A39" s="4" t="inlineStr">
        <is>
          <t>Shares issued for Employee Stock Purchase Plan</t>
        </is>
      </c>
      <c r="B39" s="6" t="n">
        <v>989</v>
      </c>
      <c r="C39" s="4" t="inlineStr">
        <is>
          <t xml:space="preserve"> </t>
        </is>
      </c>
      <c r="D39" s="6" t="n">
        <v>-216</v>
      </c>
      <c r="E39" s="4" t="inlineStr">
        <is>
          <t xml:space="preserve"> </t>
        </is>
      </c>
      <c r="F39" s="4" t="inlineStr">
        <is>
          <t xml:space="preserve"> </t>
        </is>
      </c>
      <c r="G39" s="6" t="n">
        <v>1205</v>
      </c>
    </row>
    <row r="40">
      <c r="A40" s="4" t="inlineStr">
        <is>
          <t>Other</t>
        </is>
      </c>
      <c r="B40" s="5" t="n">
        <v>75</v>
      </c>
      <c r="C40" s="4" t="inlineStr">
        <is>
          <t xml:space="preserve"> </t>
        </is>
      </c>
      <c r="D40" s="4" t="inlineStr">
        <is>
          <t xml:space="preserve"> </t>
        </is>
      </c>
      <c r="E40" s="4" t="inlineStr">
        <is>
          <t xml:space="preserve"> </t>
        </is>
      </c>
      <c r="F40" s="6" t="n">
        <v>75</v>
      </c>
      <c r="G40" s="4" t="inlineStr">
        <is>
          <t xml:space="preserve"> </t>
        </is>
      </c>
    </row>
    <row r="41">
      <c r="A41" s="4" t="inlineStr">
        <is>
          <t>Ending balance (in shares) at Dec. 31, 2024</t>
        </is>
      </c>
      <c r="B41" s="6" t="n">
        <v>73203</v>
      </c>
      <c r="C41" s="6" t="n">
        <v>76533</v>
      </c>
      <c r="D41" s="4" t="inlineStr">
        <is>
          <t xml:space="preserve"> </t>
        </is>
      </c>
      <c r="E41" s="4" t="inlineStr">
        <is>
          <t xml:space="preserve"> </t>
        </is>
      </c>
      <c r="F41" s="4" t="inlineStr">
        <is>
          <t xml:space="preserve"> </t>
        </is>
      </c>
      <c r="G41" s="4" t="inlineStr">
        <is>
          <t xml:space="preserve"> </t>
        </is>
      </c>
    </row>
    <row r="42">
      <c r="A42" s="4" t="inlineStr">
        <is>
          <t>Accumulated other comprehensive loss — ending balance at Dec. 31, 2024</t>
        </is>
      </c>
      <c r="B42" s="5" t="n">
        <v>499927</v>
      </c>
      <c r="C42" s="5" t="n">
        <v>765</v>
      </c>
      <c r="D42" s="5" t="n">
        <v>318363</v>
      </c>
      <c r="E42" s="5" t="n">
        <v>-2317</v>
      </c>
      <c r="F42" s="5" t="n">
        <v>224556</v>
      </c>
      <c r="G42" s="5" t="n">
        <v>-414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pre-tax share-based compensation expense charged against income</t>
        </is>
      </c>
      <c r="B4" s="5" t="n">
        <v>9165</v>
      </c>
      <c r="C4" s="5" t="n">
        <v>8985</v>
      </c>
      <c r="D4" s="5" t="n">
        <v>9214</v>
      </c>
    </row>
    <row r="5">
      <c r="A5" s="4" t="inlineStr">
        <is>
          <t>Total recognized tax deficiency related to share-based compensation</t>
        </is>
      </c>
      <c r="B5" s="6" t="n">
        <v>-607</v>
      </c>
      <c r="C5" s="6" t="n">
        <v>-773</v>
      </c>
      <c r="D5" s="6" t="n">
        <v>-783</v>
      </c>
    </row>
    <row r="6">
      <c r="A6" s="4" t="inlineStr">
        <is>
          <t>Selling, general and administrativ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pre-tax share-based compensation expense charged against income</t>
        </is>
      </c>
      <c r="B8" s="6" t="n">
        <v>9086</v>
      </c>
      <c r="C8" s="6" t="n">
        <v>8942</v>
      </c>
      <c r="D8" s="6" t="n">
        <v>9160</v>
      </c>
    </row>
    <row r="9">
      <c r="A9" s="4" t="inlineStr">
        <is>
          <t>Costs of services provided</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pre-tax share-based compensation expense charged against income</t>
        </is>
      </c>
      <c r="B11" s="6" t="n">
        <v>79</v>
      </c>
      <c r="C11" s="6" t="n">
        <v>43</v>
      </c>
      <c r="D11" s="6" t="n">
        <v>54</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pre-tax share-based compensation expense charged against income</t>
        </is>
      </c>
      <c r="B14" s="6" t="n">
        <v>708</v>
      </c>
      <c r="C14" s="6" t="n">
        <v>969</v>
      </c>
      <c r="D14" s="6" t="n">
        <v>1253</v>
      </c>
    </row>
    <row r="15">
      <c r="A15" s="4" t="inlineStr">
        <is>
          <t>Restricted stock units and deferr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pre-tax share-based compensation expense charged against income</t>
        </is>
      </c>
      <c r="B17" s="6" t="n">
        <v>6870</v>
      </c>
      <c r="C17" s="6" t="n">
        <v>6657</v>
      </c>
      <c r="D17" s="6" t="n">
        <v>6972</v>
      </c>
    </row>
    <row r="18">
      <c r="A18" s="4" t="inlineStr">
        <is>
          <t>Performance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pre-tax share-based compensation expense charged against income</t>
        </is>
      </c>
      <c r="B20" s="6" t="n">
        <v>1341</v>
      </c>
      <c r="C20" s="6" t="n">
        <v>1210</v>
      </c>
      <c r="D20" s="6" t="n">
        <v>819</v>
      </c>
    </row>
    <row r="21">
      <c r="A21" s="4" t="inlineStr">
        <is>
          <t>Employee Stock Purchas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pre-tax share-based compensation expense charged against income</t>
        </is>
      </c>
      <c r="B23" s="5" t="n">
        <v>246</v>
      </c>
      <c r="C23" s="5" t="n">
        <v>149</v>
      </c>
      <c r="D23" s="5" t="n">
        <v>17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52" customWidth="1" min="5" max="5"/>
    <col width="40" customWidth="1" min="6" max="6"/>
    <col width="40" customWidth="1" min="7" max="7"/>
  </cols>
  <sheetData>
    <row r="1">
      <c r="A1" s="1" t="inlineStr">
        <is>
          <t>Share-Based Compensation - Additional Information (Details)</t>
        </is>
      </c>
      <c r="E1" s="2" t="inlineStr">
        <is>
          <t>12 Months Ended</t>
        </is>
      </c>
    </row>
    <row r="2">
      <c r="B2" s="2" t="inlineStr">
        <is>
          <t>May 28, 2024 shares</t>
        </is>
      </c>
      <c r="C2" s="2" t="inlineStr">
        <is>
          <t>Jan. 03, 2024 shares</t>
        </is>
      </c>
      <c r="D2" s="2" t="inlineStr">
        <is>
          <t>May 30, 2023 shares</t>
        </is>
      </c>
      <c r="E2" s="2" t="inlineStr">
        <is>
          <t>Dec. 31, 2024 USD ($) participant $ / shares shares</t>
        </is>
      </c>
      <c r="F2" s="2" t="inlineStr">
        <is>
          <t>Dec. 31, 2023 USD ($) $ / shares shares</t>
        </is>
      </c>
      <c r="G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 | $</t>
        </is>
      </c>
      <c r="B4" s="4" t="inlineStr">
        <is>
          <t xml:space="preserve"> </t>
        </is>
      </c>
      <c r="C4" s="4" t="inlineStr">
        <is>
          <t xml:space="preserve"> </t>
        </is>
      </c>
      <c r="D4" s="4" t="inlineStr">
        <is>
          <t xml:space="preserve"> </t>
        </is>
      </c>
      <c r="E4" s="5" t="n">
        <v>16200000</v>
      </c>
      <c r="F4" s="5" t="n">
        <v>16500000</v>
      </c>
      <c r="G4" s="4" t="inlineStr">
        <is>
          <t xml:space="preserve"> </t>
        </is>
      </c>
    </row>
    <row r="5">
      <c r="A5" s="4" t="inlineStr">
        <is>
          <t>Period of expense of unrecognized compensation cost</t>
        </is>
      </c>
      <c r="B5" s="4" t="inlineStr">
        <is>
          <t xml:space="preserve"> </t>
        </is>
      </c>
      <c r="C5" s="4" t="inlineStr">
        <is>
          <t xml:space="preserve"> </t>
        </is>
      </c>
      <c r="D5" s="4" t="inlineStr">
        <is>
          <t xml:space="preserve"> </t>
        </is>
      </c>
      <c r="E5" s="4" t="inlineStr">
        <is>
          <t>2 years 9 months 18 days</t>
        </is>
      </c>
      <c r="F5" s="4" t="inlineStr">
        <is>
          <t>2 years 9 months 18 days</t>
        </is>
      </c>
      <c r="G5" s="4" t="inlineStr">
        <is>
          <t xml:space="preserve"> </t>
        </is>
      </c>
    </row>
    <row r="6">
      <c r="A6" s="4" t="inlineStr">
        <is>
          <t>Weighted average grant-date fair value of stock options granted (in dollars per share) | $ / shares</t>
        </is>
      </c>
      <c r="B6" s="4" t="inlineStr">
        <is>
          <t xml:space="preserve"> </t>
        </is>
      </c>
      <c r="C6" s="4" t="inlineStr">
        <is>
          <t xml:space="preserve"> </t>
        </is>
      </c>
      <c r="D6" s="4" t="inlineStr">
        <is>
          <t xml:space="preserve"> </t>
        </is>
      </c>
      <c r="E6" s="7" t="n">
        <v>5.06</v>
      </c>
      <c r="F6" s="7" t="n">
        <v>6.53</v>
      </c>
      <c r="G6" s="7" t="n">
        <v>4.06</v>
      </c>
    </row>
    <row r="7">
      <c r="A7" s="4" t="inlineStr">
        <is>
          <t>Aggregate intrinsic value of stock options exercised | $</t>
        </is>
      </c>
      <c r="B7" s="4" t="inlineStr">
        <is>
          <t xml:space="preserve"> </t>
        </is>
      </c>
      <c r="C7" s="4" t="inlineStr">
        <is>
          <t xml:space="preserve"> </t>
        </is>
      </c>
      <c r="D7" s="4" t="inlineStr">
        <is>
          <t xml:space="preserve"> </t>
        </is>
      </c>
      <c r="E7" s="4" t="inlineStr">
        <is>
          <t xml:space="preserve"> </t>
        </is>
      </c>
      <c r="F7" s="4" t="inlineStr">
        <is>
          <t xml:space="preserve"> </t>
        </is>
      </c>
      <c r="G7" s="5" t="n">
        <v>100000</v>
      </c>
    </row>
    <row r="8">
      <c r="A8" s="4" t="inlineStr">
        <is>
          <t>Fair value of options vested | $</t>
        </is>
      </c>
      <c r="B8" s="4" t="inlineStr">
        <is>
          <t xml:space="preserve"> </t>
        </is>
      </c>
      <c r="C8" s="4" t="inlineStr">
        <is>
          <t xml:space="preserve"> </t>
        </is>
      </c>
      <c r="D8" s="4" t="inlineStr">
        <is>
          <t xml:space="preserve"> </t>
        </is>
      </c>
      <c r="E8" s="5" t="n">
        <v>1000000</v>
      </c>
      <c r="F8" s="5" t="n">
        <v>1300000</v>
      </c>
      <c r="G8" s="5" t="n">
        <v>1800000</v>
      </c>
    </row>
    <row r="9">
      <c r="A9" s="4" t="inlineStr">
        <is>
          <t>Weighted average grant-date fair value of restricted stock units granted (in dollars per share) | $ / shares</t>
        </is>
      </c>
      <c r="B9" s="4" t="inlineStr">
        <is>
          <t xml:space="preserve"> </t>
        </is>
      </c>
      <c r="C9" s="4" t="inlineStr">
        <is>
          <t xml:space="preserve"> </t>
        </is>
      </c>
      <c r="D9" s="4" t="inlineStr">
        <is>
          <t xml:space="preserve"> </t>
        </is>
      </c>
      <c r="E9" s="7" t="n">
        <v>10.39</v>
      </c>
      <c r="F9" s="7" t="n">
        <v>13.72</v>
      </c>
      <c r="G9" s="7" t="n">
        <v>18.06</v>
      </c>
    </row>
    <row r="10">
      <c r="A10" s="4" t="inlineStr">
        <is>
          <t>SE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earned income on a pre-tax basis, deferred</t>
        </is>
      </c>
      <c r="B12" s="4" t="inlineStr">
        <is>
          <t xml:space="preserve"> </t>
        </is>
      </c>
      <c r="C12" s="4" t="inlineStr">
        <is>
          <t xml:space="preserve"> </t>
        </is>
      </c>
      <c r="D12" s="4" t="inlineStr">
        <is>
          <t xml:space="preserve"> </t>
        </is>
      </c>
      <c r="E12" s="8" t="n">
        <v>0.25</v>
      </c>
      <c r="F12" s="4" t="inlineStr">
        <is>
          <t xml:space="preserve"> </t>
        </is>
      </c>
      <c r="G12" s="4" t="inlineStr">
        <is>
          <t xml:space="preserve"> </t>
        </is>
      </c>
    </row>
    <row r="13">
      <c r="A13" s="4" t="inlineStr">
        <is>
          <t>Percentage of match participants' deferrals</t>
        </is>
      </c>
      <c r="B13" s="4" t="inlineStr">
        <is>
          <t xml:space="preserve"> </t>
        </is>
      </c>
      <c r="C13" s="4" t="inlineStr">
        <is>
          <t xml:space="preserve"> </t>
        </is>
      </c>
      <c r="D13" s="4" t="inlineStr">
        <is>
          <t xml:space="preserve"> </t>
        </is>
      </c>
      <c r="E13" s="8" t="n">
        <v>0.25</v>
      </c>
      <c r="F13" s="4" t="inlineStr">
        <is>
          <t xml:space="preserve"> </t>
        </is>
      </c>
      <c r="G13" s="4" t="inlineStr">
        <is>
          <t xml:space="preserve"> </t>
        </is>
      </c>
    </row>
    <row r="14">
      <c r="A14" s="4" t="inlineStr">
        <is>
          <t>Percentage of deferral in the form of common stock</t>
        </is>
      </c>
      <c r="B14" s="4" t="inlineStr">
        <is>
          <t xml:space="preserve"> </t>
        </is>
      </c>
      <c r="C14" s="4" t="inlineStr">
        <is>
          <t xml:space="preserve"> </t>
        </is>
      </c>
      <c r="D14" s="4" t="inlineStr">
        <is>
          <t xml:space="preserve"> </t>
        </is>
      </c>
      <c r="E14" s="8" t="n">
        <v>0.15</v>
      </c>
      <c r="F14" s="4" t="inlineStr">
        <is>
          <t xml:space="preserve"> </t>
        </is>
      </c>
      <c r="G14" s="4" t="inlineStr">
        <is>
          <t xml:space="preserve"> </t>
        </is>
      </c>
    </row>
    <row r="15">
      <c r="A15" s="4" t="inlineStr">
        <is>
          <t>Full vest in matching contribution</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row>
    <row r="16">
      <c r="A16" s="4" t="inlineStr">
        <is>
          <t>Shares authorized for issuance (in shares)</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row>
    <row r="17">
      <c r="A17" s="4" t="inlineStr">
        <is>
          <t>Common stock reserved for future issuance (in shares)</t>
        </is>
      </c>
      <c r="B17" s="4" t="inlineStr">
        <is>
          <t xml:space="preserve"> </t>
        </is>
      </c>
      <c r="C17" s="4" t="inlineStr">
        <is>
          <t xml:space="preserve"> </t>
        </is>
      </c>
      <c r="D17" s="4" t="inlineStr">
        <is>
          <t xml:space="preserve"> </t>
        </is>
      </c>
      <c r="E17" s="6" t="n">
        <v>200000</v>
      </c>
      <c r="F17" s="4" t="inlineStr">
        <is>
          <t xml:space="preserve"> </t>
        </is>
      </c>
      <c r="G17" s="4" t="inlineStr">
        <is>
          <t xml:space="preserve"> </t>
        </is>
      </c>
    </row>
    <row r="18">
      <c r="A18" s="4" t="inlineStr">
        <is>
          <t>Stock options vested and outstanding (in shares)</t>
        </is>
      </c>
      <c r="B18" s="4" t="inlineStr">
        <is>
          <t xml:space="preserve"> </t>
        </is>
      </c>
      <c r="C18" s="4" t="inlineStr">
        <is>
          <t xml:space="preserve"> </t>
        </is>
      </c>
      <c r="D18" s="4" t="inlineStr">
        <is>
          <t xml:space="preserve"> </t>
        </is>
      </c>
      <c r="E18" s="6" t="n">
        <v>400000</v>
      </c>
      <c r="F18" s="4" t="inlineStr">
        <is>
          <t xml:space="preserve"> </t>
        </is>
      </c>
      <c r="G18" s="4" t="inlineStr">
        <is>
          <t xml:space="preserve"> </t>
        </is>
      </c>
    </row>
    <row r="19">
      <c r="A19" s="4" t="inlineStr">
        <is>
          <t>2020 Omnibus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in shares authorized under plan (in shares)</t>
        </is>
      </c>
      <c r="B21" s="4" t="inlineStr">
        <is>
          <t xml:space="preserve"> </t>
        </is>
      </c>
      <c r="C21" s="4" t="inlineStr">
        <is>
          <t xml:space="preserve"> </t>
        </is>
      </c>
      <c r="D21" s="6" t="n">
        <v>2500000</v>
      </c>
      <c r="E21" s="4" t="inlineStr">
        <is>
          <t xml:space="preserve"> </t>
        </is>
      </c>
      <c r="F21" s="4" t="inlineStr">
        <is>
          <t xml:space="preserve"> </t>
        </is>
      </c>
      <c r="G21" s="4" t="inlineStr">
        <is>
          <t xml:space="preserve"> </t>
        </is>
      </c>
    </row>
    <row r="22">
      <c r="A22" s="4" t="inlineStr">
        <is>
          <t>Common stock reserved for future issuance (in shares)</t>
        </is>
      </c>
      <c r="B22" s="4" t="inlineStr">
        <is>
          <t xml:space="preserve"> </t>
        </is>
      </c>
      <c r="C22" s="4" t="inlineStr">
        <is>
          <t xml:space="preserve"> </t>
        </is>
      </c>
      <c r="D22" s="4" t="inlineStr">
        <is>
          <t xml:space="preserve"> </t>
        </is>
      </c>
      <c r="E22" s="6" t="n">
        <v>6700000</v>
      </c>
      <c r="F22" s="4" t="inlineStr">
        <is>
          <t xml:space="preserve"> </t>
        </is>
      </c>
      <c r="G22" s="4" t="inlineStr">
        <is>
          <t xml:space="preserve"> </t>
        </is>
      </c>
    </row>
    <row r="23">
      <c r="A23" s="4" t="inlineStr">
        <is>
          <t>Shares available for future grant (in shares)</t>
        </is>
      </c>
      <c r="B23" s="4" t="inlineStr">
        <is>
          <t xml:space="preserve"> </t>
        </is>
      </c>
      <c r="C23" s="4" t="inlineStr">
        <is>
          <t xml:space="preserve"> </t>
        </is>
      </c>
      <c r="D23" s="4" t="inlineStr">
        <is>
          <t xml:space="preserve"> </t>
        </is>
      </c>
      <c r="E23" s="6" t="n">
        <v>2400000</v>
      </c>
      <c r="F23" s="4" t="inlineStr">
        <is>
          <t xml:space="preserve"> </t>
        </is>
      </c>
      <c r="G23" s="4" t="inlineStr">
        <is>
          <t xml:space="preserve"> </t>
        </is>
      </c>
    </row>
    <row r="24">
      <c r="A24" s="4" t="inlineStr">
        <is>
          <t>Maximum term of grants</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row>
    <row r="25">
      <c r="A25" s="4" t="inlineStr">
        <is>
          <t>Restricted stock units and deferr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tock granted (in shares)</t>
        </is>
      </c>
      <c r="B27" s="4" t="inlineStr">
        <is>
          <t xml:space="preserve"> </t>
        </is>
      </c>
      <c r="C27" s="4" t="inlineStr">
        <is>
          <t xml:space="preserve"> </t>
        </is>
      </c>
      <c r="D27" s="4" t="inlineStr">
        <is>
          <t xml:space="preserve"> </t>
        </is>
      </c>
      <c r="E27" s="6" t="n">
        <v>775000</v>
      </c>
      <c r="F27" s="6" t="n">
        <v>500000</v>
      </c>
      <c r="G27" s="6" t="n">
        <v>400000</v>
      </c>
    </row>
    <row r="28">
      <c r="A28" s="4" t="inlineStr">
        <is>
          <t>Weighted average grant-date fair value of restricted stock units granted (in dollars per share) | $ / shares</t>
        </is>
      </c>
      <c r="B28" s="4" t="inlineStr">
        <is>
          <t xml:space="preserve"> </t>
        </is>
      </c>
      <c r="C28" s="4" t="inlineStr">
        <is>
          <t xml:space="preserve"> </t>
        </is>
      </c>
      <c r="D28" s="4" t="inlineStr">
        <is>
          <t xml:space="preserve"> </t>
        </is>
      </c>
      <c r="E28" s="7" t="n">
        <v>10.39</v>
      </c>
      <c r="F28" s="7" t="n">
        <v>13.72</v>
      </c>
      <c r="G28" s="7" t="n">
        <v>18.06</v>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 of expense of unrecognized compensation cost</t>
        </is>
      </c>
      <c r="B31" s="4" t="inlineStr">
        <is>
          <t xml:space="preserve"> </t>
        </is>
      </c>
      <c r="C31" s="4" t="inlineStr">
        <is>
          <t xml:space="preserve"> </t>
        </is>
      </c>
      <c r="D31" s="4" t="inlineStr">
        <is>
          <t xml:space="preserve"> </t>
        </is>
      </c>
      <c r="E31" s="4" t="inlineStr">
        <is>
          <t>3 years 1 month 6 days</t>
        </is>
      </c>
      <c r="F31" s="4" t="inlineStr">
        <is>
          <t xml:space="preserve"> </t>
        </is>
      </c>
      <c r="G31" s="4" t="inlineStr">
        <is>
          <t xml:space="preserve"> </t>
        </is>
      </c>
    </row>
    <row r="32">
      <c r="A32" s="4" t="inlineStr">
        <is>
          <t>Deferr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quisite service period for plan participation eligibility</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row>
    <row r="35">
      <c r="A35" s="4" t="inlineStr">
        <is>
          <t>Deferred stock units | Non employee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recognized compensation cost | $</t>
        </is>
      </c>
      <c r="B37" s="4" t="inlineStr">
        <is>
          <t xml:space="preserve"> </t>
        </is>
      </c>
      <c r="C37" s="4" t="inlineStr">
        <is>
          <t xml:space="preserve"> </t>
        </is>
      </c>
      <c r="D37" s="4" t="inlineStr">
        <is>
          <t xml:space="preserve"> </t>
        </is>
      </c>
      <c r="E37" s="5" t="n">
        <v>100000</v>
      </c>
      <c r="F37" s="4" t="inlineStr">
        <is>
          <t xml:space="preserve"> </t>
        </is>
      </c>
      <c r="G37" s="4" t="inlineStr">
        <is>
          <t xml:space="preserve"> </t>
        </is>
      </c>
    </row>
    <row r="38">
      <c r="A38" s="4" t="inlineStr">
        <is>
          <t>Period of expense of unrecognized compensation cost</t>
        </is>
      </c>
      <c r="B38" s="4" t="inlineStr">
        <is>
          <t xml:space="preserve"> </t>
        </is>
      </c>
      <c r="C38" s="4" t="inlineStr">
        <is>
          <t xml:space="preserve"> </t>
        </is>
      </c>
      <c r="D38" s="4" t="inlineStr">
        <is>
          <t xml:space="preserve"> </t>
        </is>
      </c>
      <c r="E38" s="4" t="inlineStr">
        <is>
          <t>4 months 24 days</t>
        </is>
      </c>
      <c r="F38" s="4" t="inlineStr">
        <is>
          <t xml:space="preserve"> </t>
        </is>
      </c>
      <c r="G38" s="4" t="inlineStr">
        <is>
          <t xml:space="preserve"> </t>
        </is>
      </c>
    </row>
    <row r="39">
      <c r="A39" s="4" t="inlineStr">
        <is>
          <t>Restricted stock granted (in shares)</t>
        </is>
      </c>
      <c r="B39" s="6" t="n">
        <v>3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articipants electing to receive shares | participant</t>
        </is>
      </c>
      <c r="B40" s="4" t="inlineStr">
        <is>
          <t xml:space="preserve"> </t>
        </is>
      </c>
      <c r="C40" s="4" t="inlineStr">
        <is>
          <t xml:space="preserve"> </t>
        </is>
      </c>
      <c r="D40" s="4" t="inlineStr">
        <is>
          <t xml:space="preserve"> </t>
        </is>
      </c>
      <c r="E40" s="6" t="n">
        <v>3</v>
      </c>
      <c r="F40" s="4" t="inlineStr">
        <is>
          <t xml:space="preserve"> </t>
        </is>
      </c>
      <c r="G40" s="4" t="inlineStr">
        <is>
          <t xml:space="preserve"> </t>
        </is>
      </c>
    </row>
    <row r="41">
      <c r="A41" s="4" t="inlineStr">
        <is>
          <t>Vesting period</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formance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recognized compensation cost | $</t>
        </is>
      </c>
      <c r="B44" s="4" t="inlineStr">
        <is>
          <t xml:space="preserve"> </t>
        </is>
      </c>
      <c r="C44" s="4" t="inlineStr">
        <is>
          <t xml:space="preserve"> </t>
        </is>
      </c>
      <c r="D44" s="4" t="inlineStr">
        <is>
          <t xml:space="preserve"> </t>
        </is>
      </c>
      <c r="E44" s="5" t="n">
        <v>1400000</v>
      </c>
      <c r="F44" s="4" t="inlineStr">
        <is>
          <t xml:space="preserve"> </t>
        </is>
      </c>
      <c r="G44" s="4" t="inlineStr">
        <is>
          <t xml:space="preserve"> </t>
        </is>
      </c>
    </row>
    <row r="45">
      <c r="A45" s="4" t="inlineStr">
        <is>
          <t>Period of expense of unrecognized compensation cost</t>
        </is>
      </c>
      <c r="B45" s="4" t="inlineStr">
        <is>
          <t xml:space="preserve"> </t>
        </is>
      </c>
      <c r="C45" s="4" t="inlineStr">
        <is>
          <t xml:space="preserve"> </t>
        </is>
      </c>
      <c r="D45" s="4" t="inlineStr">
        <is>
          <t xml:space="preserve"> </t>
        </is>
      </c>
      <c r="E45" s="4" t="inlineStr">
        <is>
          <t>1 year 4 months 24 days</t>
        </is>
      </c>
      <c r="F45" s="4" t="inlineStr">
        <is>
          <t xml:space="preserve"> </t>
        </is>
      </c>
      <c r="G45" s="4" t="inlineStr">
        <is>
          <t xml:space="preserve"> </t>
        </is>
      </c>
    </row>
    <row r="46">
      <c r="A46" s="4" t="inlineStr">
        <is>
          <t>Restricted stock granted (in shares)</t>
        </is>
      </c>
      <c r="B46" s="4" t="inlineStr">
        <is>
          <t xml:space="preserve"> </t>
        </is>
      </c>
      <c r="C46" s="6" t="n">
        <v>100000</v>
      </c>
      <c r="D46" s="4" t="inlineStr">
        <is>
          <t xml:space="preserve"> </t>
        </is>
      </c>
      <c r="E46" s="6" t="n">
        <v>118000</v>
      </c>
      <c r="F46" s="4" t="inlineStr">
        <is>
          <t xml:space="preserve"> </t>
        </is>
      </c>
      <c r="G46" s="4" t="inlineStr">
        <is>
          <t xml:space="preserve"> </t>
        </is>
      </c>
    </row>
    <row r="47">
      <c r="A47" s="4" t="inlineStr">
        <is>
          <t>Weighted average grant-date fair value of restricted stock units granted (in dollars per share) | $ / shares</t>
        </is>
      </c>
      <c r="B47" s="4" t="inlineStr">
        <is>
          <t xml:space="preserve"> </t>
        </is>
      </c>
      <c r="C47" s="4" t="inlineStr">
        <is>
          <t xml:space="preserve"> </t>
        </is>
      </c>
      <c r="D47" s="4" t="inlineStr">
        <is>
          <t xml:space="preserve"> </t>
        </is>
      </c>
      <c r="E47" s="7" t="n">
        <v>11.85</v>
      </c>
      <c r="F47" s="4" t="inlineStr">
        <is>
          <t xml:space="preserve"> </t>
        </is>
      </c>
      <c r="G47" s="4" t="inlineStr">
        <is>
          <t xml:space="preserve"> </t>
        </is>
      </c>
    </row>
    <row r="48">
      <c r="A48" s="4" t="inlineStr">
        <is>
          <t>Vesting period</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Employee Stock Purchas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available for future grant (in shares)</t>
        </is>
      </c>
      <c r="B51" s="4" t="inlineStr">
        <is>
          <t xml:space="preserve"> </t>
        </is>
      </c>
      <c r="C51" s="4" t="inlineStr">
        <is>
          <t xml:space="preserve"> </t>
        </is>
      </c>
      <c r="D51" s="4" t="inlineStr">
        <is>
          <t xml:space="preserve"> </t>
        </is>
      </c>
      <c r="E51" s="6" t="n">
        <v>1700000</v>
      </c>
      <c r="F51" s="4" t="inlineStr">
        <is>
          <t xml:space="preserve"> </t>
        </is>
      </c>
      <c r="G51" s="4" t="inlineStr">
        <is>
          <t xml:space="preserve"> </t>
        </is>
      </c>
    </row>
    <row r="52">
      <c r="A52" s="4" t="inlineStr">
        <is>
          <t>Requisite service period for plan participation eligibility</t>
        </is>
      </c>
      <c r="B52" s="4" t="inlineStr">
        <is>
          <t xml:space="preserve"> </t>
        </is>
      </c>
      <c r="C52" s="4" t="inlineStr">
        <is>
          <t xml:space="preserve"> </t>
        </is>
      </c>
      <c r="D52" s="4" t="inlineStr">
        <is>
          <t xml:space="preserve"> </t>
        </is>
      </c>
      <c r="E52" s="4" t="inlineStr">
        <is>
          <t>2 years</t>
        </is>
      </c>
      <c r="F52" s="4" t="inlineStr">
        <is>
          <t xml:space="preserve"> </t>
        </is>
      </c>
      <c r="G52" s="4" t="inlineStr">
        <is>
          <t xml:space="preserve"> </t>
        </is>
      </c>
    </row>
    <row r="53">
      <c r="A53" s="4" t="inlineStr">
        <is>
          <t>Average weekly hours of work</t>
        </is>
      </c>
      <c r="B53" s="4" t="inlineStr">
        <is>
          <t xml:space="preserve"> </t>
        </is>
      </c>
      <c r="C53" s="4" t="inlineStr">
        <is>
          <t xml:space="preserve"> </t>
        </is>
      </c>
      <c r="D53" s="4" t="inlineStr">
        <is>
          <t xml:space="preserve"> </t>
        </is>
      </c>
      <c r="E53" s="4" t="inlineStr">
        <is>
          <t>20 hours</t>
        </is>
      </c>
      <c r="F53" s="4" t="inlineStr">
        <is>
          <t xml:space="preserve"> </t>
        </is>
      </c>
      <c r="G53" s="4" t="inlineStr">
        <is>
          <t xml:space="preserve"> </t>
        </is>
      </c>
    </row>
    <row r="54">
      <c r="A54" s="4" t="inlineStr">
        <is>
          <t>Stock options authorized to issue to employees (in shares)</t>
        </is>
      </c>
      <c r="B54" s="4" t="inlineStr">
        <is>
          <t xml:space="preserve"> </t>
        </is>
      </c>
      <c r="C54" s="4" t="inlineStr">
        <is>
          <t xml:space="preserve"> </t>
        </is>
      </c>
      <c r="D54" s="4" t="inlineStr">
        <is>
          <t xml:space="preserve"> </t>
        </is>
      </c>
      <c r="E54" s="6" t="n">
        <v>4100000</v>
      </c>
      <c r="F54" s="4" t="inlineStr">
        <is>
          <t xml:space="preserve"> </t>
        </is>
      </c>
      <c r="G54" s="4" t="inlineStr">
        <is>
          <t xml:space="preserve"> </t>
        </is>
      </c>
    </row>
    <row r="55">
      <c r="A55" s="4" t="inlineStr">
        <is>
          <t>Annual earnings withheld to purchase common stock | $</t>
        </is>
      </c>
      <c r="B55" s="4" t="inlineStr">
        <is>
          <t xml:space="preserve"> </t>
        </is>
      </c>
      <c r="C55" s="4" t="inlineStr">
        <is>
          <t xml:space="preserve"> </t>
        </is>
      </c>
      <c r="D55" s="4" t="inlineStr">
        <is>
          <t xml:space="preserve"> </t>
        </is>
      </c>
      <c r="E55" s="5" t="n">
        <v>21250</v>
      </c>
      <c r="F55" s="4" t="inlineStr">
        <is>
          <t xml:space="preserve"> </t>
        </is>
      </c>
      <c r="G55" s="4" t="inlineStr">
        <is>
          <t xml:space="preserve"> </t>
        </is>
      </c>
    </row>
    <row r="56">
      <c r="A56" s="4" t="inlineStr">
        <is>
          <t>Percent of IRS limitation</t>
        </is>
      </c>
      <c r="B56" s="4" t="inlineStr">
        <is>
          <t xml:space="preserve"> </t>
        </is>
      </c>
      <c r="C56" s="4" t="inlineStr">
        <is>
          <t xml:space="preserve"> </t>
        </is>
      </c>
      <c r="D56" s="4" t="inlineStr">
        <is>
          <t xml:space="preserve"> </t>
        </is>
      </c>
      <c r="E56" s="8" t="n">
        <v>0.85</v>
      </c>
      <c r="F56" s="4" t="inlineStr">
        <is>
          <t xml:space="preserve"> </t>
        </is>
      </c>
      <c r="G56" s="4" t="inlineStr">
        <is>
          <t xml:space="preserve"> </t>
        </is>
      </c>
    </row>
    <row r="57">
      <c r="A57" s="4" t="inlineStr">
        <is>
          <t>Maximum fair value of common stock purchased | $</t>
        </is>
      </c>
      <c r="B57" s="4" t="inlineStr">
        <is>
          <t xml:space="preserve"> </t>
        </is>
      </c>
      <c r="C57" s="4" t="inlineStr">
        <is>
          <t xml:space="preserve"> </t>
        </is>
      </c>
      <c r="D57" s="4" t="inlineStr">
        <is>
          <t xml:space="preserve"> </t>
        </is>
      </c>
      <c r="E57" s="5" t="n">
        <v>25000</v>
      </c>
      <c r="F57" s="4" t="inlineStr">
        <is>
          <t xml:space="preserve"> </t>
        </is>
      </c>
      <c r="G57" s="4" t="inlineStr">
        <is>
          <t xml:space="preserve"> </t>
        </is>
      </c>
    </row>
    <row r="58">
      <c r="A58" s="4" t="inlineStr">
        <is>
          <t>ESPP purchase price of common stock, percent of market price</t>
        </is>
      </c>
      <c r="B58" s="4" t="inlineStr">
        <is>
          <t xml:space="preserve"> </t>
        </is>
      </c>
      <c r="C58" s="4" t="inlineStr">
        <is>
          <t xml:space="preserve"> </t>
        </is>
      </c>
      <c r="D58" s="4" t="inlineStr">
        <is>
          <t xml:space="preserve"> </t>
        </is>
      </c>
      <c r="E58" s="8" t="n">
        <v>0.85</v>
      </c>
      <c r="F58" s="4" t="inlineStr">
        <is>
          <t xml:space="preserve"> </t>
        </is>
      </c>
      <c r="G58" s="4" t="inlineStr">
        <is>
          <t xml:space="preserve"> </t>
        </is>
      </c>
    </row>
    <row r="59">
      <c r="A59" s="4" t="inlineStr">
        <is>
          <t>ESPP purchase price of common stock, percent of market price offering period</t>
        </is>
      </c>
      <c r="B59" s="4" t="inlineStr">
        <is>
          <t xml:space="preserve"> </t>
        </is>
      </c>
      <c r="C59" s="4" t="inlineStr">
        <is>
          <t xml:space="preserve"> </t>
        </is>
      </c>
      <c r="D59" s="4" t="inlineStr">
        <is>
          <t xml:space="preserve"> </t>
        </is>
      </c>
      <c r="E59" s="8" t="n">
        <v>0.85</v>
      </c>
      <c r="F59" s="4" t="inlineStr">
        <is>
          <t xml:space="preserve"> </t>
        </is>
      </c>
      <c r="G59"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ock Options Outstanding (Details)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Beginning of period (in shares) | shares</t>
        </is>
      </c>
      <c r="B4" s="6" t="n">
        <v>2438</v>
      </c>
    </row>
    <row r="5">
      <c r="A5" s="4" t="inlineStr">
        <is>
          <t>Granted (in shares) | shares</t>
        </is>
      </c>
      <c r="B5" s="6" t="n">
        <v>290</v>
      </c>
    </row>
    <row r="6">
      <c r="A6" s="4" t="inlineStr">
        <is>
          <t>Exercised (in shares) | shares</t>
        </is>
      </c>
      <c r="B6" s="6" t="n">
        <v>0</v>
      </c>
    </row>
    <row r="7">
      <c r="A7" s="4" t="inlineStr">
        <is>
          <t>Forfeited (in shares) | shares</t>
        </is>
      </c>
      <c r="B7" s="6" t="n">
        <v>-1</v>
      </c>
    </row>
    <row r="8">
      <c r="A8" s="4" t="inlineStr">
        <is>
          <t>Expired (in shares) | shares</t>
        </is>
      </c>
      <c r="B8" s="6" t="n">
        <v>-199</v>
      </c>
    </row>
    <row r="9">
      <c r="A9" s="4" t="inlineStr">
        <is>
          <t>Ending of period (in shares) | shares</t>
        </is>
      </c>
      <c r="B9" s="6" t="n">
        <v>2528</v>
      </c>
    </row>
    <row r="10">
      <c r="A10" s="3" t="inlineStr">
        <is>
          <t>Weighted Average Exercise Price</t>
        </is>
      </c>
      <c r="B10" s="4" t="inlineStr">
        <is>
          <t xml:space="preserve"> </t>
        </is>
      </c>
    </row>
    <row r="11">
      <c r="A11" s="4" t="inlineStr">
        <is>
          <t>Beginning of period (in dollars per share) | $ / shares</t>
        </is>
      </c>
      <c r="B11" s="7" t="n">
        <v>30.43</v>
      </c>
    </row>
    <row r="12">
      <c r="A12" s="4" t="inlineStr">
        <is>
          <t>Granted (in dollars per share) | $ / shares</t>
        </is>
      </c>
      <c r="B12" s="12" t="n">
        <v>10.36</v>
      </c>
    </row>
    <row r="13">
      <c r="A13" s="4" t="inlineStr">
        <is>
          <t>Exercised (in dollars per share) | $ / shares</t>
        </is>
      </c>
      <c r="B13" s="6" t="n">
        <v>0</v>
      </c>
    </row>
    <row r="14">
      <c r="A14" s="4" t="inlineStr">
        <is>
          <t>Forfeited (in dollars per share) | $ / shares</t>
        </is>
      </c>
      <c r="B14" s="12" t="n">
        <v>24.43</v>
      </c>
    </row>
    <row r="15">
      <c r="A15" s="4" t="inlineStr">
        <is>
          <t>Expired (in dollars per share) | $ / shares</t>
        </is>
      </c>
      <c r="B15" s="12" t="n">
        <v>29.12</v>
      </c>
    </row>
    <row r="16">
      <c r="A16" s="4" t="inlineStr">
        <is>
          <t>Ending of period (in dollars per share) | $ / shares</t>
        </is>
      </c>
      <c r="B16" s="7" t="n">
        <v>28.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s>
  <sheetData>
    <row r="1">
      <c r="A1" s="1" t="inlineStr">
        <is>
          <t>Share-Based Compensation - Assumptions for Fair Value of Options Granted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39</v>
      </c>
      <c r="C4" s="8" t="n">
        <v>0.04</v>
      </c>
      <c r="D4" s="9" t="n">
        <v>0.015</v>
      </c>
    </row>
    <row r="5">
      <c r="A5" s="4" t="inlineStr">
        <is>
          <t>Weighted average expected life</t>
        </is>
      </c>
      <c r="B5" s="4" t="inlineStr">
        <is>
          <t>7 years</t>
        </is>
      </c>
      <c r="C5" s="4" t="inlineStr">
        <is>
          <t>6 years 10 months 24 days</t>
        </is>
      </c>
      <c r="D5" s="4" t="inlineStr">
        <is>
          <t>6 years 8 months 12 days</t>
        </is>
      </c>
    </row>
    <row r="6">
      <c r="A6" s="4" t="inlineStr">
        <is>
          <t>Expected volatility</t>
        </is>
      </c>
      <c r="B6" s="9" t="n">
        <v>0.405</v>
      </c>
      <c r="C6" s="9" t="n">
        <v>0.395</v>
      </c>
      <c r="D6" s="9" t="n">
        <v>0.366</v>
      </c>
    </row>
    <row r="7">
      <c r="A7" s="4" t="inlineStr">
        <is>
          <t>Dividend yield</t>
        </is>
      </c>
      <c r="B7" s="8" t="n">
        <v>0</v>
      </c>
      <c r="C7" s="8" t="n">
        <v>0</v>
      </c>
      <c r="D7" s="9" t="n">
        <v>0.0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Information About Stock Awards (Details) $ / shares in Units, shares in Thousands, $ in Thousands</t>
        </is>
      </c>
      <c r="B1" s="2" t="inlineStr">
        <is>
          <t>12 Months Ended</t>
        </is>
      </c>
    </row>
    <row r="2">
      <c r="B2" s="2" t="inlineStr">
        <is>
          <t>Dec. 31, 2024 USD ($) $ / shares shares</t>
        </is>
      </c>
    </row>
    <row r="3">
      <c r="A3" s="3" t="inlineStr">
        <is>
          <t>Outstanding:</t>
        </is>
      </c>
      <c r="B3" s="4" t="inlineStr">
        <is>
          <t xml:space="preserve"> </t>
        </is>
      </c>
    </row>
    <row r="4">
      <c r="A4" s="4" t="inlineStr">
        <is>
          <t>Aggregate intrinsic value</t>
        </is>
      </c>
      <c r="B4" s="5" t="n">
        <v>400</v>
      </c>
    </row>
    <row r="5">
      <c r="A5" s="4" t="inlineStr">
        <is>
          <t>Weighted average remaining contractual life</t>
        </is>
      </c>
      <c r="B5" s="4" t="inlineStr">
        <is>
          <t>4 years 6 months</t>
        </is>
      </c>
    </row>
    <row r="6">
      <c r="A6" s="3" t="inlineStr">
        <is>
          <t>Exercisable:</t>
        </is>
      </c>
      <c r="B6" s="4" t="inlineStr">
        <is>
          <t xml:space="preserve"> </t>
        </is>
      </c>
    </row>
    <row r="7">
      <c r="A7" s="4" t="inlineStr">
        <is>
          <t>Number of options (in shares) | shares</t>
        </is>
      </c>
      <c r="B7" s="6" t="n">
        <v>1737</v>
      </c>
    </row>
    <row r="8">
      <c r="A8" s="4" t="inlineStr">
        <is>
          <t>Weighted average exercise price (in dollars per share) | $ / shares</t>
        </is>
      </c>
      <c r="B8" s="7" t="n">
        <v>33.91</v>
      </c>
    </row>
    <row r="9">
      <c r="A9" s="4" t="inlineStr">
        <is>
          <t>Aggregate intrinsic value</t>
        </is>
      </c>
      <c r="B9" s="5" t="n">
        <v>0</v>
      </c>
    </row>
    <row r="10">
      <c r="A10" s="4" t="inlineStr">
        <is>
          <t>Weighted average remaining contractual life</t>
        </is>
      </c>
      <c r="B10"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and Deferred Stock Units (Details) - $ / shares shares in Thousand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Granted (in dollars per share)</t>
        </is>
      </c>
      <c r="B4" s="7" t="n">
        <v>10.39</v>
      </c>
      <c r="C4" s="7" t="n">
        <v>13.72</v>
      </c>
      <c r="D4" s="7" t="n">
        <v>18.06</v>
      </c>
    </row>
    <row r="5">
      <c r="A5" s="4" t="inlineStr">
        <is>
          <t>Restricted stock units and deferred stock units</t>
        </is>
      </c>
      <c r="B5" s="4" t="inlineStr">
        <is>
          <t xml:space="preserve"> </t>
        </is>
      </c>
      <c r="C5" s="4" t="inlineStr">
        <is>
          <t xml:space="preserve"> </t>
        </is>
      </c>
      <c r="D5" s="4" t="inlineStr">
        <is>
          <t xml:space="preserve"> </t>
        </is>
      </c>
    </row>
    <row r="6">
      <c r="A6" s="3" t="inlineStr">
        <is>
          <t>Number</t>
        </is>
      </c>
      <c r="B6" s="4" t="inlineStr">
        <is>
          <t xml:space="preserve"> </t>
        </is>
      </c>
      <c r="C6" s="4" t="inlineStr">
        <is>
          <t xml:space="preserve"> </t>
        </is>
      </c>
      <c r="D6" s="4" t="inlineStr">
        <is>
          <t xml:space="preserve"> </t>
        </is>
      </c>
    </row>
    <row r="7">
      <c r="A7" s="4" t="inlineStr">
        <is>
          <t>Beginning balance (in shares)</t>
        </is>
      </c>
      <c r="B7" s="6" t="n">
        <v>1102</v>
      </c>
      <c r="C7" s="4" t="inlineStr">
        <is>
          <t xml:space="preserve"> </t>
        </is>
      </c>
      <c r="D7" s="4" t="inlineStr">
        <is>
          <t xml:space="preserve"> </t>
        </is>
      </c>
    </row>
    <row r="8">
      <c r="A8" s="4" t="inlineStr">
        <is>
          <t>Granted (in shares)</t>
        </is>
      </c>
      <c r="B8" s="6" t="n">
        <v>775</v>
      </c>
      <c r="C8" s="6" t="n">
        <v>500</v>
      </c>
      <c r="D8" s="6" t="n">
        <v>400</v>
      </c>
    </row>
    <row r="9">
      <c r="A9" s="4" t="inlineStr">
        <is>
          <t>Vested (in shares)</t>
        </is>
      </c>
      <c r="B9" s="6" t="n">
        <v>-298</v>
      </c>
      <c r="C9" s="4" t="inlineStr">
        <is>
          <t xml:space="preserve"> </t>
        </is>
      </c>
      <c r="D9" s="4" t="inlineStr">
        <is>
          <t xml:space="preserve"> </t>
        </is>
      </c>
    </row>
    <row r="10">
      <c r="A10" s="4" t="inlineStr">
        <is>
          <t>Forfeited (in shares)</t>
        </is>
      </c>
      <c r="B10" s="6" t="n">
        <v>-63</v>
      </c>
      <c r="C10" s="4" t="inlineStr">
        <is>
          <t xml:space="preserve"> </t>
        </is>
      </c>
      <c r="D10" s="4" t="inlineStr">
        <is>
          <t xml:space="preserve"> </t>
        </is>
      </c>
    </row>
    <row r="11">
      <c r="A11" s="4" t="inlineStr">
        <is>
          <t>Ending balance (in shares)</t>
        </is>
      </c>
      <c r="B11" s="6" t="n">
        <v>1516</v>
      </c>
      <c r="C11" s="6" t="n">
        <v>1102</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eginning balance (in dollars per share)</t>
        </is>
      </c>
      <c r="B13" s="7" t="n">
        <v>18.57</v>
      </c>
      <c r="C13" s="4" t="inlineStr">
        <is>
          <t xml:space="preserve"> </t>
        </is>
      </c>
      <c r="D13" s="4" t="inlineStr">
        <is>
          <t xml:space="preserve"> </t>
        </is>
      </c>
    </row>
    <row r="14">
      <c r="A14" s="4" t="inlineStr">
        <is>
          <t>Granted (in dollars per share)</t>
        </is>
      </c>
      <c r="B14" s="12" t="n">
        <v>10.39</v>
      </c>
      <c r="C14" s="7" t="n">
        <v>13.72</v>
      </c>
      <c r="D14" s="7" t="n">
        <v>18.06</v>
      </c>
    </row>
    <row r="15">
      <c r="A15" s="4" t="inlineStr">
        <is>
          <t>Vested (in dollars per share)</t>
        </is>
      </c>
      <c r="B15" s="12" t="n">
        <v>21.68</v>
      </c>
      <c r="C15" s="4" t="inlineStr">
        <is>
          <t xml:space="preserve"> </t>
        </is>
      </c>
      <c r="D15" s="4" t="inlineStr">
        <is>
          <t xml:space="preserve"> </t>
        </is>
      </c>
    </row>
    <row r="16">
      <c r="A16" s="4" t="inlineStr">
        <is>
          <t>Forfeited (in dollars per share)</t>
        </is>
      </c>
      <c r="B16" s="12" t="n">
        <v>13.56</v>
      </c>
      <c r="C16" s="4" t="inlineStr">
        <is>
          <t xml:space="preserve"> </t>
        </is>
      </c>
      <c r="D16" s="4" t="inlineStr">
        <is>
          <t xml:space="preserve"> </t>
        </is>
      </c>
    </row>
    <row r="17">
      <c r="A17" s="4" t="inlineStr">
        <is>
          <t>Ending balance (in dollars per share)</t>
        </is>
      </c>
      <c r="B17" s="7" t="n">
        <v>13.98</v>
      </c>
      <c r="C17" s="7" t="n">
        <v>18.57</v>
      </c>
      <c r="D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Remaining Grant-Date and Total Fair Value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date fair value of restricted stock units granted (in dollars per share)</t>
        </is>
      </c>
      <c r="B4" s="7" t="n">
        <v>10.39</v>
      </c>
      <c r="C4" s="7" t="n">
        <v>13.72</v>
      </c>
      <c r="D4" s="7" t="n">
        <v>18.06</v>
      </c>
    </row>
    <row r="5">
      <c r="A5" s="4" t="inlineStr">
        <is>
          <t>Total fair value of restricted stock units and restricted shares vested</t>
        </is>
      </c>
      <c r="B5" s="5" t="n">
        <v>3257</v>
      </c>
      <c r="C5" s="5" t="n">
        <v>2991</v>
      </c>
      <c r="D5" s="5" t="n">
        <v>33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Schedule of Outstanding Performance Stock Units (Details) - $ / shares shares in Thousands</t>
        </is>
      </c>
      <c r="C1" s="2" t="inlineStr">
        <is>
          <t>12 Months Ended</t>
        </is>
      </c>
    </row>
    <row r="2">
      <c r="B2" s="2" t="inlineStr">
        <is>
          <t>Jan. 03, 2024</t>
        </is>
      </c>
      <c r="C2" s="2" t="inlineStr">
        <is>
          <t>Dec. 31, 2024</t>
        </is>
      </c>
      <c r="D2" s="2" t="inlineStr">
        <is>
          <t>Dec. 31, 2023</t>
        </is>
      </c>
      <c r="E2" s="2" t="inlineStr">
        <is>
          <t>Dec. 31,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Granted (in dollars per share)</t>
        </is>
      </c>
      <c r="B4" s="4" t="inlineStr">
        <is>
          <t xml:space="preserve"> </t>
        </is>
      </c>
      <c r="C4" s="7" t="n">
        <v>10.39</v>
      </c>
      <c r="D4" s="7" t="n">
        <v>13.72</v>
      </c>
      <c r="E4" s="7" t="n">
        <v>18.06</v>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Number</t>
        </is>
      </c>
      <c r="B6" s="4" t="inlineStr">
        <is>
          <t xml:space="preserve"> </t>
        </is>
      </c>
      <c r="C6" s="4" t="inlineStr">
        <is>
          <t xml:space="preserve"> </t>
        </is>
      </c>
      <c r="D6" s="4" t="inlineStr">
        <is>
          <t xml:space="preserve"> </t>
        </is>
      </c>
      <c r="E6" s="4" t="inlineStr">
        <is>
          <t xml:space="preserve"> </t>
        </is>
      </c>
    </row>
    <row r="7">
      <c r="A7" s="4" t="inlineStr">
        <is>
          <t>Beginning balance (in shares)</t>
        </is>
      </c>
      <c r="B7" s="4" t="inlineStr">
        <is>
          <t xml:space="preserve"> </t>
        </is>
      </c>
      <c r="C7" s="6" t="n">
        <v>175</v>
      </c>
      <c r="D7" s="4" t="inlineStr">
        <is>
          <t xml:space="preserve"> </t>
        </is>
      </c>
      <c r="E7" s="4" t="inlineStr">
        <is>
          <t xml:space="preserve"> </t>
        </is>
      </c>
    </row>
    <row r="8">
      <c r="A8" s="4" t="inlineStr">
        <is>
          <t>Granted (in shares)</t>
        </is>
      </c>
      <c r="B8" s="6" t="n">
        <v>100</v>
      </c>
      <c r="C8" s="6" t="n">
        <v>118</v>
      </c>
      <c r="D8" s="4" t="inlineStr">
        <is>
          <t xml:space="preserve"> </t>
        </is>
      </c>
      <c r="E8" s="4" t="inlineStr">
        <is>
          <t xml:space="preserve"> </t>
        </is>
      </c>
    </row>
    <row r="9">
      <c r="A9" s="4" t="inlineStr">
        <is>
          <t>Vested (in shares)</t>
        </is>
      </c>
      <c r="B9" s="4" t="inlineStr">
        <is>
          <t xml:space="preserve"> </t>
        </is>
      </c>
      <c r="C9" s="6" t="n">
        <v>0</v>
      </c>
      <c r="D9" s="4" t="inlineStr">
        <is>
          <t xml:space="preserve"> </t>
        </is>
      </c>
      <c r="E9" s="4" t="inlineStr">
        <is>
          <t xml:space="preserve"> </t>
        </is>
      </c>
    </row>
    <row r="10">
      <c r="A10" s="4" t="inlineStr">
        <is>
          <t>Forfeited (in shares)</t>
        </is>
      </c>
      <c r="B10" s="4" t="inlineStr">
        <is>
          <t xml:space="preserve"> </t>
        </is>
      </c>
      <c r="C10" s="6" t="n">
        <v>-35</v>
      </c>
      <c r="D10" s="4" t="inlineStr">
        <is>
          <t xml:space="preserve"> </t>
        </is>
      </c>
      <c r="E10" s="4" t="inlineStr">
        <is>
          <t xml:space="preserve"> </t>
        </is>
      </c>
    </row>
    <row r="11">
      <c r="A11" s="4" t="inlineStr">
        <is>
          <t>Ending balance (in shares)</t>
        </is>
      </c>
      <c r="B11" s="4" t="inlineStr">
        <is>
          <t xml:space="preserve"> </t>
        </is>
      </c>
      <c r="C11" s="6" t="n">
        <v>258</v>
      </c>
      <c r="D11" s="6" t="n">
        <v>175</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4" t="inlineStr">
        <is>
          <t xml:space="preserve"> </t>
        </is>
      </c>
      <c r="C13" s="7" t="n">
        <v>21.52</v>
      </c>
      <c r="D13" s="4" t="inlineStr">
        <is>
          <t xml:space="preserve"> </t>
        </is>
      </c>
      <c r="E13" s="4" t="inlineStr">
        <is>
          <t xml:space="preserve"> </t>
        </is>
      </c>
    </row>
    <row r="14">
      <c r="A14" s="4" t="inlineStr">
        <is>
          <t>Granted (in dollars per share)</t>
        </is>
      </c>
      <c r="B14" s="4" t="inlineStr">
        <is>
          <t xml:space="preserve"> </t>
        </is>
      </c>
      <c r="C14" s="12" t="n">
        <v>11.85</v>
      </c>
      <c r="D14" s="4" t="inlineStr">
        <is>
          <t xml:space="preserve"> </t>
        </is>
      </c>
      <c r="E14" s="4" t="inlineStr">
        <is>
          <t xml:space="preserve"> </t>
        </is>
      </c>
    </row>
    <row r="15">
      <c r="A15" s="4" t="inlineStr">
        <is>
          <t>Vested (in dollars per share)</t>
        </is>
      </c>
      <c r="B15" s="4" t="inlineStr">
        <is>
          <t xml:space="preserve"> </t>
        </is>
      </c>
      <c r="C15" s="6" t="n">
        <v>0</v>
      </c>
      <c r="D15" s="4" t="inlineStr">
        <is>
          <t xml:space="preserve"> </t>
        </is>
      </c>
      <c r="E15" s="4" t="inlineStr">
        <is>
          <t xml:space="preserve"> </t>
        </is>
      </c>
    </row>
    <row r="16">
      <c r="A16" s="4" t="inlineStr">
        <is>
          <t>Forfeited (in dollars per share)</t>
        </is>
      </c>
      <c r="B16" s="4" t="inlineStr">
        <is>
          <t xml:space="preserve"> </t>
        </is>
      </c>
      <c r="C16" s="12" t="n">
        <v>34.52</v>
      </c>
      <c r="D16" s="4" t="inlineStr">
        <is>
          <t xml:space="preserve"> </t>
        </is>
      </c>
      <c r="E16" s="4" t="inlineStr">
        <is>
          <t xml:space="preserve"> </t>
        </is>
      </c>
    </row>
    <row r="17">
      <c r="A17" s="4" t="inlineStr">
        <is>
          <t>Ending balance (in dollars per share)</t>
        </is>
      </c>
      <c r="B17" s="4" t="inlineStr">
        <is>
          <t xml:space="preserve"> </t>
        </is>
      </c>
      <c r="C17" s="7" t="n">
        <v>15.31</v>
      </c>
      <c r="D17" s="7" t="n">
        <v>21.52</v>
      </c>
      <c r="E1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ESPP Annual Offerings (Details) - ESPP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purchased (in shares)</t>
        </is>
      </c>
      <c r="B4" s="6" t="n">
        <v>88</v>
      </c>
      <c r="C4" s="6" t="n">
        <v>95</v>
      </c>
      <c r="D4" s="6" t="n">
        <v>95</v>
      </c>
    </row>
    <row r="5">
      <c r="A5" s="4" t="inlineStr">
        <is>
          <t>Per common share purchase price (in dollars per share)</t>
        </is>
      </c>
      <c r="B5" s="7" t="n">
        <v>8.81</v>
      </c>
      <c r="C5" s="7" t="n">
        <v>8.81</v>
      </c>
      <c r="D5" s="7" t="n">
        <v>1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s>
  <sheetData>
    <row r="1">
      <c r="A1" s="1" t="inlineStr">
        <is>
          <t>Share-Based Compensation - Assumptions For Employee Stock Purchase Plan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39</v>
      </c>
      <c r="C4" s="8" t="n">
        <v>0.04</v>
      </c>
      <c r="D4" s="9" t="n">
        <v>0.015</v>
      </c>
    </row>
    <row r="5">
      <c r="A5" s="4" t="inlineStr">
        <is>
          <t>Weighted average expected life (years)</t>
        </is>
      </c>
      <c r="B5" s="4" t="inlineStr">
        <is>
          <t>7 years</t>
        </is>
      </c>
      <c r="C5" s="4" t="inlineStr">
        <is>
          <t>6 years 10 months 24 days</t>
        </is>
      </c>
      <c r="D5" s="4" t="inlineStr">
        <is>
          <t>6 years 8 months 12 days</t>
        </is>
      </c>
    </row>
    <row r="6">
      <c r="A6" s="4" t="inlineStr">
        <is>
          <t>Expected volatility</t>
        </is>
      </c>
      <c r="B6" s="9" t="n">
        <v>0.405</v>
      </c>
      <c r="C6" s="9" t="n">
        <v>0.395</v>
      </c>
      <c r="D6" s="9" t="n">
        <v>0.366</v>
      </c>
    </row>
    <row r="7">
      <c r="A7" s="4" t="inlineStr">
        <is>
          <t>Dividend yield</t>
        </is>
      </c>
      <c r="B7" s="8" t="n">
        <v>0</v>
      </c>
      <c r="C7" s="8" t="n">
        <v>0</v>
      </c>
      <c r="D7" s="9" t="n">
        <v>0.046</v>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t>
        </is>
      </c>
      <c r="B10" s="9" t="n">
        <v>0.048</v>
      </c>
      <c r="C10" s="9" t="n">
        <v>0.048</v>
      </c>
      <c r="D10" s="4" t="inlineStr">
        <is>
          <t xml:space="preserve"> </t>
        </is>
      </c>
    </row>
    <row r="11">
      <c r="A11" s="4" t="inlineStr">
        <is>
          <t>Weighted average expected life (years)</t>
        </is>
      </c>
      <c r="B11" s="4" t="inlineStr">
        <is>
          <t>1 year</t>
        </is>
      </c>
      <c r="C11" s="4" t="inlineStr">
        <is>
          <t>1 year</t>
        </is>
      </c>
      <c r="D11" s="4" t="inlineStr">
        <is>
          <t xml:space="preserve"> </t>
        </is>
      </c>
    </row>
    <row r="12">
      <c r="A12" s="4" t="inlineStr">
        <is>
          <t>Expected volatility</t>
        </is>
      </c>
      <c r="B12" s="9" t="n">
        <v>0.371</v>
      </c>
      <c r="C12" s="9" t="n">
        <v>0.429</v>
      </c>
      <c r="D12" s="4" t="inlineStr">
        <is>
          <t xml:space="preserve"> </t>
        </is>
      </c>
    </row>
    <row r="13">
      <c r="A13" s="4" t="inlineStr">
        <is>
          <t>Dividend yield</t>
        </is>
      </c>
      <c r="B13" s="8" t="n">
        <v>0</v>
      </c>
      <c r="C13" s="9" t="n">
        <v>0.07099999999999999</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Cash dividend paid per common share (in dollars per share)</t>
        </is>
      </c>
      <c r="B4" s="7" t="n">
        <v>0.8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Information Of SERP (Details) - USD ($) shares in Thousands,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P expense</t>
        </is>
      </c>
      <c r="B4" s="5" t="n">
        <v>9165</v>
      </c>
      <c r="C4" s="5" t="n">
        <v>8985</v>
      </c>
      <c r="D4" s="5" t="n">
        <v>9214</v>
      </c>
    </row>
    <row r="5">
      <c r="A5" s="4" t="inlineStr">
        <is>
          <t>SERP</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P expense</t>
        </is>
      </c>
      <c r="B7" s="5" t="n">
        <v>579</v>
      </c>
      <c r="C7" s="5" t="n">
        <v>533</v>
      </c>
      <c r="D7" s="5" t="n">
        <v>486</v>
      </c>
    </row>
    <row r="8">
      <c r="A8" s="4" t="inlineStr">
        <is>
          <t>Treasury shares issued to fund SERP expense (in shares)</t>
        </is>
      </c>
      <c r="B8" s="6" t="n">
        <v>49</v>
      </c>
      <c r="C8" s="6" t="n">
        <v>50</v>
      </c>
      <c r="D8" s="6" t="n">
        <v>40</v>
      </c>
    </row>
    <row r="9">
      <c r="A9" s="4" t="inlineStr">
        <is>
          <t>Year end SERP trust account balance</t>
        </is>
      </c>
      <c r="B9" s="5" t="n">
        <v>51138</v>
      </c>
      <c r="C9" s="5" t="n">
        <v>42313</v>
      </c>
      <c r="D9" s="5" t="n">
        <v>35111</v>
      </c>
    </row>
    <row r="10">
      <c r="A10" s="4" t="inlineStr">
        <is>
          <t>Unrealized gain (loss) recorded in SERP liability account</t>
        </is>
      </c>
      <c r="B10" s="5" t="n">
        <v>8241</v>
      </c>
      <c r="C10" s="5" t="n">
        <v>6684</v>
      </c>
      <c r="D10" s="5" t="n">
        <v>-91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2275</v>
      </c>
      <c r="C4" s="5" t="n">
        <v>13728</v>
      </c>
      <c r="D4" s="5" t="n">
        <v>3022</v>
      </c>
    </row>
    <row r="5">
      <c r="A5" s="4" t="inlineStr">
        <is>
          <t>State</t>
        </is>
      </c>
      <c r="B5" s="6" t="n">
        <v>4139</v>
      </c>
      <c r="C5" s="6" t="n">
        <v>5762</v>
      </c>
      <c r="D5" s="6" t="n">
        <v>2381</v>
      </c>
    </row>
    <row r="6">
      <c r="A6" s="4" t="inlineStr">
        <is>
          <t>Total</t>
        </is>
      </c>
      <c r="B6" s="6" t="n">
        <v>16414</v>
      </c>
      <c r="C6" s="6" t="n">
        <v>19490</v>
      </c>
      <c r="D6" s="6" t="n">
        <v>5403</v>
      </c>
    </row>
    <row r="7">
      <c r="A7" s="3" t="inlineStr">
        <is>
          <t>Deferred:</t>
        </is>
      </c>
      <c r="B7" s="4" t="inlineStr">
        <is>
          <t xml:space="preserve"> </t>
        </is>
      </c>
      <c r="C7" s="4" t="inlineStr">
        <is>
          <t xml:space="preserve"> </t>
        </is>
      </c>
      <c r="D7" s="4" t="inlineStr">
        <is>
          <t xml:space="preserve"> </t>
        </is>
      </c>
    </row>
    <row r="8">
      <c r="A8" s="4" t="inlineStr">
        <is>
          <t>Federal</t>
        </is>
      </c>
      <c r="B8" s="6" t="n">
        <v>-2304</v>
      </c>
      <c r="C8" s="6" t="n">
        <v>-4183</v>
      </c>
      <c r="D8" s="6" t="n">
        <v>4163</v>
      </c>
    </row>
    <row r="9">
      <c r="A9" s="4" t="inlineStr">
        <is>
          <t>State</t>
        </is>
      </c>
      <c r="B9" s="6" t="n">
        <v>-640</v>
      </c>
      <c r="C9" s="6" t="n">
        <v>-637</v>
      </c>
      <c r="D9" s="6" t="n">
        <v>744</v>
      </c>
    </row>
    <row r="10">
      <c r="A10" s="4" t="inlineStr">
        <is>
          <t>Total</t>
        </is>
      </c>
      <c r="B10" s="6" t="n">
        <v>-2944</v>
      </c>
      <c r="C10" s="6" t="n">
        <v>-4820</v>
      </c>
      <c r="D10" s="6" t="n">
        <v>4907</v>
      </c>
    </row>
    <row r="11">
      <c r="A11" s="4" t="inlineStr">
        <is>
          <t>Tax provision</t>
        </is>
      </c>
      <c r="B11" s="5" t="n">
        <v>13470</v>
      </c>
      <c r="C11" s="5" t="n">
        <v>14670</v>
      </c>
      <c r="D11" s="5" t="n">
        <v>103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Federal and State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5" t="n">
        <v>25138</v>
      </c>
      <c r="C3" s="5" t="n">
        <v>22788</v>
      </c>
    </row>
    <row r="4">
      <c r="A4" s="4" t="inlineStr">
        <is>
          <t>Deferred compensation</t>
        </is>
      </c>
      <c r="B4" s="6" t="n">
        <v>9159</v>
      </c>
      <c r="C4" s="6" t="n">
        <v>9048</v>
      </c>
    </row>
    <row r="5">
      <c r="A5" s="4" t="inlineStr">
        <is>
          <t>Accrued insurance claims</t>
        </is>
      </c>
      <c r="B5" s="6" t="n">
        <v>5277</v>
      </c>
      <c r="C5" s="6" t="n">
        <v>5580</v>
      </c>
    </row>
    <row r="6">
      <c r="A6" s="4" t="inlineStr">
        <is>
          <t>Non-deductible reserves</t>
        </is>
      </c>
      <c r="B6" s="6" t="n">
        <v>497</v>
      </c>
      <c r="C6" s="6" t="n">
        <v>169</v>
      </c>
    </row>
    <row r="7">
      <c r="A7" s="4" t="inlineStr">
        <is>
          <t>Lease liabilities</t>
        </is>
      </c>
      <c r="B7" s="6" t="n">
        <v>4214</v>
      </c>
      <c r="C7" s="6" t="n">
        <v>4765</v>
      </c>
    </row>
    <row r="8">
      <c r="A8" s="4" t="inlineStr">
        <is>
          <t>Share based compensation</t>
        </is>
      </c>
      <c r="B8" s="6" t="n">
        <v>3312</v>
      </c>
      <c r="C8" s="6" t="n">
        <v>2988</v>
      </c>
    </row>
    <row r="9">
      <c r="A9" s="4" t="inlineStr">
        <is>
          <t>Other</t>
        </is>
      </c>
      <c r="B9" s="6" t="n">
        <v>3275</v>
      </c>
      <c r="C9" s="6" t="n">
        <v>2418</v>
      </c>
    </row>
    <row r="10">
      <c r="A10" s="4" t="inlineStr">
        <is>
          <t>Deferred tax assets</t>
        </is>
      </c>
      <c r="B10" s="6" t="n">
        <v>50872</v>
      </c>
      <c r="C10" s="6" t="n">
        <v>47756</v>
      </c>
    </row>
    <row r="11">
      <c r="A11" s="3" t="inlineStr">
        <is>
          <t>Deferred tax liabilities:</t>
        </is>
      </c>
      <c r="B11" s="4" t="inlineStr">
        <is>
          <t xml:space="preserve"> </t>
        </is>
      </c>
      <c r="C11" s="4" t="inlineStr">
        <is>
          <t xml:space="preserve"> </t>
        </is>
      </c>
    </row>
    <row r="12">
      <c r="A12" s="4" t="inlineStr">
        <is>
          <t>Expensing of housekeeping supplies</t>
        </is>
      </c>
      <c r="B12" s="6" t="n">
        <v>-2174</v>
      </c>
      <c r="C12" s="6" t="n">
        <v>-2351</v>
      </c>
    </row>
    <row r="13">
      <c r="A13" s="4" t="inlineStr">
        <is>
          <t>Amortization of goodwill and intangibles</t>
        </is>
      </c>
      <c r="B13" s="6" t="n">
        <v>-3861</v>
      </c>
      <c r="C13" s="6" t="n">
        <v>-3000</v>
      </c>
    </row>
    <row r="14">
      <c r="A14" s="4" t="inlineStr">
        <is>
          <t>Depreciation of property and equipment</t>
        </is>
      </c>
      <c r="B14" s="6" t="n">
        <v>-1664</v>
      </c>
      <c r="C14" s="6" t="n">
        <v>-1688</v>
      </c>
    </row>
    <row r="15">
      <c r="A15" s="4" t="inlineStr">
        <is>
          <t>Lease right-of-use assets</t>
        </is>
      </c>
      <c r="B15" s="6" t="n">
        <v>-4048</v>
      </c>
      <c r="C15" s="6" t="n">
        <v>-4571</v>
      </c>
    </row>
    <row r="16">
      <c r="A16" s="4" t="inlineStr">
        <is>
          <t>Other</t>
        </is>
      </c>
      <c r="B16" s="6" t="n">
        <v>-955</v>
      </c>
      <c r="C16" s="6" t="n">
        <v>-920</v>
      </c>
    </row>
    <row r="17">
      <c r="A17" s="4" t="inlineStr">
        <is>
          <t>Deferred tax liabilities</t>
        </is>
      </c>
      <c r="B17" s="6" t="n">
        <v>-12702</v>
      </c>
      <c r="C17" s="6" t="n">
        <v>-12530</v>
      </c>
    </row>
    <row r="18">
      <c r="A18" s="4" t="inlineStr">
        <is>
          <t>Net deferred tax assets</t>
        </is>
      </c>
      <c r="B18" s="5" t="n">
        <v>38170</v>
      </c>
      <c r="C18" s="5" t="n">
        <v>352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computed at statutory rate</t>
        </is>
      </c>
      <c r="B4" s="5" t="n">
        <v>11118</v>
      </c>
      <c r="C4" s="5" t="n">
        <v>11182</v>
      </c>
      <c r="D4" s="5" t="n">
        <v>9356</v>
      </c>
    </row>
    <row r="5">
      <c r="A5" s="3" t="inlineStr">
        <is>
          <t>Increases (decreases) resulting from:</t>
        </is>
      </c>
      <c r="B5" s="4" t="inlineStr">
        <is>
          <t xml:space="preserve"> </t>
        </is>
      </c>
      <c r="C5" s="4" t="inlineStr">
        <is>
          <t xml:space="preserve"> </t>
        </is>
      </c>
      <c r="D5" s="4" t="inlineStr">
        <is>
          <t xml:space="preserve"> </t>
        </is>
      </c>
    </row>
    <row r="6">
      <c r="A6" s="4" t="inlineStr">
        <is>
          <t>State income taxes, net of federal tax benefit</t>
        </is>
      </c>
      <c r="B6" s="6" t="n">
        <v>2631</v>
      </c>
      <c r="C6" s="6" t="n">
        <v>4153</v>
      </c>
      <c r="D6" s="6" t="n">
        <v>2594</v>
      </c>
    </row>
    <row r="7">
      <c r="A7" s="4" t="inlineStr">
        <is>
          <t>Federal jobs credits</t>
        </is>
      </c>
      <c r="B7" s="6" t="n">
        <v>-1914</v>
      </c>
      <c r="C7" s="6" t="n">
        <v>-2014</v>
      </c>
      <c r="D7" s="6" t="n">
        <v>-2571</v>
      </c>
    </row>
    <row r="8">
      <c r="A8" s="4" t="inlineStr">
        <is>
          <t>Tax exempt interest</t>
        </is>
      </c>
      <c r="B8" s="6" t="n">
        <v>-306</v>
      </c>
      <c r="C8" s="6" t="n">
        <v>-348</v>
      </c>
      <c r="D8" s="6" t="n">
        <v>-308</v>
      </c>
    </row>
    <row r="9">
      <c r="A9" s="4" t="inlineStr">
        <is>
          <t>Share-based compensation</t>
        </is>
      </c>
      <c r="B9" s="6" t="n">
        <v>1722</v>
      </c>
      <c r="C9" s="6" t="n">
        <v>1610</v>
      </c>
      <c r="D9" s="6" t="n">
        <v>1250</v>
      </c>
    </row>
    <row r="10">
      <c r="A10" s="4" t="inlineStr">
        <is>
          <t>Fines and penalties</t>
        </is>
      </c>
      <c r="B10" s="6" t="n">
        <v>18</v>
      </c>
      <c r="C10" s="6" t="n">
        <v>55</v>
      </c>
      <c r="D10" s="6" t="n">
        <v>4</v>
      </c>
    </row>
    <row r="11">
      <c r="A11" s="4" t="inlineStr">
        <is>
          <t>Other, net</t>
        </is>
      </c>
      <c r="B11" s="6" t="n">
        <v>201</v>
      </c>
      <c r="C11" s="6" t="n">
        <v>32</v>
      </c>
      <c r="D11" s="6" t="n">
        <v>-15</v>
      </c>
    </row>
    <row r="12">
      <c r="A12" s="4" t="inlineStr">
        <is>
          <t>Tax provision</t>
        </is>
      </c>
      <c r="B12" s="5" t="n">
        <v>13470</v>
      </c>
      <c r="C12" s="5" t="n">
        <v>14670</v>
      </c>
      <c r="D12" s="5" t="n">
        <v>103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s</t>
        </is>
      </c>
      <c r="B6" s="5" t="n">
        <v>1715682</v>
      </c>
      <c r="C6" s="5" t="n">
        <v>1671389</v>
      </c>
      <c r="D6" s="5" t="n">
        <v>1690176</v>
      </c>
    </row>
    <row r="7">
      <c r="A7" s="3" t="inlineStr">
        <is>
          <t>Significant Segment Expenses</t>
        </is>
      </c>
      <c r="B7" s="4" t="inlineStr">
        <is>
          <t xml:space="preserve"> </t>
        </is>
      </c>
      <c r="C7" s="4" t="inlineStr">
        <is>
          <t xml:space="preserve"> </t>
        </is>
      </c>
      <c r="D7" s="4" t="inlineStr">
        <is>
          <t xml:space="preserve"> </t>
        </is>
      </c>
    </row>
    <row r="8">
      <c r="A8" s="4" t="inlineStr">
        <is>
          <t>Bad debt expense</t>
        </is>
      </c>
      <c r="B8" s="6" t="n">
        <v>46760</v>
      </c>
      <c r="C8" s="6" t="n">
        <v>35604</v>
      </c>
      <c r="D8" s="6" t="n">
        <v>31969</v>
      </c>
    </row>
    <row r="9">
      <c r="A9" s="4" t="inlineStr">
        <is>
          <t>Depreciation and amortization expense</t>
        </is>
      </c>
      <c r="B9" s="6" t="n">
        <v>14585</v>
      </c>
      <c r="C9" s="6" t="n">
        <v>14344</v>
      </c>
      <c r="D9" s="6" t="n">
        <v>15316</v>
      </c>
    </row>
    <row r="10">
      <c r="A10" s="3" t="inlineStr">
        <is>
          <t>Unallocated expenses (income)</t>
        </is>
      </c>
      <c r="B10" s="4" t="inlineStr">
        <is>
          <t xml:space="preserve"> </t>
        </is>
      </c>
      <c r="C10" s="4" t="inlineStr">
        <is>
          <t xml:space="preserve"> </t>
        </is>
      </c>
      <c r="D10" s="4" t="inlineStr">
        <is>
          <t xml:space="preserve"> </t>
        </is>
      </c>
    </row>
    <row r="11">
      <c r="A11" s="4" t="inlineStr">
        <is>
          <t>Corporate expenses</t>
        </is>
      </c>
      <c r="B11" s="6" t="n">
        <v>183060</v>
      </c>
      <c r="C11" s="6" t="n">
        <v>166772</v>
      </c>
      <c r="D11" s="6" t="n">
        <v>140344</v>
      </c>
    </row>
    <row r="12">
      <c r="A12" s="4" t="inlineStr">
        <is>
          <t>Interest expense</t>
        </is>
      </c>
      <c r="B12" s="6" t="n">
        <v>6438</v>
      </c>
      <c r="C12" s="6" t="n">
        <v>7856</v>
      </c>
      <c r="D12" s="6" t="n">
        <v>2987</v>
      </c>
    </row>
    <row r="13">
      <c r="A13" s="4" t="inlineStr">
        <is>
          <t>Income before taxes</t>
        </is>
      </c>
      <c r="B13" s="6" t="n">
        <v>52941</v>
      </c>
      <c r="C13" s="6" t="n">
        <v>53056</v>
      </c>
      <c r="D13" s="6" t="n">
        <v>44553</v>
      </c>
    </row>
    <row r="14">
      <c r="A14" s="4" t="inlineStr">
        <is>
          <t>Capital expenditures</t>
        </is>
      </c>
      <c r="B14" s="6" t="n">
        <v>6336</v>
      </c>
      <c r="C14" s="6" t="n">
        <v>5406</v>
      </c>
      <c r="D14" s="6" t="n">
        <v>5210</v>
      </c>
    </row>
    <row r="15">
      <c r="A15" s="4" t="inlineStr">
        <is>
          <t>Housekeep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765400</v>
      </c>
      <c r="C17" s="6" t="n">
        <v>766700</v>
      </c>
      <c r="D17" s="6" t="n">
        <v>795700</v>
      </c>
    </row>
    <row r="18">
      <c r="A18" s="4" t="inlineStr">
        <is>
          <t>Dietar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950300</v>
      </c>
      <c r="C20" s="6" t="n">
        <v>904700</v>
      </c>
      <c r="D20" s="6" t="n">
        <v>894500</v>
      </c>
    </row>
    <row r="21">
      <c r="A21" s="4" t="inlineStr">
        <is>
          <t>Reportable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1715682</v>
      </c>
      <c r="C23" s="6" t="n">
        <v>1671389</v>
      </c>
      <c r="D23" s="6" t="n">
        <v>1690176</v>
      </c>
    </row>
    <row r="24">
      <c r="A24" s="3" t="inlineStr">
        <is>
          <t>Significant Segment Expenses</t>
        </is>
      </c>
      <c r="B24" s="4" t="inlineStr">
        <is>
          <t xml:space="preserve"> </t>
        </is>
      </c>
      <c r="C24" s="4" t="inlineStr">
        <is>
          <t xml:space="preserve"> </t>
        </is>
      </c>
      <c r="D24" s="4" t="inlineStr">
        <is>
          <t xml:space="preserve"> </t>
        </is>
      </c>
    </row>
    <row r="25">
      <c r="A25" s="4" t="inlineStr">
        <is>
          <t>Labor and labor-related</t>
        </is>
      </c>
      <c r="B25" s="6" t="n">
        <v>1137644</v>
      </c>
      <c r="C25" s="6" t="n">
        <v>1121933</v>
      </c>
      <c r="D25" s="6" t="n">
        <v>1156255</v>
      </c>
    </row>
    <row r="26">
      <c r="A26" s="4" t="inlineStr">
        <is>
          <t>Food, chemicals and supplies</t>
        </is>
      </c>
      <c r="B26" s="6" t="n">
        <v>365363</v>
      </c>
      <c r="C26" s="6" t="n">
        <v>353317</v>
      </c>
      <c r="D26" s="6" t="n">
        <v>352275</v>
      </c>
    </row>
    <row r="27">
      <c r="A27" s="4" t="inlineStr">
        <is>
          <t>Bad debt expense</t>
        </is>
      </c>
      <c r="B27" s="6" t="n">
        <v>46760</v>
      </c>
      <c r="C27" s="6" t="n">
        <v>35603</v>
      </c>
      <c r="D27" s="6" t="n">
        <v>31969</v>
      </c>
    </row>
    <row r="28">
      <c r="A28" s="4" t="inlineStr">
        <is>
          <t>Depreciation and amortization expense</t>
        </is>
      </c>
      <c r="B28" s="6" t="n">
        <v>6557</v>
      </c>
      <c r="C28" s="6" t="n">
        <v>7443</v>
      </c>
      <c r="D28" s="6" t="n">
        <v>8568</v>
      </c>
    </row>
    <row r="29">
      <c r="A29" s="4" t="inlineStr">
        <is>
          <t>Other segment items</t>
        </is>
      </c>
      <c r="B29" s="6" t="n">
        <v>37927</v>
      </c>
      <c r="C29" s="6" t="n">
        <v>36353</v>
      </c>
      <c r="D29" s="6" t="n">
        <v>34102</v>
      </c>
    </row>
    <row r="30">
      <c r="A30" s="4" t="inlineStr">
        <is>
          <t>Segment profit</t>
        </is>
      </c>
      <c r="B30" s="6" t="n">
        <v>121431</v>
      </c>
      <c r="C30" s="6" t="n">
        <v>116740</v>
      </c>
      <c r="D30" s="6" t="n">
        <v>107007</v>
      </c>
    </row>
    <row r="31">
      <c r="A31" s="4" t="inlineStr">
        <is>
          <t>Reportable Segments | Housekeeping</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765368</v>
      </c>
      <c r="C33" s="6" t="n">
        <v>766651</v>
      </c>
      <c r="D33" s="6" t="n">
        <v>795687</v>
      </c>
    </row>
    <row r="34">
      <c r="A34" s="3" t="inlineStr">
        <is>
          <t>Significant Segment Expenses</t>
        </is>
      </c>
      <c r="B34" s="4" t="inlineStr">
        <is>
          <t xml:space="preserve"> </t>
        </is>
      </c>
      <c r="C34" s="4" t="inlineStr">
        <is>
          <t xml:space="preserve"> </t>
        </is>
      </c>
      <c r="D34" s="4" t="inlineStr">
        <is>
          <t xml:space="preserve"> </t>
        </is>
      </c>
    </row>
    <row r="35">
      <c r="A35" s="4" t="inlineStr">
        <is>
          <t>Labor and labor-related</t>
        </is>
      </c>
      <c r="B35" s="6" t="n">
        <v>600198</v>
      </c>
      <c r="C35" s="6" t="n">
        <v>599881</v>
      </c>
      <c r="D35" s="6" t="n">
        <v>621469</v>
      </c>
    </row>
    <row r="36">
      <c r="A36" s="4" t="inlineStr">
        <is>
          <t>Food, chemicals and supplies</t>
        </is>
      </c>
      <c r="B36" s="6" t="n">
        <v>56504</v>
      </c>
      <c r="C36" s="6" t="n">
        <v>58627</v>
      </c>
      <c r="D36" s="6" t="n">
        <v>63300</v>
      </c>
    </row>
    <row r="37">
      <c r="A37" s="4" t="inlineStr">
        <is>
          <t>Bad debt expense</t>
        </is>
      </c>
      <c r="B37" s="6" t="n">
        <v>14101</v>
      </c>
      <c r="C37" s="6" t="n">
        <v>17557</v>
      </c>
      <c r="D37" s="6" t="n">
        <v>11823</v>
      </c>
    </row>
    <row r="38">
      <c r="A38" s="4" t="inlineStr">
        <is>
          <t>Depreciation and amortization expense</t>
        </is>
      </c>
      <c r="B38" s="6" t="n">
        <v>3701</v>
      </c>
      <c r="C38" s="6" t="n">
        <v>3664</v>
      </c>
      <c r="D38" s="6" t="n">
        <v>4040</v>
      </c>
    </row>
    <row r="39">
      <c r="A39" s="4" t="inlineStr">
        <is>
          <t>Other segment items</t>
        </is>
      </c>
      <c r="B39" s="6" t="n">
        <v>15454</v>
      </c>
      <c r="C39" s="6" t="n">
        <v>14907</v>
      </c>
      <c r="D39" s="6" t="n">
        <v>14427</v>
      </c>
    </row>
    <row r="40">
      <c r="A40" s="4" t="inlineStr">
        <is>
          <t>Segment profit</t>
        </is>
      </c>
      <c r="B40" s="5" t="n">
        <v>75410</v>
      </c>
      <c r="C40" s="5" t="n">
        <v>72015</v>
      </c>
      <c r="D40" s="5" t="n">
        <v>80628</v>
      </c>
    </row>
    <row r="41">
      <c r="A41" s="4" t="inlineStr">
        <is>
          <t>Segment margin</t>
        </is>
      </c>
      <c r="B41" s="9" t="n">
        <v>0.099</v>
      </c>
      <c r="C41" s="9" t="n">
        <v>0.094</v>
      </c>
      <c r="D41" s="9" t="n">
        <v>0.101</v>
      </c>
    </row>
    <row r="42">
      <c r="A42" s="3" t="inlineStr">
        <is>
          <t>Unallocated expenses (income)</t>
        </is>
      </c>
      <c r="B42" s="4" t="inlineStr">
        <is>
          <t xml:space="preserve"> </t>
        </is>
      </c>
      <c r="C42" s="4" t="inlineStr">
        <is>
          <t xml:space="preserve"> </t>
        </is>
      </c>
      <c r="D42" s="4" t="inlineStr">
        <is>
          <t xml:space="preserve"> </t>
        </is>
      </c>
    </row>
    <row r="43">
      <c r="A43" s="4" t="inlineStr">
        <is>
          <t>Capital expenditures</t>
        </is>
      </c>
      <c r="B43" s="5" t="n">
        <v>5166</v>
      </c>
      <c r="C43" s="5" t="n">
        <v>4684</v>
      </c>
      <c r="D43" s="5" t="n">
        <v>4412</v>
      </c>
    </row>
    <row r="44">
      <c r="A44" s="4" t="inlineStr">
        <is>
          <t>Reportable Segments | Dietary</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950314</v>
      </c>
      <c r="C46" s="6" t="n">
        <v>904738</v>
      </c>
      <c r="D46" s="6" t="n">
        <v>894489</v>
      </c>
    </row>
    <row r="47">
      <c r="A47" s="3" t="inlineStr">
        <is>
          <t>Significant Segment Expenses</t>
        </is>
      </c>
      <c r="B47" s="4" t="inlineStr">
        <is>
          <t xml:space="preserve"> </t>
        </is>
      </c>
      <c r="C47" s="4" t="inlineStr">
        <is>
          <t xml:space="preserve"> </t>
        </is>
      </c>
      <c r="D47" s="4" t="inlineStr">
        <is>
          <t xml:space="preserve"> </t>
        </is>
      </c>
    </row>
    <row r="48">
      <c r="A48" s="4" t="inlineStr">
        <is>
          <t>Labor and labor-related</t>
        </is>
      </c>
      <c r="B48" s="6" t="n">
        <v>537446</v>
      </c>
      <c r="C48" s="6" t="n">
        <v>522052</v>
      </c>
      <c r="D48" s="6" t="n">
        <v>534786</v>
      </c>
    </row>
    <row r="49">
      <c r="A49" s="4" t="inlineStr">
        <is>
          <t>Food, chemicals and supplies</t>
        </is>
      </c>
      <c r="B49" s="6" t="n">
        <v>308859</v>
      </c>
      <c r="C49" s="6" t="n">
        <v>294690</v>
      </c>
      <c r="D49" s="6" t="n">
        <v>288975</v>
      </c>
    </row>
    <row r="50">
      <c r="A50" s="4" t="inlineStr">
        <is>
          <t>Bad debt expense</t>
        </is>
      </c>
      <c r="B50" s="6" t="n">
        <v>32659</v>
      </c>
      <c r="C50" s="6" t="n">
        <v>18046</v>
      </c>
      <c r="D50" s="6" t="n">
        <v>20146</v>
      </c>
    </row>
    <row r="51">
      <c r="A51" s="4" t="inlineStr">
        <is>
          <t>Depreciation and amortization expense</t>
        </is>
      </c>
      <c r="B51" s="6" t="n">
        <v>2856</v>
      </c>
      <c r="C51" s="6" t="n">
        <v>3779</v>
      </c>
      <c r="D51" s="6" t="n">
        <v>4528</v>
      </c>
    </row>
    <row r="52">
      <c r="A52" s="4" t="inlineStr">
        <is>
          <t>Other segment items</t>
        </is>
      </c>
      <c r="B52" s="6" t="n">
        <v>22473</v>
      </c>
      <c r="C52" s="6" t="n">
        <v>21446</v>
      </c>
      <c r="D52" s="6" t="n">
        <v>19675</v>
      </c>
    </row>
    <row r="53">
      <c r="A53" s="4" t="inlineStr">
        <is>
          <t>Segment profit</t>
        </is>
      </c>
      <c r="B53" s="5" t="n">
        <v>46021</v>
      </c>
      <c r="C53" s="5" t="n">
        <v>44725</v>
      </c>
      <c r="D53" s="5" t="n">
        <v>26379</v>
      </c>
    </row>
    <row r="54">
      <c r="A54" s="4" t="inlineStr">
        <is>
          <t>Segment margin</t>
        </is>
      </c>
      <c r="B54" s="9" t="n">
        <v>0.048</v>
      </c>
      <c r="C54" s="9" t="n">
        <v>0.049</v>
      </c>
      <c r="D54" s="9" t="n">
        <v>0.029</v>
      </c>
    </row>
    <row r="55">
      <c r="A55" s="3" t="inlineStr">
        <is>
          <t>Unallocated expenses (income)</t>
        </is>
      </c>
      <c r="B55" s="4" t="inlineStr">
        <is>
          <t xml:space="preserve"> </t>
        </is>
      </c>
      <c r="C55" s="4" t="inlineStr">
        <is>
          <t xml:space="preserve"> </t>
        </is>
      </c>
      <c r="D55" s="4" t="inlineStr">
        <is>
          <t xml:space="preserve"> </t>
        </is>
      </c>
    </row>
    <row r="56">
      <c r="A56" s="4" t="inlineStr">
        <is>
          <t>Capital expenditures</t>
        </is>
      </c>
      <c r="B56" s="5" t="n">
        <v>936</v>
      </c>
      <c r="C56" s="5" t="n">
        <v>494</v>
      </c>
      <c r="D56" s="5" t="n">
        <v>499</v>
      </c>
    </row>
    <row r="57">
      <c r="A57" s="4" t="inlineStr">
        <is>
          <t>Corporate</t>
        </is>
      </c>
      <c r="B57" s="4" t="inlineStr">
        <is>
          <t xml:space="preserve"> </t>
        </is>
      </c>
      <c r="C57" s="4" t="inlineStr">
        <is>
          <t xml:space="preserve"> </t>
        </is>
      </c>
      <c r="D57" s="4" t="inlineStr">
        <is>
          <t xml:space="preserve"> </t>
        </is>
      </c>
    </row>
    <row r="58">
      <c r="A58" s="3" t="inlineStr">
        <is>
          <t>Unallocated expenses (income)</t>
        </is>
      </c>
      <c r="B58" s="4" t="inlineStr">
        <is>
          <t xml:space="preserve"> </t>
        </is>
      </c>
      <c r="C58" s="4" t="inlineStr">
        <is>
          <t xml:space="preserve"> </t>
        </is>
      </c>
      <c r="D58" s="4" t="inlineStr">
        <is>
          <t xml:space="preserve"> </t>
        </is>
      </c>
    </row>
    <row r="59">
      <c r="A59" s="4" t="inlineStr">
        <is>
          <t>Corporate expenses</t>
        </is>
      </c>
      <c r="B59" s="6" t="n">
        <v>68160</v>
      </c>
      <c r="C59" s="6" t="n">
        <v>62082</v>
      </c>
      <c r="D59" s="6" t="n">
        <v>63218</v>
      </c>
    </row>
    <row r="60">
      <c r="A60" s="4" t="inlineStr">
        <is>
          <t>Gain (loss ) on deferred compensation plan investments</t>
        </is>
      </c>
      <c r="B60" s="6" t="n">
        <v>8241</v>
      </c>
      <c r="C60" s="6" t="n">
        <v>6684</v>
      </c>
      <c r="D60" s="6" t="n">
        <v>-9178</v>
      </c>
    </row>
    <row r="61">
      <c r="A61" s="4" t="inlineStr">
        <is>
          <t>Other (income), net</t>
        </is>
      </c>
      <c r="B61" s="6" t="n">
        <v>-14349</v>
      </c>
      <c r="C61" s="6" t="n">
        <v>-12938</v>
      </c>
      <c r="D61" s="6" t="n">
        <v>5427</v>
      </c>
    </row>
    <row r="62">
      <c r="A62" s="4" t="inlineStr">
        <is>
          <t>Interest expense</t>
        </is>
      </c>
      <c r="B62" s="6" t="n">
        <v>6438</v>
      </c>
      <c r="C62" s="6" t="n">
        <v>7856</v>
      </c>
      <c r="D62" s="6" t="n">
        <v>2987</v>
      </c>
    </row>
    <row r="63">
      <c r="A63" s="4" t="inlineStr">
        <is>
          <t>Income before taxes</t>
        </is>
      </c>
      <c r="B63" s="4" t="inlineStr">
        <is>
          <t xml:space="preserve"> </t>
        </is>
      </c>
      <c r="C63" s="6" t="n">
        <v>53056</v>
      </c>
      <c r="D63" s="6" t="n">
        <v>44553</v>
      </c>
    </row>
    <row r="64">
      <c r="A64" s="4" t="inlineStr">
        <is>
          <t>Capital expenditures</t>
        </is>
      </c>
      <c r="B64" s="5" t="n">
        <v>234</v>
      </c>
      <c r="C64" s="5" t="n">
        <v>228</v>
      </c>
      <c r="D64" s="5" t="n">
        <v>2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Earnings Per Common Share - Schedule of Weighted Average Number of Share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t>
        </is>
      </c>
      <c r="B4" s="5" t="n">
        <v>39471</v>
      </c>
      <c r="C4" s="5" t="n">
        <v>38386</v>
      </c>
      <c r="D4" s="5" t="n">
        <v>34243</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outstanding - basic (in shares)</t>
        </is>
      </c>
      <c r="B6" s="6" t="n">
        <v>73754</v>
      </c>
      <c r="C6" s="6" t="n">
        <v>74288</v>
      </c>
      <c r="D6" s="6" t="n">
        <v>74336</v>
      </c>
    </row>
    <row r="7">
      <c r="A7" s="4" t="inlineStr">
        <is>
          <t>Effect of dilutive securities (in shares)</t>
        </is>
      </c>
      <c r="B7" s="6" t="n">
        <v>234</v>
      </c>
      <c r="C7" s="6" t="n">
        <v>52</v>
      </c>
      <c r="D7" s="6" t="n">
        <v>15</v>
      </c>
    </row>
    <row r="8">
      <c r="A8" s="4" t="inlineStr">
        <is>
          <t>Weighted average number of common shares outstanding - diluted (in shares)</t>
        </is>
      </c>
      <c r="B8" s="6" t="n">
        <v>73988</v>
      </c>
      <c r="C8" s="6" t="n">
        <v>74340</v>
      </c>
      <c r="D8" s="6" t="n">
        <v>74351</v>
      </c>
    </row>
    <row r="9">
      <c r="A9" s="4" t="inlineStr">
        <is>
          <t>Basic earnings per share (in dollars per share)</t>
        </is>
      </c>
      <c r="B9" s="7" t="n">
        <v>0.54</v>
      </c>
      <c r="C9" s="7" t="n">
        <v>0.52</v>
      </c>
      <c r="D9" s="7" t="n">
        <v>0.46</v>
      </c>
    </row>
    <row r="10">
      <c r="A10" s="4" t="inlineStr">
        <is>
          <t>Diluted earnings per share (in dollars per share)</t>
        </is>
      </c>
      <c r="B10" s="7" t="n">
        <v>0.53</v>
      </c>
      <c r="C10" s="7" t="n">
        <v>0.52</v>
      </c>
      <c r="D10" s="7" t="n">
        <v>0.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Earnings Per Common Share - Schedule Anti-dilutive Outstanding Equity Awards Under Share Based Compensation Plans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equity awards (in shares)</t>
        </is>
      </c>
      <c r="B4" s="6" t="n">
        <v>2788</v>
      </c>
      <c r="C4" s="6" t="n">
        <v>3228</v>
      </c>
      <c r="D4" s="6" t="n">
        <v>32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2" customWidth="1" min="2" max="2"/>
    <col width="31" customWidth="1" min="3" max="3"/>
    <col width="22" customWidth="1" min="4" max="4"/>
  </cols>
  <sheetData>
    <row r="1">
      <c r="A1" s="1" t="inlineStr">
        <is>
          <t>Other Contingencies (Details)</t>
        </is>
      </c>
      <c r="C1" s="2" t="inlineStr">
        <is>
          <t>12 Months Ended</t>
        </is>
      </c>
    </row>
    <row r="2">
      <c r="B2" s="2" t="inlineStr">
        <is>
          <t>Nov. 22, 2022 USD ($)</t>
        </is>
      </c>
      <c r="C2" s="2" t="inlineStr">
        <is>
          <t>Dec. 31, 2024 USD ($) covenant</t>
        </is>
      </c>
      <c r="D2" s="2" t="inlineStr">
        <is>
          <t>Dec. 31, 2023 USD ($)</t>
        </is>
      </c>
    </row>
    <row r="3">
      <c r="A3" s="3" t="inlineStr">
        <is>
          <t>Short-term Debt [Line Items]</t>
        </is>
      </c>
      <c r="B3" s="4" t="inlineStr">
        <is>
          <t xml:space="preserve"> </t>
        </is>
      </c>
      <c r="C3" s="4" t="inlineStr">
        <is>
          <t xml:space="preserve"> </t>
        </is>
      </c>
      <c r="D3" s="4" t="inlineStr">
        <is>
          <t xml:space="preserve"> </t>
        </is>
      </c>
    </row>
    <row r="4">
      <c r="A4" s="4" t="inlineStr">
        <is>
          <t>Bank line of credit</t>
        </is>
      </c>
      <c r="B4" s="4" t="inlineStr">
        <is>
          <t xml:space="preserve"> </t>
        </is>
      </c>
      <c r="C4" s="5" t="n">
        <v>300000000</v>
      </c>
      <c r="D4" s="4" t="inlineStr">
        <is>
          <t xml:space="preserve"> </t>
        </is>
      </c>
    </row>
    <row r="5">
      <c r="A5" s="4" t="inlineStr">
        <is>
          <t>Basis spread on variable rate</t>
        </is>
      </c>
      <c r="B5" s="4" t="inlineStr">
        <is>
          <t xml:space="preserve"> </t>
        </is>
      </c>
      <c r="C5" s="9" t="n">
        <v>0.0165</v>
      </c>
      <c r="D5" s="4" t="inlineStr">
        <is>
          <t xml:space="preserve"> </t>
        </is>
      </c>
    </row>
    <row r="6">
      <c r="A6" s="4" t="inlineStr">
        <is>
          <t>Long-term line of credit</t>
        </is>
      </c>
      <c r="B6" s="4" t="inlineStr">
        <is>
          <t xml:space="preserve"> </t>
        </is>
      </c>
      <c r="C6" s="5" t="n">
        <v>25000000</v>
      </c>
      <c r="D6" s="5" t="n">
        <v>25000000</v>
      </c>
    </row>
    <row r="7">
      <c r="A7" s="4" t="inlineStr">
        <is>
          <t>Effective interest rate</t>
        </is>
      </c>
      <c r="B7" s="4" t="inlineStr">
        <is>
          <t xml:space="preserve"> </t>
        </is>
      </c>
      <c r="C7" s="9" t="n">
        <v>0.0726</v>
      </c>
      <c r="D7" s="4" t="inlineStr">
        <is>
          <t xml:space="preserve"> </t>
        </is>
      </c>
    </row>
    <row r="8">
      <c r="A8" s="4" t="inlineStr">
        <is>
          <t>Financial covenants | covenant</t>
        </is>
      </c>
      <c r="B8" s="4" t="inlineStr">
        <is>
          <t xml:space="preserve"> </t>
        </is>
      </c>
      <c r="C8" s="6" t="n">
        <v>2</v>
      </c>
      <c r="D8" s="4" t="inlineStr">
        <is>
          <t xml:space="preserve"> </t>
        </is>
      </c>
    </row>
    <row r="9">
      <c r="A9" s="4" t="inlineStr">
        <is>
          <t>Reduction of bank line of credit</t>
        </is>
      </c>
      <c r="B9" s="4" t="inlineStr">
        <is>
          <t xml:space="preserve"> </t>
        </is>
      </c>
      <c r="C9" s="5" t="n">
        <v>50800000</v>
      </c>
      <c r="D9" s="4" t="inlineStr">
        <is>
          <t xml:space="preserve"> </t>
        </is>
      </c>
    </row>
    <row r="10">
      <c r="A10" s="4" t="inlineStr">
        <is>
          <t>Amount available under line of credit</t>
        </is>
      </c>
      <c r="B10" s="4" t="inlineStr">
        <is>
          <t xml:space="preserve"> </t>
        </is>
      </c>
      <c r="C10" s="6" t="n">
        <v>249200000</v>
      </c>
      <c r="D10" s="4" t="inlineStr">
        <is>
          <t xml:space="preserve"> </t>
        </is>
      </c>
    </row>
    <row r="11">
      <c r="A11" s="4" t="inlineStr">
        <is>
          <t>Standby letters of credit</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rrevocable standby letter of credit, outstanding</t>
        </is>
      </c>
      <c r="B13" s="4" t="inlineStr">
        <is>
          <t xml:space="preserve"> </t>
        </is>
      </c>
      <c r="C13" s="5" t="n">
        <v>50800000</v>
      </c>
      <c r="D13" s="4" t="inlineStr">
        <is>
          <t xml:space="preserve"> </t>
        </is>
      </c>
    </row>
    <row r="14">
      <c r="A14" s="4" t="inlineStr">
        <is>
          <t>Revolving Credit Facility | Unsecured Revolving Loan Facility | Line of Credit</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Unsecured revolving loan facility expiration period</t>
        </is>
      </c>
      <c r="B16" s="4" t="inlineStr">
        <is>
          <t>5 years</t>
        </is>
      </c>
      <c r="C16" s="4" t="inlineStr">
        <is>
          <t xml:space="preserve"> </t>
        </is>
      </c>
      <c r="D16" s="4" t="inlineStr">
        <is>
          <t xml:space="preserve"> </t>
        </is>
      </c>
    </row>
    <row r="17">
      <c r="A17" s="4" t="inlineStr">
        <is>
          <t>Accordion feature, higher borrowing capacity option</t>
        </is>
      </c>
      <c r="B17" s="5" t="n">
        <v>500000000</v>
      </c>
      <c r="C17" s="4" t="inlineStr">
        <is>
          <t xml:space="preserve"> </t>
        </is>
      </c>
      <c r="D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Other Employee Benefit Plans (Details)</t>
        </is>
      </c>
      <c r="B1" s="2" t="inlineStr">
        <is>
          <t>12 Months Ended</t>
        </is>
      </c>
    </row>
    <row r="2">
      <c r="B2" s="2" t="inlineStr">
        <is>
          <t>Dec. 31, 2024</t>
        </is>
      </c>
    </row>
    <row r="3">
      <c r="A3" s="3" t="inlineStr">
        <is>
          <t>Retirement Benefits [Abstract]</t>
        </is>
      </c>
      <c r="B3" s="4" t="inlineStr">
        <is>
          <t xml:space="preserve"> </t>
        </is>
      </c>
    </row>
    <row r="4">
      <c r="A4" s="4" t="inlineStr">
        <is>
          <t>Maximum percentage of employee contribution</t>
        </is>
      </c>
      <c r="B4" s="8" t="n">
        <v>0.1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12 Months Ended</t>
        </is>
      </c>
    </row>
    <row r="2">
      <c r="B2" s="2" t="inlineStr">
        <is>
          <t>Dec. 31, 2024 USD ($)</t>
        </is>
      </c>
    </row>
    <row r="3">
      <c r="A3" s="4" t="inlineStr">
        <is>
          <t>Equity Method Investee</t>
        </is>
      </c>
      <c r="B3" s="4" t="inlineStr">
        <is>
          <t xml:space="preserve"> </t>
        </is>
      </c>
    </row>
    <row r="4">
      <c r="A4" s="3" t="inlineStr">
        <is>
          <t>Related Party Transaction [Line Items]</t>
        </is>
      </c>
      <c r="B4" s="4" t="inlineStr">
        <is>
          <t xml:space="preserve"> </t>
        </is>
      </c>
    </row>
    <row r="5">
      <c r="A5" s="4" t="inlineStr">
        <is>
          <t>Civil monetary penalty</t>
        </is>
      </c>
      <c r="B5" s="10" t="n">
        <v>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ignificant Accounting Policies</t>
        </is>
      </c>
      <c r="B4" s="4" t="inlineStr">
        <is>
          <t>Note 1 — 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ustomers receive government reimbursements related to Medicare and Medicaid. Therefore, they are directly affected by any legislation relating to Medicare and Medicaid reimbursement programs. The Company provides services primarily pursuant to full service agreements with its customers. In such agreements, the Company is responsible for the day-to-day management of employees located at the customers’ facilities, as well as for the provision of certain supplies. The Company also provides services on the basis of management-only agreements for a limited number of customers. In a management-only agreement, the Company provides management and supervisory services while the customer facility retains payroll responsibility for the non-supervisory staff. The agreements with customers typically provide for a renewable service term, cancellable by either party upon 30 to 90 days’ notice after an initial period of 60 to 120 days. The Company is organized into two reportable segments: housekeeping, laundry, linen and other services ( “ Housekeeping”), and dietary department services (“Dietary”). Housekeeping consists of managing the customers’ housekeeping departments, which are principally responsible for the cleaning, disinfecting and sanitizing of resident rooms and common areas of a customer’s facility, as well as the laundering and processing of the bed linens, uniforms, resident personal clothing and other assorted linen items utilized at a customer facility. Dietary consists of managing the customers’ dietary departments, which are principally responsible for food purchasing, meal preparation and dietitian professional services, which includes the development of menus that meet residents’ dietary needs. Principles of Consolidation The financial statements have been prepared in accordance with United States generally accepted accounting principles (“U.S. GAAP”) and with the rules and regulations of the SEC, specifically Regulation S-X and the instructions to Form 10-K. Unless otherwise indicated, all references to years are to the Company’s fiscal year, which ends on December 31. The accompanying Consolidated Financial Statements include the accounts of Healthcare Services Group, Inc. and its wholly-owned subsidiaries. All significant intercompany transactions and balances have been eliminated in consolidation. Use of Estimates in Financial Statements 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 Fair Value of Financial Instruments The Company determines fair value as the price that would be received to sell an asset or paid to transfer a liability in an orderly transaction between market participants at the measurement date. The Company utilizes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While unobservable inputs reflect the Company’s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The Company’s financial instruments that are measured at fair value on a recurring basis consist of marketable securities and the deferred compensation fund investments. The carrying value of other financial instruments such as cash and cash equivalents, accounts and short-term notes receivable, accounts payable (including income taxes payable and accrued expenses) and borrowings under the Company’s line of credit approximate their fair values at December 31, 2024 and 2023, due to the short period of time to maturity or repayment. Cash and Cash Equivalents and Restricted Cash Equivalents Cash and cash equivalents and restricte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The Company currently has bank deposits with financial institutions in the U.S. that exceed FDIC insurance limits. The following table provides a reconciliation of cash and cash equivalents and restricted cash equivalents reported within the Consolidated Balance Sheets to the amount reported in the Consolidated Statements of Cash Flows. December 31, 2024 December 31, 2023 December 31, 2022 (in thousands) Cash and cash equivalents $ 56,776 $ 54,330 $ 26,279 Restricted cash equivalents 1 3,355 — — Total cash and cash equivalents and restricted cash equivalents $ 60,131 $ 54,330 $ 26,279 1. On February 2, 2024, the Company entered into a Collateral Trust Agreement with the Company’s third-party insurer and a trustee whereby investments or money market funds are held in a trust account to benefit the insurer and are restricted for that purpose. Restricted cash equivalents represent funds invested in money market accounts as of December 31, 2024. The trust account was set up in conjunction with a reduction in the Company’s letters of credit collateral obligation for insurance obligations. Investments in Marketable Securities and Restricted Marketable Securities Marketable securities are defined as fixed income investments which are highly liquid and can be readily purchased or sold through established markets. As of December 31, 2024 and 2023, the Company had marketable securities of $75.6 million and $93.1 million, respectively, comprised primarily of municipal bonds, U.S. treasury bonds, corporate bonds and other government bonds. These investments are accounted for as available-for-sale securities and are reported at fair value on the Company's Consolidated Balance Sheets. For the year ended December 31, 2024, $0.5 million of unrealized losses related to these investments were recorded in Other comprehensive (loss) income. For the years ended December 31, 2023 and 2022, $1.6 million of unrealized gains and $7.5 million of unrealized losses related to these marketable securities were recorded in Other comprehensive (loss) income, respectively. Unrealized gains and losses are recorded net of income taxes, with any income tax provision or benefit recorded once gains and losses are recognized. These assets are held by the Company’s wholly-owned captive insurance company subsidiary as required by state insurance regulations. The Company’s investment policy is intended to manage the assets to achieve the goals of preserving principal, maintaining adequate liquidity at all times and maximizing returns subject to investment guidelines. The investment policy limits investment to certain types of instruments issued by institutions primarily with investment grade credit ratings and places restrictions on concentration by type and issuer. The Company periodically reviews the investments in marketable securities and restricted marketable securities for credit impairment when an investment’s fair value declines below the amortized cost basis and whenever events or changes in circumstances indicate that the carrying amount of an asset may not be recoverable. As of December 31, 2024, management believes that the recorded value of the Company’s investments in marketable securities and restricted marketable securities was recoverable in all material respects. Accounts and Notes Receivable Accounts and notes receivable consist of Housekeeping and Dietary segment trade receivables from contracts with customers. The Company’s payment terms with customers for services provided are defined within each customer’s service agreement and range from prepaid to 120 days. Accounts receivable are considered short term assets as the Company does not grant payment terms greater than one year. Accounts receivable initially are recorded at the transaction amount and are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future expected credit loss. Additions to the allowance for doubtful accounts are made by recording a charge to bad debt expense reported in costs of services provided.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Notes receivable are recorded at face value less any imputed interest assessed. The Company’s payment terms with customers on promissory notes can vary based on several factors and the circumstances of each promissory note, however most promissory notes mature over 1 to 4 years. Similar to accounts receivable, each reporting period the Company evaluates the collectability of outstanding notes receivable balances and records an allowance for doubtful accounts representing an estimate of future expected credit losses. Allowance for Doubtful Accounts Management utilizes financial modeling to determine an allowance that reflects its best estimate of the lifetime expected credit losses on accounts and notes receivable which is recorded to offset the receivables. Modeling is prepared after considering historical experience, current conditions and reasonable and supportable economic forecasts to estimate lifetime expected credit losses. Accounts and notes receivables are written off when deemed uncollectible. Recoveries of receivables previously written off are recorded as a reduction of bad debt expense when received. Inventories and Supplies Inventories and supplies include housekeeping, linen and laundry supplies, as well as food provisions and supplies. Non-linen inventories and supplies are stated on a first-in, first-out (FIFO) basis, and reduced as deemed necessary to approximate the lower of cost or net realizable value. Linen supplies are amortized on a straight-line basis over their estimated useful life of 24 months. Revenue Recognition The Company recognizes revenue from contracts with customers when or as the promised goods and services are provided to customers. Revenues are reported net of sales taxes that are collected from customers and remitted to taxing authorities. The amount of revenue recognized by the Company is based on the expected value of consideration to which the Company is entitled in exchange for providing the contracted goods and services and when it is probable that the Company will collect substantially all of such consideration. Refer to Note 2 — Revenue herein for more regarding the Company’s revenue recognition policy. Leases The Company records assets and liabilities on the Consolidated Balance Sheets to recognize the rights and obligations arising from leasing arrangements with contractual terms greater than 12 months. A leasing arrangement includes any contract which entitles the Company to the right of use of an identified tangible asset where there are no restrictions as to the direct of use of the asset, and the Company obtains substantially all of the economic benefits from the right of use. Property and Equipment, Net Property and equipment, with the exception of those pertaining to leases,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vestment and other income (loss), net on the Consolidated Statements of Comprehensive Income. Depreciation is recorded using the straight-line method over the following estimated useful lives: Housekeeping and Dietary equipment — 3 to 5 years; computer hardware and software — 5 years; and other, consisting of furniture and fixtures, leasehold improvements and vehicles — 5 to 10 years. Depreciation expense on property and equipment, inclusive of amortization of lease right-of-use assets, for the years ended December 31, 2024, 2023 and 2022 was $11.9 million, $10.5 million and $10.5 million, respectively. Income Taxes The Company uses the asset and liability method of accounting for income taxes. Under this method, income tax expense or benefits are recognized for the amount of taxes payable or refundable for the current period. The Company accrues for probable tax obligations as required based on facts and circumstances in various regulatory environments. In addition, deferred tax assets and liabilities are recognized for the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the Company’s consolidated financial statements based on a recognition and measurement process.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 Earnings per Common Share Basic earnings per common share is computed by dividing income available to common shareholders by the weighted-average number of common shares outstanding for the period. Diluted earnings per common share is computed using the weighted-average number of common shares outstanding and dilutive common shares, such as those issuable upon exercise of stock options and upon the vesting of restricted stock units (“RSUs”), deferred stock units (“DSUs”), and performance-based restricted stock units (“PSUs”). Share-Based Compensation The Company estimates the fair value of share-based awards on the date of grant using the Black-Scholes valuation model for stock options, using a Monte Carlo simulation for PSUs and using the share price on the date of grant for RSUs and DSUs. The value of the award is recognized ratably as an expense in the Company’s Consolidated Statements of Comprehensive Income over the requisite service periods, with adjustments made for forfeitures as they occur. Advertising Costs Advertising costs are expensed when incurred. Advertising costs were not material for the years ended December 31, 2024, 2023 and 2022. Impairment of Long-Lived Assets The carrying amounts of long-lived assets are periodically reviewed to determine whether current events or circumstances warrant adjustment to such carrying amounts. Any impairment would be measured as the amount that the carrying value of such assets exceeds their fair value. Considerable management judgment is necessary to estimate the fair value of assets. Assets to be disposed of are carried at the lower of their financial statement carrying amount or fair value, less cost to sell. No impairment loss was recognized on the Company’s long-lived assets during the years ended December 31, 2024, 2023 or 2022. Goodwill and Other Intangible Assets Goodwill represents the excess of cost over the fair value of net assets of acquired businesses. Management reviews the carrying value of goodwill annually during the fourth quarter to assess for impairment or more often if events or circumstances indicate that the carrying value may exceed its estimated fair value. Other intangible assets are amortized on a straight-line basis over their respective useful lives. No impairment loss was recognized on the Company’s intangible assets or goodwill during the years ended December 31, 2024, 2023 or 2022. Treasury Stock Treasury stock purchases are accounted for under the cost method whereby the entire cost of the acquired stock is recorded as treasury stock. Gains or losses on the subsequent reissuance of shares are credited or charged to additional paid-in capital. Authorized Shares of Common Stock On June 18, 2024, the Company amended its Restated Articles of Incorporation to increase the number of authorized shares of common stock available for issuance from 100 million to 200 million, as approved by the requisite vote of the Company’s shareholders. Investments in Equity Securities The Company accounts for investments in equity securities using the equity method when the Company determines that it can exercise significant influence over the investee. The Company accounts for investments in equity securities at fair value when the Company determines that it cannot exercise significant influence over the investee. During the year ended December 31, 2024, the Company invested $2.8 million for a 25% ownership share in a health care technology company which specializes in the long-term and acute care markets which was accounted for as an equity method investment. Investments in equity securities are recorded within “Other long-term assets” in the Company’s Consolidated Balance Sheets. The Company’s proportionate share of earnings or losses of the investee are recorded within “Investment and other income, net” on the Company’s Consolidated Statements of Comprehensive Income. The Company elects to record its proportionate share of earnings or losses in equity method investments using a three-month lag based on the most recently available financial statements. Concentrations of Credit Risk The Company’s financial instruments that are subject to credit risk are cash and cash equivalents, restricted cash equivalents, marketable securities, restricted marketable securities, deferred compensation funding and accounts and notes receivable. At December 31, 2024 and 2023, the majority of the Company’s cash and cash equivalents, restricted cash equivalents, marketable securities and restricted marketable securities were held in two large financial institution located in the United States. The Company’s marketable securities and restricted marketable securities are fixed income investments which are highly liquid and can be readily purchased or sold through established markets. The Company’s deferred compensation funding consists of fund and money market investments all of which are highly liquid and held in a trust account. The Company’s customers are concentrated in the healthcare industry and are primarily providers of long-term care. The revenues of many of the Company’s customers are highly reliant on Medicare, Medicaid and third party payors’ reimbursement funding rates. New legislation or changes in existing regulations could directly impact the governmental reimbursement programs in which the Company’s customers participate. As a result, the Company may not realize the full effects such programs may have on the Company’s customers until such new legislation or changes in existing regulations are fully implemented and governmental agencies issue applicable regulations or guidance. Although the Company negotiates the pricing and other terms for the majority of our purchases of food and dining supplies directly with national manufacturers, the Company procures more than 50% of these products and other items through Sysco Corporation (“Sysco”). Sysco is responsible for tracking the Company’s orders and delivering products to the Company’s customer locations. Significant Customer For the years ended December 31, 2024, 2023 and 2022, Genesis Healthcare, Inc. (“Genesis”) accounted for $148.9 million or 8.7%, $181.4 million or 10.9% and $169.1 million or 10.0% of the Company’s consolidated revenues, respectively. As of December 31, 2024, the Company had outstanding accounts receivable and notes receivable of $46.1 million and $21.9 million, respectively, from Genesis. Although the Company expects to continue its relationship with Genesis, there can be no assurance thereof. Revenues generated from Genesis were included in both operating segments previously mentioned. Any extended discontinuance of revenues, or significant reduction, from this customer could, if not replaced, have a material impact on our operations. In addition, if Genesis fails to abide by current payment terms it could increase our accounts receivable balance and have a material adverse effect on our financial condition, results of operations, and cash flows. No other single customer or customer group represented more than 10% of consolidated revenues for the years ended December 31, 2024, 2023 and 2022. Reclassification Prior period line items in the Consolidated Balance Sheets and the Consolidated Statements of Stockholders’ Equity have been revised to conform with current period presentation. Recent Accounting Pronouncements In November 2023, the FASB issued Accounting Standards Update (“ASU”) 2023-07, Segment Reporting (Topic 280): Improvements to Reportable Segment Disclosures , which updates reportable segment disclosure requirements primarily through enhanced disclosures about significant segment expenses. The Company adopted ASU 2023-07 for the annual period ended December 31, 2024. Refer to Note 12 — Segment Information herein for further information. In December 2023, the FASB issued ASU 2023-09, Income Taxes (Topic 740): Improvements to Income Tax Disclosures ,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its impact on the Company’s disclosures. In November 2024, the FASB issued ASU 2024-03, Income Statement — Reporting Comprehensive Income — Expense Disaggregation Disclosures (Subtopic 220-40): Disaggregation of Income Statement Expenses, which amends the codification to enhanc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The amendments are effective for fiscal years beginning after December 15, 2026.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its impact on the Company’s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 Employee Retention Credit On March 27, 2020, the U.S. government enacted the Coronavirus Aid, Relief, and Economic Security Act (“CARES Act”). One provision within the CARES Act provided an Employee Retention Credit (“ERC”), which allows for employers to claim a refundable tax credit against the employer share of Social Security tax equal to 50% of the qualified wages paid to employees from March 13, 2020 through December 31, 2020. The ERC was subsequently expanded in 2021 for employers to claim a refundable tax credit for 70% of the qualified wages paid to employees from January 1, 2021 through September 30, 2021. The Company accounted for the ERC by analogy to International Accounting Standard (“IAS”) 20, Accounting for Government Grants and Disclosure of Government Assistance . During the quarter ended June 30, 2023, the Company filed a claim for the ERC for qualified wages paid in 2020 and 2021. Through February 14, 2025, the Company has been informed only that the IRS review of the ERC has been delayed, and no refunds or other material updates from the IRS regarding the ERC filing have been received. The Company believes that there is not reasonable assurance that any receipt of credits and compliance with the terms of the ERC will be obtained and therefore has not recognized any amounts related to the ERC in the accompanying consolidated financial statements. Should reasonable assurance over receipt of and compliance with terms of the ERC be obtained in future periods, the Company would recognize such amounts as an offset to expense within “Costs of services provided” in the Consolidated Statements of Comprehensive Income. In the event the Company obtains a refund in future periods, such refunds would be subject to IRS audit under the applicable statute of limit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rued Insurance Claims (Details) - USD ($) $ in Million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Percent of liabilities</t>
        </is>
      </c>
      <c r="B4" s="9" t="n">
        <v>0.254</v>
      </c>
      <c r="C4" s="9" t="n">
        <v>0.253</v>
      </c>
    </row>
    <row r="5">
      <c r="A5" s="4" t="inlineStr">
        <is>
          <t>Increase (decrease) in self insurance reserve</t>
        </is>
      </c>
      <c r="B5" s="10" t="n">
        <v>-11.6</v>
      </c>
      <c r="C5" s="10" t="n">
        <v>-1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easury Stock (Details) - USD ($) shares in Millions, $ in Millions</t>
        </is>
      </c>
      <c r="B1" s="2" t="inlineStr">
        <is>
          <t>12 Months Ended</t>
        </is>
      </c>
    </row>
    <row r="2">
      <c r="B2" s="2" t="inlineStr">
        <is>
          <t>Dec. 31, 2024</t>
        </is>
      </c>
      <c r="C2" s="2" t="inlineStr">
        <is>
          <t>Dec. 31, 2023</t>
        </is>
      </c>
      <c r="D2" s="2" t="inlineStr">
        <is>
          <t>Feb. 14, 2023</t>
        </is>
      </c>
    </row>
    <row r="3">
      <c r="A3" s="3" t="inlineStr">
        <is>
          <t>Equity [Abstract]</t>
        </is>
      </c>
      <c r="B3" s="4" t="inlineStr">
        <is>
          <t xml:space="preserve"> </t>
        </is>
      </c>
      <c r="C3" s="4" t="inlineStr">
        <is>
          <t xml:space="preserve"> </t>
        </is>
      </c>
      <c r="D3" s="4" t="inlineStr">
        <is>
          <t xml:space="preserve"> </t>
        </is>
      </c>
    </row>
    <row r="4">
      <c r="A4" s="4" t="inlineStr">
        <is>
          <t>Number of shares authorized to be repurchased up to (in shares)</t>
        </is>
      </c>
      <c r="B4" s="4" t="inlineStr">
        <is>
          <t xml:space="preserve"> </t>
        </is>
      </c>
      <c r="C4" s="4" t="inlineStr">
        <is>
          <t xml:space="preserve"> </t>
        </is>
      </c>
      <c r="D4" s="11" t="n">
        <v>7.5</v>
      </c>
    </row>
    <row r="5">
      <c r="A5" s="4" t="inlineStr">
        <is>
          <t>Purchase of treasury stock (in shares)</t>
        </is>
      </c>
      <c r="B5" s="11" t="n">
        <v>0.4</v>
      </c>
      <c r="C5" s="6" t="n">
        <v>1</v>
      </c>
      <c r="D5" s="4" t="inlineStr">
        <is>
          <t xml:space="preserve"> </t>
        </is>
      </c>
    </row>
    <row r="6">
      <c r="A6" s="4" t="inlineStr">
        <is>
          <t>Total cost inclusive of transaction costs</t>
        </is>
      </c>
      <c r="B6" s="5" t="n">
        <v>5</v>
      </c>
      <c r="C6" s="10" t="n">
        <v>11.1</v>
      </c>
      <c r="D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91699</v>
      </c>
      <c r="C4" s="5" t="n">
        <v>73464</v>
      </c>
      <c r="D4" s="5" t="n">
        <v>65584</v>
      </c>
    </row>
    <row r="5">
      <c r="A5" s="4" t="inlineStr">
        <is>
          <t>Charged to Costs and Expenses</t>
        </is>
      </c>
      <c r="B5" s="6" t="n">
        <v>46760</v>
      </c>
      <c r="C5" s="6" t="n">
        <v>35604</v>
      </c>
      <c r="D5" s="6" t="n">
        <v>31969</v>
      </c>
    </row>
    <row r="6">
      <c r="A6" s="4" t="inlineStr">
        <is>
          <t>Deductions</t>
        </is>
      </c>
      <c r="B6" s="6" t="n">
        <v>37677</v>
      </c>
      <c r="C6" s="6" t="n">
        <v>17369</v>
      </c>
      <c r="D6" s="6" t="n">
        <v>24088</v>
      </c>
    </row>
    <row r="7">
      <c r="A7" s="4" t="inlineStr">
        <is>
          <t>Ending Balance</t>
        </is>
      </c>
      <c r="B7" s="5" t="n">
        <v>100782</v>
      </c>
      <c r="C7" s="5" t="n">
        <v>91699</v>
      </c>
      <c r="D7" s="5" t="n">
        <v>734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4:38Z</dcterms:created>
  <dcterms:modified xmlns:dcterms="http://purl.org/dc/terms/" xmlns:xsi="http://www.w3.org/2001/XMLSchema-instance" xsi:type="dcterms:W3CDTF">2025-02-14T21:04:38Z</dcterms:modified>
</cp:coreProperties>
</file>